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DESCRIP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DISCONTINUED OPERATION" sheetId="11" state="visible" r:id="rId11"/>
    <sheet xmlns:r="http://schemas.openxmlformats.org/officeDocument/2006/relationships" name="ACCOUNTS RECEIVABLE, NET" sheetId="12" state="visible" r:id="rId12"/>
    <sheet xmlns:r="http://schemas.openxmlformats.org/officeDocument/2006/relationships" name="LOANS RECEIVABLE, NET" sheetId="13" state="visible" r:id="rId13"/>
    <sheet xmlns:r="http://schemas.openxmlformats.org/officeDocument/2006/relationships" name="PREPAYMENTS AND OTHER ASSETS" sheetId="14" state="visible" r:id="rId14"/>
    <sheet xmlns:r="http://schemas.openxmlformats.org/officeDocument/2006/relationships" name="OTHER RECEIVABLE" sheetId="15" state="visible" r:id="rId15"/>
    <sheet xmlns:r="http://schemas.openxmlformats.org/officeDocument/2006/relationships" name="PROPERTY, EQUIPMENT AND SOFTWAR" sheetId="16" state="visible" r:id="rId16"/>
    <sheet xmlns:r="http://schemas.openxmlformats.org/officeDocument/2006/relationships" name="LONG-TERM INVESTMENTS, NET" sheetId="17" state="visible" r:id="rId17"/>
    <sheet xmlns:r="http://schemas.openxmlformats.org/officeDocument/2006/relationships" name="RIGHT OF USE LEASE ASSETS" sheetId="18" state="visible" r:id="rId18"/>
    <sheet xmlns:r="http://schemas.openxmlformats.org/officeDocument/2006/relationships" name="ACCRUED EXPENSES AND OTHER CURR" sheetId="19" state="visible" r:id="rId19"/>
    <sheet xmlns:r="http://schemas.openxmlformats.org/officeDocument/2006/relationships" name="NOTE PAYABLE" sheetId="20" state="visible" r:id="rId20"/>
    <sheet xmlns:r="http://schemas.openxmlformats.org/officeDocument/2006/relationships" name="RELATED PARTY BALANCES AND TRAN" sheetId="21" state="visible" r:id="rId21"/>
    <sheet xmlns:r="http://schemas.openxmlformats.org/officeDocument/2006/relationships" name="EMPLOYEE BENEFITS" sheetId="22" state="visible" r:id="rId22"/>
    <sheet xmlns:r="http://schemas.openxmlformats.org/officeDocument/2006/relationships" name="TAXES PAYABLE" sheetId="23" state="visible" r:id="rId23"/>
    <sheet xmlns:r="http://schemas.openxmlformats.org/officeDocument/2006/relationships" name="INCOME TAXES" sheetId="24" state="visible" r:id="rId24"/>
    <sheet xmlns:r="http://schemas.openxmlformats.org/officeDocument/2006/relationships" name="EARNINGS (LOSS) PER SHARE (&quot;EPS"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TREASURY STOCK" sheetId="28" state="visible" r:id="rId28"/>
    <sheet xmlns:r="http://schemas.openxmlformats.org/officeDocument/2006/relationships" name="DIVIDEND" sheetId="29" state="visible" r:id="rId29"/>
    <sheet xmlns:r="http://schemas.openxmlformats.org/officeDocument/2006/relationships" name="RESTRICTED NET ASSET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SUMMARY OF SIGNIFICANT ACCOUN_2" sheetId="34" state="visible" r:id="rId34"/>
    <sheet xmlns:r="http://schemas.openxmlformats.org/officeDocument/2006/relationships" name="BUSINESS DESCRIPTION (Tables)" sheetId="35" state="visible" r:id="rId35"/>
    <sheet xmlns:r="http://schemas.openxmlformats.org/officeDocument/2006/relationships" name="SUMMARY OF SIGNIFICANT ACCOUN_3" sheetId="36" state="visible" r:id="rId36"/>
    <sheet xmlns:r="http://schemas.openxmlformats.org/officeDocument/2006/relationships" name="DISCONTINUED OPERATION (Tables)" sheetId="37" state="visible" r:id="rId37"/>
    <sheet xmlns:r="http://schemas.openxmlformats.org/officeDocument/2006/relationships" name="ACCOUNTS RECEIVABLE, NET (Table" sheetId="38" state="visible" r:id="rId38"/>
    <sheet xmlns:r="http://schemas.openxmlformats.org/officeDocument/2006/relationships" name="LOANS RECEIVABLE, NET (Tables)" sheetId="39" state="visible" r:id="rId39"/>
    <sheet xmlns:r="http://schemas.openxmlformats.org/officeDocument/2006/relationships" name="PREPAYMENTS AND OTHER ASSETS (T" sheetId="40" state="visible" r:id="rId40"/>
    <sheet xmlns:r="http://schemas.openxmlformats.org/officeDocument/2006/relationships" name="OTHER RECEIVABLE (Tables)" sheetId="41" state="visible" r:id="rId41"/>
    <sheet xmlns:r="http://schemas.openxmlformats.org/officeDocument/2006/relationships" name="PROPERTY, EQUIPMENT AND SOFTW_2" sheetId="42" state="visible" r:id="rId42"/>
    <sheet xmlns:r="http://schemas.openxmlformats.org/officeDocument/2006/relationships" name="LONG-TERM INVESTMENTS, NET (Tab" sheetId="43" state="visible" r:id="rId43"/>
    <sheet xmlns:r="http://schemas.openxmlformats.org/officeDocument/2006/relationships" name="ACCRUED EXPENSES AND OTHER CU_2" sheetId="44" state="visible" r:id="rId44"/>
    <sheet xmlns:r="http://schemas.openxmlformats.org/officeDocument/2006/relationships" name="TAXES PAYABLE (Tables)" sheetId="45" state="visible" r:id="rId45"/>
    <sheet xmlns:r="http://schemas.openxmlformats.org/officeDocument/2006/relationships" name="INCOME TAXES (Tables)" sheetId="46" state="visible" r:id="rId46"/>
    <sheet xmlns:r="http://schemas.openxmlformats.org/officeDocument/2006/relationships" name="EARNINGS (LOSS) PER SHARE (&quot;E_2" sheetId="47" state="visible" r:id="rId47"/>
    <sheet xmlns:r="http://schemas.openxmlformats.org/officeDocument/2006/relationships" name="SHARE-BASED COMPENSATION (Table" sheetId="48" state="visible" r:id="rId48"/>
    <sheet xmlns:r="http://schemas.openxmlformats.org/officeDocument/2006/relationships" name="BUSINESS DESCRIPTION (Details)" sheetId="49" state="visible" r:id="rId49"/>
    <sheet xmlns:r="http://schemas.openxmlformats.org/officeDocument/2006/relationships" name="GOING CONCERN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DISCONTINUED OPERATION (Details" sheetId="62" state="visible" r:id="rId62"/>
    <sheet xmlns:r="http://schemas.openxmlformats.org/officeDocument/2006/relationships" name="ACCOUNTS RECEIVABLE, NET (Detai" sheetId="63" state="visible" r:id="rId63"/>
    <sheet xmlns:r="http://schemas.openxmlformats.org/officeDocument/2006/relationships" name="LOANS RECEIVABLE, NET (Details)" sheetId="64" state="visible" r:id="rId64"/>
    <sheet xmlns:r="http://schemas.openxmlformats.org/officeDocument/2006/relationships" name="LOANS RECEIVABLE, NET - Movemen" sheetId="65" state="visible" r:id="rId65"/>
    <sheet xmlns:r="http://schemas.openxmlformats.org/officeDocument/2006/relationships" name="PREPAYMENTS AND OTHER ASSETS (D" sheetId="66" state="visible" r:id="rId66"/>
    <sheet xmlns:r="http://schemas.openxmlformats.org/officeDocument/2006/relationships" name="OTHER RECEIVABLE (Details)" sheetId="67" state="visible" r:id="rId67"/>
    <sheet xmlns:r="http://schemas.openxmlformats.org/officeDocument/2006/relationships" name="PROPERTY, EQUIPMENT AND SOFTW_3" sheetId="68" state="visible" r:id="rId68"/>
    <sheet xmlns:r="http://schemas.openxmlformats.org/officeDocument/2006/relationships" name="LONG-TERM INVESTMENTS, NET (Det" sheetId="69" state="visible" r:id="rId69"/>
    <sheet xmlns:r="http://schemas.openxmlformats.org/officeDocument/2006/relationships" name="RIGHT OF USE LEASE ASSETS (Deta" sheetId="70" state="visible" r:id="rId70"/>
    <sheet xmlns:r="http://schemas.openxmlformats.org/officeDocument/2006/relationships" name="ACCRUED EXPENSES AND OTHER CU_3" sheetId="71" state="visible" r:id="rId71"/>
    <sheet xmlns:r="http://schemas.openxmlformats.org/officeDocument/2006/relationships" name="NOTE PAYABLE (Details)" sheetId="72" state="visible" r:id="rId72"/>
    <sheet xmlns:r="http://schemas.openxmlformats.org/officeDocument/2006/relationships" name="RELATED PARTY BALANCES AND TR_2" sheetId="73" state="visible" r:id="rId73"/>
    <sheet xmlns:r="http://schemas.openxmlformats.org/officeDocument/2006/relationships" name="EMPLOYEE BENEFITS (Details)" sheetId="74" state="visible" r:id="rId74"/>
    <sheet xmlns:r="http://schemas.openxmlformats.org/officeDocument/2006/relationships" name="TAXES PAYABLE (Details)" sheetId="75" state="visible" r:id="rId75"/>
    <sheet xmlns:r="http://schemas.openxmlformats.org/officeDocument/2006/relationships" name="INCOME TAXES (Details)" sheetId="76" state="visible" r:id="rId76"/>
    <sheet xmlns:r="http://schemas.openxmlformats.org/officeDocument/2006/relationships" name="INCOME TAXES - Components of th" sheetId="77" state="visible" r:id="rId77"/>
    <sheet xmlns:r="http://schemas.openxmlformats.org/officeDocument/2006/relationships" name="INCOME TAXES - Net deferred tax" sheetId="78" state="visible" r:id="rId78"/>
    <sheet xmlns:r="http://schemas.openxmlformats.org/officeDocument/2006/relationships" name="INCOME TAXES - Reconciles the P" sheetId="79" state="visible" r:id="rId79"/>
    <sheet xmlns:r="http://schemas.openxmlformats.org/officeDocument/2006/relationships" name="INCOME TAXES - Others (Details)" sheetId="80" state="visible" r:id="rId80"/>
    <sheet xmlns:r="http://schemas.openxmlformats.org/officeDocument/2006/relationships" name="EARNINGS (LOSS) PER SHARE (&quot;E_3" sheetId="81" state="visible" r:id="rId81"/>
    <sheet xmlns:r="http://schemas.openxmlformats.org/officeDocument/2006/relationships" name="SHAREHOLDERS' EQUITY (Details)" sheetId="82" state="visible" r:id="rId82"/>
    <sheet xmlns:r="http://schemas.openxmlformats.org/officeDocument/2006/relationships" name="SHARE-BASED COMPENSATION - 2016" sheetId="83" state="visible" r:id="rId83"/>
    <sheet xmlns:r="http://schemas.openxmlformats.org/officeDocument/2006/relationships" name="SHARE-BASED COMPENSATION - Rest" sheetId="84" state="visible" r:id="rId84"/>
    <sheet xmlns:r="http://schemas.openxmlformats.org/officeDocument/2006/relationships" name="TREASURY STOCK (Details)" sheetId="85" state="visible" r:id="rId85"/>
    <sheet xmlns:r="http://schemas.openxmlformats.org/officeDocument/2006/relationships" name="DIVIDEND (Details)" sheetId="86" state="visible" r:id="rId86"/>
    <sheet xmlns:r="http://schemas.openxmlformats.org/officeDocument/2006/relationships" name="RESTRICTED NET ASSETS (Details)" sheetId="87" state="visible" r:id="rId87"/>
    <sheet xmlns:r="http://schemas.openxmlformats.org/officeDocument/2006/relationships" name="COMMITMENTS AND CONTINGENCIES (" sheetId="88" state="visible" r:id="rId88"/>
    <sheet xmlns:r="http://schemas.openxmlformats.org/officeDocument/2006/relationships" name="SUBSEQUENT EVENT (Details)" sheetId="89" state="visible" r:id="rId89"/>
    <sheet xmlns:r="http://schemas.openxmlformats.org/officeDocument/2006/relationships" name="CONDENSED FINANCIAL INFORMATI_2" sheetId="90" state="visible" r:id="rId90"/>
    <sheet xmlns:r="http://schemas.openxmlformats.org/officeDocument/2006/relationships" name="CONDENSED FINANCIAL INFORMATI_3" sheetId="91" state="visible" r:id="rId91"/>
    <sheet xmlns:r="http://schemas.openxmlformats.org/officeDocument/2006/relationships" name="CONDENSED FINANCIAL INFORMATI_4" sheetId="92" state="visible" r:id="rId92"/>
    <sheet xmlns:r="http://schemas.openxmlformats.org/officeDocument/2006/relationships" name="CONDENSED FINANCIAL INFORMATI_5"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0000_);(#,##0.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Mar. 31, 2021shares</t>
        </is>
      </c>
    </row>
    <row r="3">
      <c r="A3" s="3" t="inlineStr">
        <is>
          <t>Document and Entity Information</t>
        </is>
      </c>
    </row>
    <row r="4">
      <c r="A4" s="4" t="inlineStr">
        <is>
          <t>Entity Registrant Name</t>
        </is>
      </c>
      <c r="B4" s="4" t="inlineStr">
        <is>
          <t>Xiaobai Maimai Inc.</t>
        </is>
      </c>
    </row>
    <row r="5">
      <c r="A5" s="4" t="inlineStr">
        <is>
          <t>Entity Central Index Key</t>
        </is>
      </c>
      <c r="B5" s="4" t="inlineStr">
        <is>
          <t>0001702318</t>
        </is>
      </c>
    </row>
    <row r="6">
      <c r="A6" s="4" t="inlineStr">
        <is>
          <t>Document Type</t>
        </is>
      </c>
      <c r="B6" s="4" t="inlineStr">
        <is>
          <t>20-F</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Interactive Data Current</t>
        </is>
      </c>
      <c r="B11" s="4" t="inlineStr">
        <is>
          <t>Yes</t>
        </is>
      </c>
    </row>
    <row r="12">
      <c r="A12" s="4" t="inlineStr">
        <is>
          <t>Entity Voluntary Filers</t>
        </is>
      </c>
      <c r="B12" s="4" t="inlineStr">
        <is>
          <t>No</t>
        </is>
      </c>
    </row>
    <row r="13">
      <c r="A13" s="4" t="inlineStr">
        <is>
          <t>Entity Current Reporting Status</t>
        </is>
      </c>
      <c r="B13" s="4" t="inlineStr">
        <is>
          <t>Yes</t>
        </is>
      </c>
    </row>
    <row r="14">
      <c r="A14" s="4" t="inlineStr">
        <is>
          <t>Document Registration Statement</t>
        </is>
      </c>
      <c r="B14" s="4" t="inlineStr">
        <is>
          <t>false</t>
        </is>
      </c>
    </row>
    <row r="15">
      <c r="A15" s="4" t="inlineStr">
        <is>
          <t>Document Annual Report</t>
        </is>
      </c>
      <c r="B15" s="4" t="inlineStr">
        <is>
          <t>true</t>
        </is>
      </c>
    </row>
    <row r="16">
      <c r="A16" s="4" t="inlineStr">
        <is>
          <t>Document Transition Report</t>
        </is>
      </c>
      <c r="B16" s="4" t="inlineStr">
        <is>
          <t>false</t>
        </is>
      </c>
    </row>
    <row r="17">
      <c r="A17" s="4" t="inlineStr">
        <is>
          <t>Document Shell Company Report</t>
        </is>
      </c>
      <c r="B17" s="4" t="inlineStr">
        <is>
          <t>false</t>
        </is>
      </c>
    </row>
    <row r="18">
      <c r="A18" s="4" t="inlineStr">
        <is>
          <t>Entity Filer Category</t>
        </is>
      </c>
      <c r="B18" s="4" t="inlineStr">
        <is>
          <t>Non-accelerated Filer</t>
        </is>
      </c>
    </row>
    <row r="19">
      <c r="A19" s="4" t="inlineStr">
        <is>
          <t>Entity Common Stock, Shares Outstanding</t>
        </is>
      </c>
      <c r="B19" s="5" t="n">
        <v>48850574</v>
      </c>
    </row>
    <row r="20">
      <c r="A20" s="4" t="inlineStr">
        <is>
          <t>Document Fiscal Year Focus</t>
        </is>
      </c>
      <c r="B20" s="4" t="inlineStr">
        <is>
          <t>2021</t>
        </is>
      </c>
    </row>
    <row r="21">
      <c r="A21" s="4" t="inlineStr">
        <is>
          <t>Document Fiscal Period Focus</t>
        </is>
      </c>
      <c r="B21" s="4" t="inlineStr">
        <is>
          <t>FY</t>
        </is>
      </c>
    </row>
    <row r="22">
      <c r="A22" s="4" t="inlineStr">
        <is>
          <t>Entity Shell Company</t>
        </is>
      </c>
      <c r="B22" s="4" t="inlineStr">
        <is>
          <t>false</t>
        </is>
      </c>
    </row>
    <row r="23">
      <c r="A23" s="4" t="inlineStr">
        <is>
          <t>Entity Emerging Growth Company</t>
        </is>
      </c>
      <c r="B23" s="4" t="inlineStr">
        <is>
          <t>true</t>
        </is>
      </c>
    </row>
    <row r="24">
      <c r="A24" s="4" t="inlineStr">
        <is>
          <t>Entity Ex Transition Period</t>
        </is>
      </c>
      <c r="B2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of America (“US GAAP”) and have been consistently applied. Certain prior year balances in the consolidated statements of operations and comprehensive (loss) income and cash flows have been reclassified to the current year’s presentation.
Basis of consolidation
The accompanying consolidated financial statements include the financial statements of the Company, its subsidiaries, its consolidated VIEs and VIE’s subsidiaries for which the Company is the primary beneficiary. All inter-company transactions and balances have been eliminated upon consolidation.
Due to the disposal of the P2P business, which represented a strategic shift and had a major effect on the Company’s results of operations, revenues, costs and expenses related to the P2P Business have been reclassified in the accompanying consolidated financial statements as discontinued operations for all the periods presented. Assets and liabilities of the P2P business were reclassified separately from other assets and liabilities of the Company on the consolidated balance sheets. Refer to Notes 1 and Note 4.
Consolidated VIEs
VIE arrangements
Foreign ownership of internet-based businesses, including distribution of online information (such as an online marketplace connecting borrowers and investors), is subject to restrictions under current PRC laws and regulations. The Company’s holding company, Xiaobai Maimai Inc., is a Cayman Islands company and its WOFE (a PRC subsidiary) and Tianjin Haohongyuan are considered foreign invested enterprises. To comply with these regulations, the Company conducts the majority of its business activities in the PRC through its VIEs
VIEs hold the requisite licenses and permits necessary to conduct the Company's online marketplace connecting borrowers and investors. The WOFE has entered into the following contractual arrangements with the shareholders of the VIEs that enable the Company to (1) have power to direct the activities that most significantly affects the economic performance of the VIEs and (2) receive the economic benefits of the VIEs that could be significant to the VIEs. The Company is fully and exclusively responsible for the management of the VIEs, assumes all of risk of losses of the VIEs and has the exclusive right to exercise all voting rights of the VIEs' shareholders. Therefore, in accordance with Accounting Standards Codification (“ ASC”) 810 Business Consolidation, the Company is considered the primary beneficiary of the VIEs and has consolidated the VIEs' assets, liabilities, results of operations, and cash flows in the accompanying consolidated financial statements.
Exclusive Business Cooperation Agreements
The Exclusive Business Cooperation Agreements enable the WOFE to receive substantially all of the assets and business of the VIEs in the PRC. Under these Agreements, the WOFE has the exclusive right to provide the VIEs with comprehensive technical support, consulting services and other services during the term of these Agreements, including but not limited to software licensing; development, maintenance and update of software, network systems, hardware and database; technical support and training for employees; consultancy on technology and market information; business management consultation; marketing and promotion services, etc. The WOFE has the right to determine the fees associated with the services it provides based on the technical difficulty and complexity of the services, the actual labor costs it incurs for providing the services and some other factors during the relevant period. This Agreements remain effective unless otherwise terminated in writing by WOFE.
Equity Interest Pledge Agreements
Pursuant to the Equity Interest Pledge Agreements, each Shareholder of the VIEs agreed to pledge their equity interest in the VIEs to the WOFE to secure the performance of the VIEs' obligations under the Exclusive Business Cooperation Agreements and any such agreements to be entered into in the future. Shareholders of the VIEs agreed not to transfer, sell, pledge, dispose of or otherwise create any encumbrance on their equity interests in the VIEs without the prior written consent of the WOFE.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Exclusive Option Agreements
Pursuant to the Exclusive Option Agreements, each of the Shareholders of the VIE irrevocably grant the WOFE an irrevocable and exclusive right to purchase, or designate one or more persons (including individuals, corporations, partnerships, partners, enterprises, trusts or non-corporate organizations) to purchase the equity interests in the VIEs then held by such Shareholder of the VIEs once or at multiple times at any time in part or in whole at the WOFE's sole and absolute discretion to the extent permitted by Chinese laws at the price of RMB 1 or at the price of the minimum amount of consideration permitted by the applicable PRC law at the time when such purchase occurs. These three Agreements remain effective until all equity interests held by the shareholders of the VIEs in the VIEs have been transferred or assigned to the WOFE and/or its designees.
Loan Agreements
Pursuant to the three Loan Agreements, the WOFE agreed to lend each of the Shareholders of VIEs a loan only to subscribe to the registered capital of the VIEs. The repayment of the loan shall be made by permitting the WOFE to execute its exclusive right to purchase shares from the shareholders of the VIEs under the Exclusive Option Agreement as the repayment is equivalent to the consideration of the purchased shares. The term of these loans is 10 years, which may be extended upon mutual written consent of all parties.
Power of Attorney
Each Shareholder of the VIEs, executed a Power of Attorney agreement with the WOFE and the VIEs, whereby Shareholders of the VIEs irrevocably appoint and constitute the WOFE as their attorney-in-fact to exercise on the shareholders' behalf any and all rights that Shareholders of the VIEs have in respect of their equity interests in the VIEs. These three Power of Attorney documents remain irrevocable and continuously effective and valid as long as the original shareholders of the VIEs remain as the Shareholders of the VIEs.
Risks in relation to the VIE structure
The Company believes that the contractual arrangements with its VIEs and their respective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the PRC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and/or
·
restrict or prohibit the Company's use of the proceeds of the additional public offering to finance the Company's business and operations in the PRC.
The Company's ability to conduct its Online Marketplace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and VIEs.
The interests of the shareholders of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on the one hand, and as beneficial owners and directors of the Company, on the other hand. The Company believes the shareholders of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The following financial statement amounts and balances of the consolidated VIEs were included in the accompanying consolidated financial statements after elimination of intercompany transactions and balances.
As of
As of
March 31, 2021
March 31, 2020
USD
USD
Current Assets:
Cash and cash equivalents
10,246,074
1,119,651
Accounts receivable and contract assets, net
28,362
1,884
Loans receivable, net - current
5,488,045
12,626,200
Prepayments and other assets
381,297
303,710
Other receivable - current
8,872,838
23,609,338
Amounts due from related parties
13,936,237
318,811
Current assets of discontinued operations
—
8,686,507
Total Current Assets
38,952,853
46,666,101
Loans receivable, net - non-current,
—
14,070,741
Property, equipment and software, net
64,268
92,832
Right-of-use assets
—
670,738
Other receivable - non-current
1,496,121
8,237,346
Non-current assets of discontinued operations
—
3,786,332
Total Assets
40,513,242
73,524,090
Current Liabilities
Accrued expenses and other current liabilities
246,210
252,842
Taxes payable (deductible)
363,484
(47,920)
Lease liabilities - current
—
740,753
Current liabilities of discontinued operations
—
8,421,098
Total Current Liabilities
609,694
9,366,773
Lease liabilities - non-current
—
13,498
Total Liabilities
609,694
9,380,271
Year ended
Year ended
Year ended
March 31, 2021
March 31, 2020
March 31, 2019
USD
USD
USD
Net revenues
1,759,941
5,944,541
3,510,252
Net (loss) income
(24,258,182)
(12,532,634)
1,420,897
Year ended
Year ended
Year ended
March 31, 2021
March 31, 2020
March 31, 2019
USD
USD
USD
Net cash provided by (used in) operating activities
21,401,699
(65,068,631)
721,269
Net cash provided by (used in) investing activities
407,419
46,074,236
(51,541,988)
Net cash provided by (used in) financing activities
(13,127,699)
123,671
—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such estimates. Significant accounting estimates reflected in the Company's consolidated financial statements include estimates and judgments applied in allocation of revenue with various performance obligations, allowance for accounts receivable and contract assets, impairment on long-term investments, valuation allowance for deferred tax assets, valuation of share-based compensation and allowance for loans receivable.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ceivables, prepayments and other assets, loan principal and interest receivable, approximate their fair value based on the short-term maturity of these instruments. The Company did not transfer any assets or liabilities in or out of level 3 during the years ended March 31, 2021, 2020 and 2019.
The Company’s long-term investments consist of equity securities and available-for-sale investments. For long-term investments without readily determinable fair value, the Company is not able to estimate fair value, hence, the Company uses the cost minus impairment method as alternative.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loss) income, result from discontinued operations is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Revenue recognition
In May 2020, the Company launched its social e-commerce platform and built collaboration with domestic mainstream E-commerce marketplaces. The Company provides recommendation services by referring certain interested users to those marketplaces for high-quality and affordable branded products . Prior to business transformation, the Company through its P2P business offered online consumer lending-related service in fiscal year 2020, which was discontinued in fiscal year 2021 and disposed on December 30, 2020. The Company presents value added taxes (“VAT”) as a reduction of revenues.
Revenues generated are accounted under Accounting Standards Update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Online marketplace services
Commission revenue: The commission services revenue primarily consists of commission fees charged to the online E-commerce marketplace for recommending users to purchase on their marketplaces, where the Company generally is acting as an agent and its performance obligation is to provide recommendation services for purchasing specified goods or services by those third-party sellers, is not responsible for fulfilling the promise to provide the specified goods or services, and does not have the ability to control the related shipping services when utilized by the third-party sellers. Upon successful sales, the Company will charge the online E-commerce companies a negotiated amount or a fixed rate commission fee based on the sales amount. Commission services revenues are recognized on a net basis at the point of receipt of products, net of a return allowance and incentives to consumers or channels.
In order to promote its online marketplace and attract more registered consumers, the Company at its own discretion offers incentives to consumers. Consumers are not customers of the Company, therefore incentives offered to consumers are not considered payments to customers. Such incentives offered to consumers were as a reward for purchasing by themselves or their sharing through our platform. Incentives provided to consumers are specific to any merchant and are recognized as a reduction of commission service revenue. For the year ended March 31, 2021, the total amount of incentives was US$159,996.
·
Recommendation service
The Company started to provide recommendation services by referring certain borrowers to Funding Partners since July 2019. Such services primarily include referral through the Company’s marketplace that directs users to third party financial institutions. The Company received a referral fee from the third-party financial institutions and such revenue was recognized at the point that the recommendation services are performed and the related funds are drawdown by borrowers. For the years ended March 31, 2021 and 2020, the Company earned nil and US$3,754,738 recommendation service revenue from its partnership with a financial services provider in China, or the Funding Partner.
·
Interest income
Started in August 2017, the Company lent funds to borrowers up to their approved credit through its consolidated VIE , and since May 2019, the Company has ceased to issue new loans through its microlending business . Interest income on loans receivable is recognized monthly based on the contractual interest rates of the loan. Accrual of interest is generally discontinued when reasonable doubt exists as to the full, timely collection of interest or principal. When a loan is discontinued from interest accrual, the Company stops accruing interest and reverses all accrued but unpaid interest as of such date. Interest income from continuing operations was US$1,690,448, US$3,043,096, and US$3,552,759 for the years ended March 31, 2021, 2020 and 2019, respectively, which was included as net revenues in the accompanying consolidated statements of operations and comprehensive (loss) income.
·
Other revenue
Other revenue includes one-time fees for loan transfers, other general fees charged to borrowers and sales, which are recognized when the related performance is completed.
Interest income and recommendation service revenue was presented as revenue from continuing operation as the Company currently had no intention to sell or plan to find a buyer for the disposal of such business and might continue to carry out them in the foreseeable future when the economic condition improved and the pandemic controlled.
·
Disaggregation of revenue
All of the Company’s revenue for the years ended March 31, 2021, 2020 and 2019 were generated from the PRC. The following table illustrates the disaggregation of revenue:
Year ended
Year ended
Year ended
March 31, 2021
March 31, 2020
March 31, 2019
USD
USD
USD
Revenue
Commission service
82,054
—
—
Recommendation service
—
3,754,738
—
Interest income
1,690,448
3,043,096
3,552,759
Other
—
161,538
184,968
Total revenues
1,772,502
6,959,372
3,737,727
Tax and surcharges
(17,567)
(44,898)
(42,510)
Net Revenues
1,754,935
6,914,474
3,695,217
Cash and cash equivalents
Cash and cash equivalents represent cash on hand, unrestricted demand deposits, and other short-term highly liquid investments placed with banks, which have original maturities of three months or less and are readily convertible to known amounts of cash.
Accounts receivable and allowance for uncollectible accounts
Accounts receivable are mainly receivables from online E-commerce marketplaces and recommendation services, which are stated at the historical carrying amount net of allowance for uncollectible accounts. The Company establishes an allowance for uncollectible accounts receivable based on estimates, historical experience and other factors surrounding the credit risk of specific customers. Uncollectible accounts receivables are written off when a settlement is reached for an amount that is less than the outstanding historical balance or when the Company has determined that is not probable for the balance to be collected. Beginning on April 1, 2020,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nd use these as a basis to develop the Company’s expected loss estimates. The Company adjusts the allowance percentage periodically when there are significant differences between estimated bad debts and actual bad debts. If there is strong evidence indicating that the accounts receivable is likely to be unrecoverable, the Company also makes a specific allowance in the period in which a loss is determined to be probable. Accounts receivable balances are written off after all collection efforts have been exhausted. As of March 31, 2021 and 2020, the allowance for uncollectible accounts receivable balance was US$67,864 and US$ 62,794 respectively.
Loans receivable
Since August 2017, the Company engaged in the micro-lending business and target borrowers in the PRC. Loans receivable represent loans originated by the Company, which is due from the qualified individual borrowers. For the years ended March 31, 2021 and 2020, the total amount of new loans the Company issued was nil and US$74,003. As of March 31, 2021 and 2020, the loans are terms ranging from 12 months to 36 months with annual interest charges from 6% to 8%. The Company has the intent and the ability to hold such loans for the foreseeable future or until maturity or payoff. Loans receivable are recorded at the historical carrying amount, net of allowance for uncollectible loans receivable.
The Company evaluates the credit risk associated with the loans, and estimates the cash flow expected to be collected over the lives of loans on an individual basis based on the Company’s past experiences, the borrowers’ financial position, their financial performance, and their ability to continue to generate sufficient cash flows. A valuation allowance is established for the loans unable to collect. As of March 31, 2021 and 2020, the allowance for uncollectible loan receivable balance was US$39,172,141 and US$ 15,017,029 respectively.
Non-accrual policies
Loan principal and interest receivable are placed on non-accrual status when payments are 90 days past due contractually. When loan principal and interest receivable is placed on non-accrual status, interest accrual ceases. If the loan is non-accrual, the cost recovery method is used and cash collected is applied to first reduce the carrying value of the loan. Otherwise, interest income may be recognized to the extent cash is received. Loan principal and interest receivable may be returned to accrual status when all of the borrower’s delinquent balances of loan principal and interest have been settled and the borrower continues to perform in accordance with the loan terms.
Charge-off policies
Loan principal and interest receivable are generally charged-off when a settlement is reached for an amount that is less than the outstanding balance or when the Company has determined the balance is uncollectable. In accordance with ASC 310-10-35-41, the Company determines that any loans with outstanding balance that are 180 days past due are deemed uncollectable and thereof charged-off. For the year ended March 31, 2019, in order to align the Company’s charge-off policy with ASC 310-10-35-41 and industry practice, the Company revised its charge-off policy such that all loans that are 180 days past due are therefore deemed uncollectible and charged-off.
Property, equipment and software, net
Property, equipment and software acquired are stated at cost. Depreciation and amortization are calculated using the straight-line method over the following estimated useful lives:
Useful life
Office equipment
3-5 years
Software
5 years
The Company eliminates the cost and related accumulated depreciation and amortization of assets sold or otherwise retired from the accounts and includes any gains or losses from disposal of property, equipment, and software in other income. The Company charges maintenance, repairs, and minor renewals directly to expense as incurred; major additions and betterments to equipment are capitalized.
Impairment of long‑lived assets
The carrying value of the long-lived assets are reviewed for impairment, whenever events or changes in circumstances indicate the carrying value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s is less than carrying amount of the assets. The impairment to be recognized is measured by the amount by which the carrying amounts of the assets exceed the fair value of the assets. No impairment loss was recognized for the years ended March 31, 2021, 2020 and 2019.
Investment in equity securities
The Company's investment in equity securities was mainly comprised of equity investments in privately held companies. Upon adoption of ASU 2016-01 on April 1, 2018, the Company elected to measure these investments at cost minus impairment, if any, adjusted up or down for observable price changes (i.e., prices in orderly transactions for the identical or similar investment of the same issuer). Any adjustment to the carrying amount is recorded in operations.
The Company also makes a qualitative assessment at the end of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consolidated statements of operations and comprehensive (loss) income.
Advertising and promotion expenses
The Company recognizes its advertising and promotion expenses as sales and marketing expense. Advertising expenses represent expenses for placing advertisements on television, radio and in newspapers, as well as on Internet websites and search engines. Advertising and promotion cost are expensed as incurred. For the years ended March 31, 2021, 2020 and 2019, the advertising and promotion expense was US$176,193, US$736,522, and US$1,080,905, respectively.
Research and development costs
The Company recognizes its research and development costs as service and development expense. Research and development costs are mainly labor costs of the research and development department. For the years ended March 31, 2021, 2020 and 2019, research and development expense was US$ 441,405, US$117,942 and US$ nil, respectively, and included in service and development expense.
Service and development expense
Service and development expense consists primarily of research and development costs. Including costs related to salaries, benefits and service costs directly relating to originating social e-commerce business. These expenses relate to credit assessment, maintenance and upgrading of our proprietary technology and risk management systems, live customer support, and third-party payment agent fees for fund management, payment, settlement and clearing services.
Lease
Upon the adoption of FASB ASC 842 on April 1, 2019 using the modified retrospective method, the Company determines if an arrangement is a lease or contains a lease at inception. Operating leases are included in operating lease right-of-use (“ROU”) assets and operating lease liabilities, in the Company’s consolidated balance sheets. The Company does not have any finance leases as of the adoption date or March 31, 2021.
ROU represents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As of March 31, 2021, the Company has terminated all existing leases and the balance of ROU assets and lease liabilities are nil as of March 31, 2021. No penalties were charged for the termination.
Share‑based compensation
Under the Amended and Restated 2016 Equity Incentive Plan, the Company grants share options to the Company's selected employees, and directors. Awards granted to employees with service conditions attached are measured at the fair value on the grant date and are recognized as an expense using straight-line method, net of estimated forfeitures, over the requisite service period, which is generally the vesting period. The estimate of forfeitures will be adjusted over the requisite service period to the extent that actual forfeitures differ, or are expected to differ, from such estimates. Changes in estimated forfeitures will be recognized thro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CONTINUED OPERATION</t>
        </is>
      </c>
      <c r="B1" s="2" t="inlineStr">
        <is>
          <t>12 Months Ended</t>
        </is>
      </c>
    </row>
    <row r="2">
      <c r="B2" s="2" t="inlineStr">
        <is>
          <t>Mar. 31, 2021</t>
        </is>
      </c>
    </row>
    <row r="3">
      <c r="A3" s="3" t="inlineStr">
        <is>
          <t>DISCONTINUED OPERATION</t>
        </is>
      </c>
    </row>
    <row r="4">
      <c r="A4" s="4" t="inlineStr">
        <is>
          <t>DISCONTINUED OPERATION</t>
        </is>
      </c>
      <c r="B4" s="4" t="inlineStr">
        <is>
          <t>NOTE 4 – DISCONTINUED OPERATION
On December 16, 2020, Beijing Hexin Yongheng Technology Development Co., Ltd. (“Hexin Yongheng”), a wholly-owned subsidiary of the Company, Kuaishangche Automobile Leasing Co., Ltd. (“Kuaishangche”), a company not directly associated with the Company, Hexin E-Commerce Company Limited (“Hexin E-Commerce”), and individual shareholders of Hexin E-Commerce entered into an assignment and assumption agreement (the “Agreement”). Pursuant to the Agreement, Hexin Yongheng agreed to assign and transfer to Kuaishangche the control over Hexin E-Commerce, in exchange for cash consideration of RMB 5 million (US$726,781) (the “Disposition”). Upon the closing of the Disposition, Kuaishangche will become the primary beneficiary of and have control of Hexin E-Commerce, and as a result, assume all assets and liabilities of Hexin E-Commerce and subsidiaries owned or controlled by Hexin E-Commerce, excluding any rights, titles, interests or claims that Hexin E-Commerce may have in Wusu Hexin Yongheng Commercial and Trading Co., Ltd. (“Wusu Company”), shall remain as a consolidated variable interest entity of the Company. As a result of the Disposition, the Company will cease to conduct its P2P business and focus on developing and investing resources into its social e-commerce platform, Xaobai Maimai.
The discontinued operation represents a strategic shift that has a major effect on the Company’s operations and financial results, which trigger discontinued operations accounting in accordance with FASB ASC 205-20-45. The assets and liabilities related to the discontinued operations are classified as assets/liabilities of discontinued operations as of March 31, 2021 and 2020, while results of operations related to the discontinued operations for the years ended March 31, 2021, 2020 and 2019, were reported as income (loss) from discontinued operations.
The results of discontinued operations for years ended March 31, 2021, 2020 and 2019 are as follows:
For the years ended March 31,
2021
2020
2019
USD
USD
USD
Net Revenues
545,718
4,520,585
57,635,286
Operating costs and development
8,082,165
24,942,630
45,348,331
(Loss) income from discontinued operations
(7,536,447)
(20,422,045)
12,286,955
Other income (expense), net
1,097,265
365,927
1,926,334
(Loss) income before tax
(6,439,182)
(20,056,118)
14,213,289
Income tax provision
367
3,778,776
1,064,960
Net (loss) income from discontinued operations, net of tax
(6,439,549)
(23,834,894)
13,148,329
Gain on sale of discontinued operations, net of taxes
3,164,802
—
—
Net loss from disposition subsidiaries
(3,274,747)
(23,834,894)
13,148,329
Assets and liabilities of the discontinued operations are as follows:
March 31,
2020
USD
Cash and cash equivalents
4,257,104
Prepayments and other assets
771,431
Loan receivables-current, net of allowance
1,564,288
Amount due from related parties
2,093,684
Total Current Assets of Discontinued Operations
8,686,507
Loans receivable- non-current, net of allowance
2,908,597
Property, equipment and software, net
797,975
Right-of-use assets
79,760
Total Non-Current Assets of Discontinued Operations
3,786,332
Total Assets of Discontinued Operations
12,472,839
Accrued expenses and other current liabilities
1,768,816
Deferred revenue-current
220,910
Lease liabilities
37,287
Taxes payable
6,394,085
Total liabilities of Discontinued Operations
8,421,0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1</t>
        </is>
      </c>
    </row>
    <row r="3">
      <c r="A3" s="3" t="inlineStr">
        <is>
          <t>ACCOUNTS RECEIVABLE, NET</t>
        </is>
      </c>
    </row>
    <row r="4">
      <c r="A4" s="4" t="inlineStr">
        <is>
          <t>ACCOUNTS RECEIVABLE, NET</t>
        </is>
      </c>
      <c r="B4" s="4" t="inlineStr">
        <is>
          <t>Note 5 – ACCOUNTS RECEIVABLE, NET
As of
As of
March 31, 2021
March 31, 2020
USD
USD
Accounts receivable
96,226
64,678
Allowance for uncollectible accounts receivable
(67,864)
(62,794)
Accounts receivable, net
28,362
1,8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RECEIVABLE, NET</t>
        </is>
      </c>
      <c r="B1" s="2" t="inlineStr">
        <is>
          <t>12 Months Ended</t>
        </is>
      </c>
    </row>
    <row r="2">
      <c r="B2" s="2" t="inlineStr">
        <is>
          <t>Mar. 31, 2021</t>
        </is>
      </c>
    </row>
    <row r="3">
      <c r="A3" s="3" t="inlineStr">
        <is>
          <t>LOANS RECEIVABLE, NET</t>
        </is>
      </c>
    </row>
    <row r="4">
      <c r="A4" s="4" t="inlineStr">
        <is>
          <t>LOANS RECEIVABLE, NET</t>
        </is>
      </c>
      <c r="B4" s="4" t="inlineStr">
        <is>
          <t>Note 6 – LOANS RECEIVABLE, NET
As of
As of
March 31, 2021
March 31, 2020
USD
USD
Loans receivable
44,660,186
41,713,970
Allowance for uncollectible loans receivable
(39,172,141)
(15,017,029)
Loans receivable, net
5,488,045
26,696,941
Loans receivable, net – current
5,488,045
12,626,200
Loans receivable, net – non-current
—
14,070,741
Movement of allowance for uncollectible loans receivable during the years ended March 31, 2021 and 2020 is as follows:
Year ended
Year ended
March 31, 2021
March 31, 2020
USD
USD
Balance at beginning of the year
15,017,029
1,083,385
Provision for allowance of uncollectible loans receivable
22,159,416
14,225,450
Foreign currency translation adjustments
1,995,696
(291,806)
Balance at end of the year
39,172,141
15,017,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Mar. 31, 2021</t>
        </is>
      </c>
    </row>
    <row r="3">
      <c r="A3" s="3" t="inlineStr">
        <is>
          <t>PREPAYMENTS AND OTHER ASSETS</t>
        </is>
      </c>
    </row>
    <row r="4">
      <c r="A4" s="4" t="inlineStr">
        <is>
          <t>PREPAYMENTS AND OTHER ASSETS</t>
        </is>
      </c>
      <c r="B4" s="4" t="inlineStr">
        <is>
          <t>Note 7 – PREPAYMENTS AND OTHER ASSETS
As of
As of
March 31, 2021
March 31, 2020
USD
USD
Rental and other deposits
252,394
230,073
Prepayments to suppliers and others
309,164
146,540
Interest receivable
11,746
25,317
Staff advances
31,220
24,207
Total prepayments and other assets
604,524
426,1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12 Months Ended</t>
        </is>
      </c>
    </row>
    <row r="2">
      <c r="B2" s="2" t="inlineStr">
        <is>
          <t>Mar. 31, 2021</t>
        </is>
      </c>
    </row>
    <row r="3">
      <c r="A3" s="3" t="inlineStr">
        <is>
          <t>OTHER RECEIVABLE</t>
        </is>
      </c>
    </row>
    <row r="4">
      <c r="A4" s="4" t="inlineStr">
        <is>
          <t>OTHER RECEIVABLE</t>
        </is>
      </c>
      <c r="B4" s="4" t="inlineStr">
        <is>
          <t>Note 8 – OTHER RECEIVABLE
As of
As of
March 31, 2021
March 31, 2020
USD
USD
Other Receivable
10,368,959
31,846,684
Other receivable - current
8,872,838
23,609,338
Other receivable - non-current
1,496,121
8,237,346
To further diversify our business, in July 2019, Xiaobai Maimai entered into a business development agreement with a third-party vender named Beijing Jiuzheng Network Technology Co., Ltd for the purpose of expanding its loan recommendation service in the consumer financing market. Due to changes in market dynamics, both parties executed an amendment in November 2019 with the intention of establishing an e-commence online trading marketplace. In connection with the original agreement and subsequent amendment (the “Transactions”), a deposit of approximately US$30.9 million was paid to the counter party. The Transactions were reported to the Board afterwards in late November 2019. After reviewing the Transactions, the Board concluded that it is in the best interest for the Company to terminate the business cooperation with the vender in order to avoid significant expenditures and reduce uncertainties associated with the related business development. Meantime, an independent law firm was engaged by the Company’s Audit Committee to assess the independence of the counter party in the Transactions. The law firm’s assessment report concluded the counter party in the Transactions is not related to the Company. The Company therefore decided to terminate the agreement at the end of November 2019. Due to business disruption caused by COVID‑19 pandemic, the Company, through a series of negotiations, finally entered a termination agreement with the vender on April 8, 2020. Pursuant to the settlement agreement, the Company terminated the Transactions with the vender. For the deposit made by the Company, the vender agreed to refund approximately US$15.5 million by May 2020 and the remaining balance shall be refunded on monthly basis of approximately US$693,905 in next two years with an annual interest charge of 2%. The repayment by the counterparty is guaranteed by a licensed guarantee company in the PRC with registered capital of approximately US$142.9 million. Based on the above arrangement, as of March 31, 2021 and 2020, the Company included approximately US$8.9 million and US$23.6 million in the current portion of other receivable and approximately US$1.5 million and US$8.2 million in the long-term portion of other receivable of the Company’s consolidated balance sheet. The third-party vendor has refunded approximately $26.2 million (or approximately 76% of the Company’s deposit) by June 30, 2021. According to the repayment schedule as agreed by the parties, approximately US$6.75 million will be refunded by March 31, 2022, and approximately US$4.50 million will be refunded by Ma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Mar. 31, 2021</t>
        </is>
      </c>
    </row>
    <row r="3">
      <c r="A3" s="3" t="inlineStr">
        <is>
          <t>PROPERTY, EQUIPMENT AND SOFTWARE, NET</t>
        </is>
      </c>
    </row>
    <row r="4">
      <c r="A4" s="4" t="inlineStr">
        <is>
          <t>PROPERTY, EQUIPMENT AND SOFTWARE, NET</t>
        </is>
      </c>
      <c r="B4" s="4" t="inlineStr">
        <is>
          <t xml:space="preserve">Note 9 – PROPERTY, EQUIPMENT AND SOFTWARE, NET
As of
As of
March 31, 2021
March 31, 2020
Cost:
USD
USD
Office equipment
131,967
103,345
Vehicle
—
35,182
Total
131,967
138,527
Less: Accumulated depreciation
(65,080)
(45,695)
Property, equipment and software, net
66,887
92,832
Depreciation and amortization expense on property, equipment and software for the years ended March 31, 2021, 2020 and 2019 were US$15,161, US$ 120,520, and US$ 17,23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12 Months Ended</t>
        </is>
      </c>
    </row>
    <row r="2">
      <c r="B2" s="2" t="inlineStr">
        <is>
          <t>Mar. 31, 2021</t>
        </is>
      </c>
    </row>
    <row r="3">
      <c r="A3" s="3" t="inlineStr">
        <is>
          <t>LONG-TERM INVESTMENTS, NET</t>
        </is>
      </c>
    </row>
    <row r="4">
      <c r="A4" s="4" t="inlineStr">
        <is>
          <t>LONG-TERM INVESTMENTS, NET</t>
        </is>
      </c>
      <c r="B4" s="4" t="inlineStr">
        <is>
          <t>Note 10 – LONG-TERM INVESTMENTS, NET
As of
As of
March 31, 2021
March 31, 2020
USD
USD
Investments in equity security without readily determinable fair value
Phoenix Intelligent Credit Group Ltd (“Phoenix Intelligent Credit”) (a)
29,189,836
29,189,836
Musketeer Group Inc. (“Musketeer”) (b)
1,600,000
1,600,000
30,789,836
30,789,836
Impairment on investments
(30,789,836)
(29,189,836)
Long term investments, net
—
1,600,000
(a)
On January 8, 2019, the Company signed an agreement to acquire a 5.88% equity stake in Phoenix Intelligent Credit Group Ltd (“Phoenix Intelligent Credit”), a wholly owned subsidiary of Phoenix Financial Group Ltd (“Phoenix Finance”), which is unrelated to the Company, and operator of one of China’s leading peer-to-peer lending platforms, for a total consideration of approximately US$29 million (RMB 200 million). The acquisition was completed as of March 31, 2019 and the Company had an acquisition price payable to Phoenix Finance in the amount of US$14,289,371 as of March 31, 2019, which was fully paid in April 2019. Pursuant to the investment agreement, such investment is redeemable at the option of the Company if certain future performance condition cannot be met. The Company accounted the investment as investment in an equity security without readily determinable fair value. In light of the significant change in the regulatory environment in the PRC related to the peer-to-peer lending industry and the impact of COVID-19 on Phoenix Intelligent Credit, the Company recognized a full impairment of this investment as of March 31, 2021 and 2020.
(b)
On August 9, 2018, the Company acquired a 19.99% equity stake in Musketeer Group Inc. (“Musketeer”), an Indonesian online lending platform that offers consumption installment loans, for approximately US$1.6 million. The investment was accounted for using the cost method because the Company does not have any significant influence over Musketeer. Since Musketeer is a start-up company in its early stage, there was no readily determinable fair value. On August 14, 2019, Musketeer completed its registration for a peer-to-peer (P2P) lending platform with the Indonesian Financial Services Authority (OJK). In light of the significant changes of market conditions and the impact of COVID-19 in Indonesia, the Company recognized full impairment of this investment as of March 31,2021.
For the year ended March 31, 2021 and 2020, the Company recognized impairment losses for the long-term investments of US$1,600,000 and $29,189,83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IGHT OF USE LEASE ASSETS</t>
        </is>
      </c>
      <c r="B1" s="2" t="inlineStr">
        <is>
          <t>12 Months Ended</t>
        </is>
      </c>
    </row>
    <row r="2">
      <c r="B2" s="2" t="inlineStr">
        <is>
          <t>Mar. 31, 2021</t>
        </is>
      </c>
    </row>
    <row r="3">
      <c r="A3" s="3" t="inlineStr">
        <is>
          <t>RIGHT OF USE LEASE ASSETS</t>
        </is>
      </c>
    </row>
    <row r="4">
      <c r="A4" s="4" t="inlineStr">
        <is>
          <t>RIGHT OF USE LEASE ASSETS</t>
        </is>
      </c>
      <c r="B4" s="4" t="inlineStr">
        <is>
          <t>NOTE 11 – RIGHT OF USE LEASE ASSETS
The Company had several operating leases for offices in the PRC. The related lease agreements do not contain any material residual value guarantees or material restrictive covenants.
Effective April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the related lease obligation. Adoption of this standard resulted in the recording of operating lease ROU assets and corresponding operating lease liabilities as disclosed below and had no impact on deficit as of March 31, 2020. ROU assets and related lease obligations are recognized at commencement date based on the present value of remaining lease payments over the lease term. As of April 1, 2019, the Company recorded a ROU asset and lease liability of US$ 2,559,646.
The Company’s operating leases primarily include leases for office space. The current portion of operating lease liabilities and the non-current portion of operating lease liabilities are presented on the consolidated balance sheets. Total lease expense amounted to US$398,709 and US$1,976,738 for the years ended March 31, 2021 and 2020, respectively. Total cash paid for operating leases amounted to US$398,709 and US$2,100,320 for the years ended March 31, 2021 and 2020, respectively. As the Company closed its P2P business, the leases were terminated. No penalties were charged for the ter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1</t>
        </is>
      </c>
    </row>
    <row r="3">
      <c r="A3" s="3" t="inlineStr">
        <is>
          <t>ACCRUED EXPENSES AND OTHER CURRENT LIABILITIES</t>
        </is>
      </c>
    </row>
    <row r="4">
      <c r="A4" s="4" t="inlineStr">
        <is>
          <t>ACCRUED EXPENSES AND OTHER CURRENT LIABILITIES</t>
        </is>
      </c>
      <c r="B4" s="4" t="inlineStr">
        <is>
          <t>Note 12 – ACCRUED EXPENSES AND OTHER CURRENT LIABILITIES
As of
As of
March 31, 2021
March 31, 2020
USD
USD
Accrued payroll and benefits
293,324
342,485
Professional fees and other accrued expenses
849,183
807,114
1,142,507
1,149,5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6" t="n">
        <v>15128719</v>
      </c>
      <c r="C3" s="6" t="n">
        <v>6668104</v>
      </c>
    </row>
    <row r="4">
      <c r="A4" s="4" t="inlineStr">
        <is>
          <t>Accounts receivable, net</t>
        </is>
      </c>
      <c r="B4" s="5" t="n">
        <v>28362</v>
      </c>
      <c r="C4" s="5" t="n">
        <v>1884</v>
      </c>
    </row>
    <row r="5">
      <c r="A5" s="4" t="inlineStr">
        <is>
          <t>Loans receivable, net - current</t>
        </is>
      </c>
      <c r="B5" s="5" t="n">
        <v>5488045</v>
      </c>
      <c r="C5" s="5" t="n">
        <v>12626200</v>
      </c>
    </row>
    <row r="6">
      <c r="A6" s="4" t="inlineStr">
        <is>
          <t>Prepayments and other assets</t>
        </is>
      </c>
      <c r="B6" s="5" t="n">
        <v>604524</v>
      </c>
      <c r="C6" s="5" t="n">
        <v>426137</v>
      </c>
    </row>
    <row r="7">
      <c r="A7" s="4" t="inlineStr">
        <is>
          <t>Other receivable - current</t>
        </is>
      </c>
      <c r="B7" s="5" t="n">
        <v>8872838</v>
      </c>
      <c r="C7" s="5" t="n">
        <v>23609338</v>
      </c>
    </row>
    <row r="8">
      <c r="A8" s="4" t="inlineStr">
        <is>
          <t>Current assets of discontinued operations</t>
        </is>
      </c>
      <c r="C8" s="5" t="n">
        <v>8686507</v>
      </c>
    </row>
    <row r="9">
      <c r="A9" s="4" t="inlineStr">
        <is>
          <t>TOTAL CURRENT ASSETS</t>
        </is>
      </c>
      <c r="B9" s="5" t="n">
        <v>30122488</v>
      </c>
      <c r="C9" s="5" t="n">
        <v>52018170</v>
      </c>
    </row>
    <row r="10">
      <c r="A10" s="4" t="inlineStr">
        <is>
          <t>Loans receivable, net - non-current</t>
        </is>
      </c>
      <c r="C10" s="5" t="n">
        <v>14070741</v>
      </c>
    </row>
    <row r="11">
      <c r="A11" s="4" t="inlineStr">
        <is>
          <t>Long-term investments, net</t>
        </is>
      </c>
      <c r="C11" s="5" t="n">
        <v>1600000</v>
      </c>
    </row>
    <row r="12">
      <c r="A12" s="4" t="inlineStr">
        <is>
          <t>Property, equipment and software, net</t>
        </is>
      </c>
      <c r="B12" s="5" t="n">
        <v>66887</v>
      </c>
      <c r="C12" s="5" t="n">
        <v>92832</v>
      </c>
    </row>
    <row r="13">
      <c r="A13" s="4" t="inlineStr">
        <is>
          <t>Right-of-use assets</t>
        </is>
      </c>
      <c r="B13" s="5" t="n">
        <v>0</v>
      </c>
      <c r="C13" s="5" t="n">
        <v>670738</v>
      </c>
    </row>
    <row r="14">
      <c r="A14" s="4" t="inlineStr">
        <is>
          <t>Other receivable - non-current</t>
        </is>
      </c>
      <c r="B14" s="5" t="n">
        <v>1496121</v>
      </c>
      <c r="C14" s="5" t="n">
        <v>8237346</v>
      </c>
    </row>
    <row r="15">
      <c r="A15" s="4" t="inlineStr">
        <is>
          <t>Non-current assets of discontinued operations</t>
        </is>
      </c>
      <c r="C15" s="5" t="n">
        <v>3786332</v>
      </c>
    </row>
    <row r="16">
      <c r="A16" s="4" t="inlineStr">
        <is>
          <t>TOTAL ASSETS</t>
        </is>
      </c>
      <c r="B16" s="5" t="n">
        <v>31685496</v>
      </c>
      <c r="C16" s="5" t="n">
        <v>80476159</v>
      </c>
    </row>
    <row r="17">
      <c r="A17" s="3" t="inlineStr">
        <is>
          <t>CURRENT LIABILITIES:</t>
        </is>
      </c>
    </row>
    <row r="18">
      <c r="A18" s="4" t="inlineStr">
        <is>
          <t>Accrued expenses and other current liabilities</t>
        </is>
      </c>
      <c r="B18" s="5" t="n">
        <v>1142507</v>
      </c>
      <c r="C18" s="5" t="n">
        <v>1149599</v>
      </c>
    </row>
    <row r="19">
      <c r="A19" s="4" t="inlineStr">
        <is>
          <t>Taxes payable (receivable)</t>
        </is>
      </c>
      <c r="B19" s="5" t="n">
        <v>302682</v>
      </c>
      <c r="C19" s="5" t="n">
        <v>-43361</v>
      </c>
    </row>
    <row r="20">
      <c r="A20" s="4" t="inlineStr">
        <is>
          <t>Lease liabilities - current</t>
        </is>
      </c>
      <c r="C20" s="5" t="n">
        <v>740752</v>
      </c>
    </row>
    <row r="21">
      <c r="A21" s="4" t="inlineStr">
        <is>
          <t>Amount due to related parties</t>
        </is>
      </c>
      <c r="B21" s="5" t="n">
        <v>2968782</v>
      </c>
      <c r="C21" s="5" t="n">
        <v>2093684</v>
      </c>
    </row>
    <row r="22">
      <c r="A22" s="4" t="inlineStr">
        <is>
          <t>Current liabilities of discontinued operations</t>
        </is>
      </c>
      <c r="C22" s="5" t="n">
        <v>8421098</v>
      </c>
    </row>
    <row r="23">
      <c r="A23" s="4" t="inlineStr">
        <is>
          <t>Note payable - current</t>
        </is>
      </c>
      <c r="B23" s="5" t="n">
        <v>10000000</v>
      </c>
    </row>
    <row r="24">
      <c r="A24" s="4" t="inlineStr">
        <is>
          <t>TOTAL CURRENT LIABILITIES</t>
        </is>
      </c>
      <c r="B24" s="5" t="n">
        <v>14413971</v>
      </c>
      <c r="C24" s="5" t="n">
        <v>12361772</v>
      </c>
    </row>
    <row r="25">
      <c r="A25" s="4" t="inlineStr">
        <is>
          <t>Note payable- non-current</t>
        </is>
      </c>
      <c r="C25" s="5" t="n">
        <v>20000000</v>
      </c>
    </row>
    <row r="26">
      <c r="A26" s="4" t="inlineStr">
        <is>
          <t>Lease liabilities - non-current</t>
        </is>
      </c>
      <c r="C26" s="5" t="n">
        <v>13498</v>
      </c>
    </row>
    <row r="27">
      <c r="A27" s="4" t="inlineStr">
        <is>
          <t>TOTAL LIABILITIES</t>
        </is>
      </c>
      <c r="B27" s="5" t="n">
        <v>14413971</v>
      </c>
      <c r="C27" s="5" t="n">
        <v>32375270</v>
      </c>
    </row>
    <row r="28">
      <c r="A28" s="4" t="inlineStr">
        <is>
          <t>COMMITMENTS AND CONTINGENCIES (Note 23)</t>
        </is>
      </c>
      <c r="B28" s="4" t="inlineStr">
        <is>
          <t xml:space="preserve"> </t>
        </is>
      </c>
      <c r="C28" s="4" t="inlineStr">
        <is>
          <t xml:space="preserve"> </t>
        </is>
      </c>
    </row>
    <row r="29">
      <c r="A29" s="3" t="inlineStr">
        <is>
          <t>SHAREHOLDERS' EQUITY:</t>
        </is>
      </c>
    </row>
    <row r="30">
      <c r="A30" s="4" t="inlineStr">
        <is>
          <t>Ordinary shares (US$0.0001 par value; 500,000,000 shares authorized, 50,016,457 and 49,984,223 shares issued, 48,850,574 and 48,818,340 shares outstanding as of March 31, 2021 and 2020, respectively)</t>
        </is>
      </c>
      <c r="B30" s="5" t="n">
        <v>5002</v>
      </c>
      <c r="C30" s="5" t="n">
        <v>4999</v>
      </c>
    </row>
    <row r="31">
      <c r="A31" s="4" t="inlineStr">
        <is>
          <t>Additional paid-in capital</t>
        </is>
      </c>
      <c r="B31" s="5" t="n">
        <v>60615048</v>
      </c>
      <c r="C31" s="5" t="n">
        <v>60559583</v>
      </c>
    </row>
    <row r="32">
      <c r="A32" s="4" t="inlineStr">
        <is>
          <t>Treasury stock (1,165,883 shares as of March 31, 2021 and 2020, respectively)</t>
        </is>
      </c>
      <c r="B32" s="5" t="n">
        <v>-3988370</v>
      </c>
      <c r="C32" s="5" t="n">
        <v>-3988370</v>
      </c>
    </row>
    <row r="33">
      <c r="A33" s="4" t="inlineStr">
        <is>
          <t>Deficit</t>
        </is>
      </c>
      <c r="B33" s="5" t="n">
        <v>-36256612</v>
      </c>
      <c r="C33" s="5" t="n">
        <v>-1429623</v>
      </c>
    </row>
    <row r="34">
      <c r="A34" s="4" t="inlineStr">
        <is>
          <t>Accumulated other comprehensive loss</t>
        </is>
      </c>
      <c r="B34" s="5" t="n">
        <v>-3103543</v>
      </c>
      <c r="C34" s="5" t="n">
        <v>-7045700</v>
      </c>
    </row>
    <row r="35">
      <c r="A35" s="4" t="inlineStr">
        <is>
          <t>TOTAL SHAREHOLDERS' EQUITY</t>
        </is>
      </c>
      <c r="B35" s="5" t="n">
        <v>17271525</v>
      </c>
      <c r="C35" s="5" t="n">
        <v>48100889</v>
      </c>
    </row>
    <row r="36">
      <c r="A36" s="4" t="inlineStr">
        <is>
          <t>TOTAL LIABILITIES AND SHAREHOLDERS' EQUITY</t>
        </is>
      </c>
      <c r="B36" s="6" t="n">
        <v>31685496</v>
      </c>
      <c r="C36" s="6" t="n">
        <v>80476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Mar. 31, 2021</t>
        </is>
      </c>
    </row>
    <row r="3">
      <c r="A3" s="3" t="inlineStr">
        <is>
          <t>NOTE PAYABLE</t>
        </is>
      </c>
    </row>
    <row r="4">
      <c r="A4" s="4" t="inlineStr">
        <is>
          <t>NOTE PAYABLE</t>
        </is>
      </c>
      <c r="B4" s="4" t="inlineStr">
        <is>
          <t>Note 13 – NOTE PAYABLE
On March 29, 2019, the Company issued a senior unsecured note (the “Note”) to Majik Fund SPC, an exempted company managed by a subsidiary of Yunfeng Financial Group Limited (“Yunfeng Financial Group”), which is unrelated to the Company. The principal is US$20 million with a term of three-year term due in March 2022. The Note bears a fixed interest rate of 12.0% per annum, with interest payable semi-annually in arrears on June 30th and December 31st of each year, beginning in March 2019. According to the covenants in the Note, as long as any Note remains outstanding, the Company shall not consolidate with, merge or amalgamate into or dispose of or transfer all or a substantial part of its assets to any corporation or convey or transfer its properties and assets substantially to any person. On December 14 2020, for the purpose of disposal of our P2P business, the Company and Majik Fund SPC entered into an Amendment and Supplemental Agreement to the Note, pursuant to which the Company shall make a payment to the Noteholder of US$10,000,000 of principal together with all accrued but unpaid interest on the full outstanding amount, within 5 working days from the effective date of the Amendment and Supplemental Agreement. The Company made a payment of US$5,000,000 of the Principal on December 14, 2020 and a payment of US$5,000,000 of principal and US$513 , 333 of interest on December 15, 2020. As of March 31, 2021 and 2020, the note payable balance amounted to US$10 million and US$20 million, respectively. For the year ended March 31, 2021 and 2020, interest expense amounted to US$2.1 million and US$2.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Mar. 31, 2021</t>
        </is>
      </c>
    </row>
    <row r="3">
      <c r="A3" s="3" t="inlineStr">
        <is>
          <t>RELATED PARTY BALANCES AND TRANSACTIONS</t>
        </is>
      </c>
    </row>
    <row r="4">
      <c r="A4" s="4" t="inlineStr">
        <is>
          <t>RELATED PARTY BALANCES AND TRANSACTIONS</t>
        </is>
      </c>
      <c r="B4" s="4" t="inlineStr">
        <is>
          <t>Note 14 – RELATED PARTY BALANCES AND TRANSACTIONS
As part of our corporate restructurings prior to our disposal of Hexin E-Commerce in December 2020, Mr. Ming Jia and Mr. Shiwei Wu transferred their equity interests of Wusu Company to Hexin E-Commerce, and therefore, Hexin E-Commerce became the sole shareholder of Wusu Company on November 20, 2020.
On December 16, 2020, Hexin Yongheng, Kuaishangche, Hexin E-Commerce, Xiaobo An, Xiaoning An, and Xiaobin Zhai entered into an assignment and assumption agreement. Pursuant to this agreement, Hexin Yongheng has agreed to assign and transfer to Kuaishangche the control over Hexin E-Commerce, in exchange for cash consideration of RMB5.0 million(US$726,781). Upon the closing of the disposition, Kuaishangche became the primary beneficiary of and obtained control of Hexin E-Commerce, and as a result, assume all assets and liabilities of Hexin E-Commerce and subsidiaries owned or controlled by Hexin E-Commerce, excluding any rights, titles, interests or claims that Hexin E-Commerce had in Wusu Company, which remained a consolidated variable interest entity of the Hexin Yongheng by way of the December 1, 2020 contractual arrangements. We closed the disposition of Hexin E-Commerce on December 30, 2020.
As a result of the Company's P2P disposal and leases termination, on October 15, 2020, the Company entered into a lease agreement with Mr. Xiaobo An, who provided office space to the Company at no charge. The lease term is 1 year.
As of March 31, 2020, the balance of amount due to related parties was US$2,093,684, which represented working capital the Company borrowed from the P2P business before its disposal. After disposal, the Company borrowed a total of US$ 875,098 (RMB4,880,000), as a result, the amount due to related parties was US$2,968,782 as of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Mar. 31, 2021</t>
        </is>
      </c>
    </row>
    <row r="3">
      <c r="A3" s="3" t="inlineStr">
        <is>
          <t>EMPLOYEE BENEFITS</t>
        </is>
      </c>
    </row>
    <row r="4">
      <c r="A4" s="4" t="inlineStr">
        <is>
          <t>EMPLOYEE BENEFITS</t>
        </is>
      </c>
      <c r="B4" s="4" t="inlineStr">
        <is>
          <t>Note 15 – EMPLOYEE BENEFITS
The Company has made the required employee benefit contributions in accordance with relevant rules and regulations in the PRC. Such contributions includes funding for retirement insurance, unemployment insurance, medical insurance, work injury insurance and maternity insurance. The Company recorded the contributions in salary and employee charges at specified percentages of the salaries, bonuses and certain allowances of its employees, up to a maximum amount specified by the local government. The contributions made by the Company were US$ 435,689, US$ 399,104, and US$ 35,469 for the years ended March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Mar. 31, 2021</t>
        </is>
      </c>
    </row>
    <row r="3">
      <c r="A3" s="3" t="inlineStr">
        <is>
          <t>TAXES PAYABLE</t>
        </is>
      </c>
    </row>
    <row r="4">
      <c r="A4" s="4" t="inlineStr">
        <is>
          <t>TAXES PAYABLE</t>
        </is>
      </c>
      <c r="B4" s="4" t="inlineStr">
        <is>
          <t>Note 16 – TAXES PAYABLE
As of
As of
March 31, 2021
March 31, 2020
USD
USD
Income taxes payable
419,709
—
VAT receivable
(117,336)
(43,361)
Other taxes payable
309
—
Total taxes payable (receivable)
302,682
(43,3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1</t>
        </is>
      </c>
    </row>
    <row r="3">
      <c r="A3" s="3" t="inlineStr">
        <is>
          <t>INCOME TAXES</t>
        </is>
      </c>
    </row>
    <row r="4">
      <c r="A4" s="4" t="inlineStr">
        <is>
          <t>INCOME TAXES</t>
        </is>
      </c>
      <c r="B4" s="4" t="inlineStr">
        <is>
          <t>Note 17 – INCOME TAXES
Cayman Islands
Xiaobai Maimai Inc. was incorporated in the Cayman Islands and is not subject to income taxes or capital gain under current laws of Cayman Islands.
Hong Kong
HK Hexindai is an investment holding company registered in Hong Kong and exempted from income tax on its foreign‑derived income.
PRC
The Company’s subsidiaries and VIEs established in the PRC are subject to the PRC statutory income tax rate of 25%, according to the PRC Enterprise Income Tax ("EIT") law. The Company's VIE Hexin Digital has been granted as the "high technology enterprise" status in 2020 and is qualified to a preferred income tax rate of 15% since October 1, 2020.
i) The components of the income tax expenses (benefit) are as follows:
Year ended
Year ended
Year ended
March 31, 2021
March 31, 2020
March 31, 2019
USD
USD
USD
Current
482,976
446,769
853,970
Deferred
—
43,186
(46,260)
Total
482,976
489,955
807,710
All income taxes are related to income derived in the PRC during the years ended March 31, 2021, 2020 and 2019.
ii) The following table summarizes net deferred tax assets resulting from differences between financial accounting basis and tax basis of assets and liabilities:
As of
As of
March 31, 2021
March 31, 2020
USD
USD
Advertising expenses
—
67,925
Provision for loan loss
5,539,854
3,754,257
Provision for accounts receivable and contract assets
—
15,698
Net operating loss carry forwards
1,004,821
422,446
Total deferred tax assets
6,544,675
4,260,326
Less: Valuation allowance
(6,544,675)
(4,260,326)
Total net deferred tax assets
—
—
The Company considers availabl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A valuation allowance has been established for net deferred tax assets based on a more-likely-than-not threshold. The Company’s ability to realize deferred tax assets depends on its ability to generate sufficient taxable income within the carry forward periods provided for in the tax law. The Company has provided US$6,544,675 and US$ 4,260,326 and nil valuation allowance for the years ended March 31, 2021, 2020 and 2019, respectively.
The following table reconciles the PRC statutory rates to the Company’s effective tax rate for the years ended March 31, 2021, 2020 and 2019.
Year ended
Year ended
Year ended
March 31, 2021
March 31, 2020
March 31, 2019
PRC Income tax statutory rate
(25.0)
%
(25.0)
%
(25.0)
%
Effect of tax holiday and preferential tax rate
1.0
%
—
—
Non-deductible foreign losses
4.8
%
18.5
%
33.0
%
Change in valuation allowance
21.1
%
9.1
%
—
%
Non-deductible expenses and others
(0.3)
%
(1.5)
%
3.8
%
Effective tax rate
1.6
%
1.1
%
11.8
%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US$15,263 (RMB100,000) is specifically listed as a special circumstance. In the case of a transfer pricing related adjustment, the statute of limitations is ten years. There is no statute of limitations in the case of tax evasion.
Aggregate undistributed earnings of the Company’s PRC subsidiaries and VIEs that are available for distribution was approximately negative US$36 million and US$75 million as of March 31, 2021 and 2020 respectively.
In accordance with the EIT Law, dividends, which arise from profits of foreign invested enterprises (“FIEs”) earned after January 1, 2008, are subject to a 10% withholding income tax. In addition, under the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On July 19, 2018, the board of directors approved an annual dividend policy. Under this policy, annual dividends will be set at an amount equivalent to approximately 15-25% of the Company’s anticipated net income after tax in each year commencing from fiscal year ended March 31, 2019, which will be derived from the earnings of the Company’s PRC entities. On July 23, 2018, the board of directors declared an annual dividend for the fiscal year ended March 31, 2019 pursuant to the newly adopted annual dividend policy of US$0.27 per ordinary share (or US$0.27 per ADS). The aggregated dividend payments to shareholders derived from the earnings of the Company's PRC entities amounted to US$13.2 million for the year ended March 31, 2019. As a result, the Company incurred and paid withholding tax of US$1.3 million for the cash dividend during the year ended March 31, 2019.
A deferred tax liability should be recognized for the undistributed profits of PRC subsidiaries unless the Company has sufficient evidence to demonstrate that the undistributed dividends will be reinvested and the remittance of the dividends will be postponed indefinitely. The Company plans to indefinitely reinvest undistributed profits earned from its China subsidiaries in its operations in the PRC. Therefore, no withholding income taxes for undistributed profits of the Company’s subsidiaries have been provided as of March 31, 2021 and 2020. Under applicable accounting principles, a deferred tax liability should be recorded for taxable temporary differences attributable to the excess of the financial reporting basis over the tax basis in a domestic subsidiary. However, recognition is not required in situations where the tax law provides a means by which the reported amount of that investment can be recovered tax-free and the enterprise expects that it will ultimately use that means. The Company completed its feasibility analysis on a method, which the Company will ultimately execute if necessary to repatriate the undistributed earnings of the VIE without significant tax costs. As such, the Company does not accrue deferred tax liabilities on the earnings of the VIE given that the Company will ultimately use the me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EPS")</t>
        </is>
      </c>
      <c r="B1" s="2" t="inlineStr">
        <is>
          <t>12 Months Ended</t>
        </is>
      </c>
    </row>
    <row r="2">
      <c r="B2" s="2" t="inlineStr">
        <is>
          <t>Mar. 31, 2021</t>
        </is>
      </c>
    </row>
    <row r="3">
      <c r="A3" s="3" t="inlineStr">
        <is>
          <t>EARNINGS (LOSS) PER SHARE ("EPS")</t>
        </is>
      </c>
    </row>
    <row r="4">
      <c r="A4" s="4" t="inlineStr">
        <is>
          <t>EARNINGS (LOSS) PER SHARE ("EPS")</t>
        </is>
      </c>
      <c r="B4" s="4" t="inlineStr">
        <is>
          <t>Note 18 – EARNINGS (LOSS) PER SHARE (“EPS”)
Basic EPS is the amount of net earnings available to each share of ordinary shares outstanding during the reporting period. Diluted EPS is the amount of net earnings available to each share of ordinary shares outstanding during the reporting period adjusted to include the effect of potentially dilutive ordinary shares. The following table details the outstanding shares for basic and diluted net earnings per share:
Year ended
Year ended
Year ended
March 31, 2021
March 31, 2020
March 31, 2019
USD
USD
USD
Numerator:
Net (loss) from continuing operation
(31,552,242)
(47,363,485)
(7,615,748)
Net (loss) income from discontinued operation
(3,274,747)
(23,834,894)
13,148,329
Net (loss) income
(34,826,989)
(71,198,379)
5,532,581
Denominator:
Weighted average number of ordinary shares outstanding-basic
48,837,977
48,757,199
48,693,162
Weighted average number of dilutive potential ordinary shares from share options
—
—
4,219,664
Weighted average number of ordinary shares outstanding-diluted
48,837,977
48,757,199
52,912,826
Basic (loss) income per common share
(0.71)
(1.46)
0.11
Diluted (loss) income per common share
(0.71)
(1.46)
0.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1</t>
        </is>
      </c>
    </row>
    <row r="3">
      <c r="A3" s="3" t="inlineStr">
        <is>
          <t>SHAREHOLDERS' EQUITY</t>
        </is>
      </c>
    </row>
    <row r="4">
      <c r="A4" s="4" t="inlineStr">
        <is>
          <t>SHAREHOLDERS' EQUITY</t>
        </is>
      </c>
      <c r="B4" s="4" t="inlineStr">
        <is>
          <t>Note 19 – SHAREHOLDERS’ EQUITY
Xiaobai Maimai Inc. was established under the laws of the Cayman Islands on April 25, 2016. The authorized number of ordinary shares is 500,000,000 shares with par value of US$0.0001 each. As of March 31, 2021 and 2020, 48,850,574 and 48,818,340 ordinary shares were outstanding. On August 24, 2020, the Company amended the ratio of ADS representing its ordinary shares from one (1) ADS representing one (1) ordinary share to one (1) ADS representing three (3) ordinary shares. The change in the ADS ratio has the same effect as a one-for-three reverse ADS split. There was no change to our ordinary shares in connection with the change of the ADS rat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Mar. 31, 2021</t>
        </is>
      </c>
    </row>
    <row r="3">
      <c r="A3" s="3" t="inlineStr">
        <is>
          <t>SHARE-BASED COMPENSATION</t>
        </is>
      </c>
    </row>
    <row r="4">
      <c r="A4" s="4" t="inlineStr">
        <is>
          <t>SHARE-BASED COMPENSATION</t>
        </is>
      </c>
      <c r="B4" s="4" t="inlineStr">
        <is>
          <t>Note 20 – SHARE-BASED COMPENSATION
2016 Equity Incentive Plan
On April 1, 2016 (the “Award date”), to reward the Company’s employees and further align their interests with the Company in the future, the Company granted stock options to purchase 6,312,000 ordinary shares under the 2016 Equity Incentive Plan, adjusted for the nominal share issuance, to the Company’s officers, and key employees with the exercise price equal to US$1.28. The Company determined the grant date to be April 1, 2016 in accordance with ASC 718‑10‑20 and 718‑10‑25‑5. It is because the Company and employee have reached a mutual understanding of the key terms and conditions of these stock option awards on April 1, 2016 including a specific exercise price and vesting and exercise conditions. All necessary approvals for the stock option awards were obtained and communicated to employees on April 1, 2016. Subsequently, after the board of directors declared a cash dividend of $0.40 per ordinary share (or US$0.40 per ADS) on July 23, 2018, the board of directors further approved an adjustment to the exercise price of outstanding options from US$1.28 to US$0.88. The Options vested and became exercisable in three equal installments with the first vesting commencement date being the later of the first anniversary of the grant date or the closing date of a Qualified IPO. Subject to the continued employment or service through each applicable vesting date of the option holder, shares subject to the Option shall become vested as to the remaining two‑thirds of the total number of share options under the 2016 Equity Incentive Plan in two (2) substantially equal annual installments, with the first installment vesting on the second anniversary of the grant date and the second installment vesting on the third anniversary of the grant date; provided that a Qualified IPO shall have occurred on or prior to the second anniversary of the grant date.
The maximum contractual term is 4 years from the April 1, 2016. These options expired on March 31, 2020 and cannot be exercised if they have not vested by the expiration date or the termination date of the options. If a Qualified IPO does not occur within two years of April 1, 2016, such option will immediately expire to the extent unvested. As vesting is triggered only upon a Qualified IPO, such unvested options will be forfeited.
The options contain an explicit service condition (i.e., the options vest at each of three years following a successful initial public offering) and a performance condition (i.e., the options can only be exercised upon successful completion of an initial public offering by employees that are still employed by the Company upon the completion of the initial public offering). Under ASC 718‑10‑55‑76, if the vesting (or exercisability) of an award is based on the satisfaction of both a service and performance condition, the entity must initially determine which outcomes are probable and recognize the compensation cost over the longer of the explicit or implicit service period. Because an initial public offering generally is not considered to be probable until the initial public offering is effective, no compensation cost will be recognized until the initial public offering occurs.
The Company has elected to recognize share-based compensation expense using a straight‑line method for the entire employee equity awards granted with graded vesting based on service conditions provided that the amount of compensation cost recognized at any date is at least equal to the portion of the grant‑date value of the equity awards that are vested at that date. Upon successful completion of a Qualified IPO, the Company will recognize share-based compensation for the portion of the requisite service that has been rendered as of that date for the portion for the period from April 1, 2016 to the date of the Completion of Qualified IPO on November 3, 2017.
The Company is responsible for determining the fair value of options granted to employees and uses the Binomial option‑pricing model assuming as of the valuation date, the fair market value per share was US$1.41, exercise price per share was US$1.28, the risk-free interest rate was 1.81%, and the dividend yield was 0%. For the options granted under 2016 Equity Incentive Plan, the expiry data was March 31, 2020, the life of option was 4 years and volatility was 47.4%.
The following table sets forth the stock option shares activities under the Company’s 2016 Equity Incentive Plan for the years ended March 31, 2021, 2020 and 2019.
Weighted
Weighted
Average
Average
Remaining
Aggregate
Number of
Exercise
Life in
Grant Date
Intrinsic
options
Price
Years
Fair Value
Value
USD
USD
USD
Outstanding, March 31, 2018
6,184,000
1.28
2
3,441,460
62,025,520
Number of Granted
208,400
8.6
2
791,920
—
Number of Exercise
(1,127,853)
1.03
—
(627,662)
—
Number of Forfeit
(278,469)
1.31
—
(201,891)
—
Outstanding, March 31, 2019
4,986,078
1.18
1
3,403,827
7,954,959
Number of Exercise
(320,020)
1.03
1
(185,612)
—
Number of Expired, forfeited or cancelled
(345,104)
3.73
—
(237,392)
—
Outstanding, March 31, 2020
4,320,954
1.01
0.4
2,980,823
—
Number of Exercise
—
Number of Expired, forfeited or cancelled
(3,487,064)
—
(3,332,614)
—
Outstanding, March 31, 2021
833,890
1.23
—
1,022,903
—
Vested and exercisable, March 31, 2019
4,861,604
0.99
1
2,930,826
7,954,959
Vested and exercisable, March 31, 2020
4,298,787
0.97
—
2,646,781
—
Vested and exercisable, March 31, 2021
833,890
1.23
—
1,022,903
—
Restricted Stock Units
During the year ended March 31, 2019, the Company granted 616,700 restricted stock units (“RSU”). One RSU represents one ordinary share of the Company. RSU are share awards that, upon vesting, will deliver to the holder shares of the Company’s ordinary shares. Some of the RSU were to be vested over three years, one third (1/3) vesting and exercisable upon the date of grant, and the remaining two-thirds (2/3) of RSUs equally vesting and exercisable upon each of the second and third anniversary of the grant date. Some of the RSU were exercisable upon the date of grant. The Company satisfies RSU vesting through the issuance of new shares. During the year ended March 31, 2021, 2020 and 2019, 32,234, 38,900 and 538,900 RSU has been vested.
The following table summarized the Company’s RSUs activities under all incentive plans (in US$, except shares):
Number of Restricted Shares
Weighted-average grant date fair value
USD
Outstanding at March 31, 2018
—
Granted
616,700
9.26
Vested
(538,900)
9.26
Forfeited
—
—
Outstanding at March 31, 2019
77,800
9.26
Granted
Vested
(38,900)
Forfeited
(3,333)
Outstanding at March 31, 2020
35,567
Granted
—
—
Vested
(32,234)
Forfeited
(3,333)
—
Outstanding at March 31, 2021
—
—
The fair value of the stock options and RSUs on the grant date was approximately US$3.5 million. The Company accrues the compensation cost based on the number of awards that are expected to vest. The estimated forfeiture rate for the awards in fiscal years ended March 31, 2021, 2020 and 2019 is 13.04%. The forfeiture rate is estimated based on the historical employee turnover rates and expectations about the future.
Stock based compensation
For the years ended March 31, 2021, 2020 and 2019, the Company recognized US$55,468, US$347,466, and US$6,585,386 share-based compensation expense, respectively. As of March 31, 2021 and 2020, the unrecognized compensation cost was nil and US$64,415,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Mar. 31, 2021</t>
        </is>
      </c>
    </row>
    <row r="3">
      <c r="A3" s="3" t="inlineStr">
        <is>
          <t>TREASURY STOCK</t>
        </is>
      </c>
    </row>
    <row r="4">
      <c r="A4" s="4" t="inlineStr">
        <is>
          <t>TREASURY STOCK</t>
        </is>
      </c>
      <c r="B4" s="4" t="inlineStr">
        <is>
          <t>Note 21 – TRESURY STOCK
On December 10, 2018, the Company announced that its board of directors authorized a share repurchase program under which the Company may repurchase up to US$25 million of its ordinary shares in the form of American depositary shares ("ADS") over the next 12 months. The Company repurchased an aggregate of 1,165,883 ADSs from the open market for a total consideration of US$3,988,370, which was recorded as treasury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12 Months Ended</t>
        </is>
      </c>
    </row>
    <row r="2">
      <c r="B2" s="2" t="inlineStr">
        <is>
          <t>Mar. 31, 2021</t>
        </is>
      </c>
    </row>
    <row r="3">
      <c r="A3" s="3" t="inlineStr">
        <is>
          <t>DIVIDEND</t>
        </is>
      </c>
    </row>
    <row r="4">
      <c r="A4" s="4" t="inlineStr">
        <is>
          <t>DIVIDEND</t>
        </is>
      </c>
      <c r="B4" s="4" t="inlineStr">
        <is>
          <t>Note 22 – DIVIDEND
On July 19, 2018, the board of directors approved an annual dividend policy. Under this policy, annual dividends will be set at an amount equivalent to approximately 15-25% of the Company’s anticipated net income after tax in each year commencing from fiscal year ended March 31, 2019. On July 23, 2018, the board of directors declared a cash dividend of $0.40 per ordinary share (or US$0.40 per ADS). The cash dividend consisted of an annual dividend for the fiscal year ended March 31, 2019 pursuant to the newly adopted annual dividend policy of US$0.27 per ordinary share (or US$0.27 per ADS), and a special cash dividend of US$0.13 per ordinary share (or US$0.13 per ADS). The aggregated dividend payments to shareholders amounted to US$19,547,532 for the year ended March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CONSOLIDATED BALANCE SHEETS</t>
        </is>
      </c>
    </row>
    <row r="3">
      <c r="A3" s="4" t="inlineStr">
        <is>
          <t>Ordinary shares, par value (in US dollars per share)</t>
        </is>
      </c>
      <c r="B3" s="7" t="n">
        <v>0.0001</v>
      </c>
      <c r="C3" s="7" t="n">
        <v>0.0001</v>
      </c>
    </row>
    <row r="4">
      <c r="A4" s="4" t="inlineStr">
        <is>
          <t>Ordinary shares, shares authorized (in shares)</t>
        </is>
      </c>
      <c r="B4" s="5" t="n">
        <v>500000000</v>
      </c>
      <c r="C4" s="5" t="n">
        <v>500000000</v>
      </c>
    </row>
    <row r="5">
      <c r="A5" s="4" t="inlineStr">
        <is>
          <t>Ordinary shares, shares issued (in shares)</t>
        </is>
      </c>
      <c r="B5" s="5" t="n">
        <v>50016457</v>
      </c>
      <c r="C5" s="5" t="n">
        <v>49984223</v>
      </c>
    </row>
    <row r="6">
      <c r="A6" s="4" t="inlineStr">
        <is>
          <t>Ordinary shares, shares outstanding (in shares)</t>
        </is>
      </c>
      <c r="B6" s="5" t="n">
        <v>48850574</v>
      </c>
      <c r="C6" s="5" t="n">
        <v>48818340</v>
      </c>
    </row>
    <row r="7">
      <c r="A7" s="4" t="inlineStr">
        <is>
          <t>Treasury stock (in shares)</t>
        </is>
      </c>
      <c r="B7" s="5" t="n">
        <v>1165883</v>
      </c>
      <c r="C7" s="5" t="n">
        <v>1165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Mar. 31, 2021</t>
        </is>
      </c>
    </row>
    <row r="3">
      <c r="A3" s="3" t="inlineStr">
        <is>
          <t>RESTRICTED NET ASSETS</t>
        </is>
      </c>
    </row>
    <row r="4">
      <c r="A4" s="4" t="inlineStr">
        <is>
          <t>RESTRICTED NET ASSETS</t>
        </is>
      </c>
      <c r="B4" s="4" t="inlineStr">
        <is>
          <t>Note 23 – RESTRICTED NET ASSETS
Restricted Net Assets
As a result of the PRC laws and regulations and the requirement that distributions by the PRC entities can only be paid out of distributable profits computed in accordance with the PRC GAAP, the PRC entities are restricted from transferring a portion of their net assets to the Company. The restricted net assets consist of paid in capital, capital reserve and statutory reserves of the Company's PRC entities. As of March 31, 2021 and 2020, the restricted net assets that are not available for distribution amounted to approximately US$86.9million and US$81.0 million, respectively, which was included in the additional paid-in capital on the consolidated balance sheets.
Statutory Reserve
Pursuant to the Company Law of the PRC, each of the PRC entities is required to appropriate 10% of its net income to the statutory reserve on an annual basis until the aggregated amount of the reserve reaches 50% of its registered capital. The statutory reserve is not distributable. Subject to the approval of the shareholders, the statutory reserve may be used to offset accumulated losses or converted into capital of the company. As of March 31, 2021 and 2020, the statutory reserves amounted to US$469,473 and US$430,704, which was included as retained earnings in the accompanying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t>
        </is>
      </c>
    </row>
    <row r="4">
      <c r="A4" s="4" t="inlineStr">
        <is>
          <t>COMMITMENTS AND CONTINGENCIES</t>
        </is>
      </c>
      <c r="B4" s="4" t="inlineStr">
        <is>
          <t>Note 24 – COMMITMENTS AND CONTINGENCIES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As of March 31, 2021 and 2020, no such contingent liabilities are assessed as prob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t>
        </is>
      </c>
    </row>
    <row r="4">
      <c r="A4" s="4" t="inlineStr">
        <is>
          <t>SUBSEQUENT EVENTS</t>
        </is>
      </c>
      <c r="B4" s="4" t="inlineStr">
        <is>
          <t>Note 25 – SUBSEQUENT EVENTS
On July 13, 2021, Hexin Holding Limited, the shareholder of the Company owned by Mr. Xiaobo An, founder, Chairman and Chief Executive Officer of the Company, entered into a Share Purchase Agreement (“SPA”) with Webao Limited, a company incorporated in Hong Kong, China, to sell a total of 31,980,800 ordinary shares. After the transaction, the number of ordinary shares owned by Hexin Holding Limited decreased to nil according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Mar. 31, 2021</t>
        </is>
      </c>
    </row>
    <row r="3">
      <c r="A3" s="3" t="inlineStr">
        <is>
          <t>CONDENSED FINANCIAL INFORMATION OF THE PARENT COMPANY</t>
        </is>
      </c>
    </row>
    <row r="4">
      <c r="A4" s="4" t="inlineStr">
        <is>
          <t>CONDENSED FINANCIAL INFORMATION OF THE PARENT COMPANY</t>
        </is>
      </c>
      <c r="B4" s="4" t="inlineStr">
        <is>
          <t>XIAOBAI MAIMAI INC. AND SUBSIDIARIES
Schedule I - CONDENSED FINANCIAL INFORMATION OF THE PARENT COMPANY
The Company’s subsidiaries and VIEs established in the PRC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s subsidiaries and its VIEs are also required to set aside at least 10% of its after‑tax profit based on the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China, all of the Company's revenues being earned and currency received are denominated in RMB. RMB is subject to the foreign exchange control regulation in China, and, as a result, the Company may be unable to distribute any dividends outside of China due to the PRC foreign exchange control regulations that restrict the Company's ability to convert RMB into US Dollars.
Regulation S-X requires the condensed financial information of a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ies and VIEs exceed 25% of the consolidated net assets of the Company.
The condensed financial information of the parent company has been prepared in accordance with SEC Regulation S-X Rule 5-04 and Rule 12-04, using the same accounting policies as set out in the Company’s consolidated financial statements, except that the Company uses the equity method to account for investments in its subsidiaries, VIEs and VIEs’ subsidiaries. The footnote disclosures generally included in financial statements prepared in accordance with US GAAP have been condensed or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CONDENSED BALANCE SHEETS
As of March 31
As of March 31
2021
2020
USD
USD
ASSETS:
Cash
1,483,484
1,709,149
Prepayment and other assets
160,450
5,795
Investments in subsidiaries, VIEs and VIEs’ subsidiaries
30,793,763
66,588,445
TOTAL ASSETS
32,437,697
68,303,389
LIABILITIES:
Accrued expenses and other current liabilities
161,882
202,500
Note payable
10,000,000
20,000,000
Due to related party
5,004,290
—
TOTAL LIABILITIES
15,166,172
20,202,500
SHAREHOLDERS' EQUITY:
Ordinary shares ($0.0001 par value, 500,000,000 shares authorized, 50,016,457 and 49,984,223 shares issued, 48,850,574 and 48,818,340 shares outstanding as of March 31, 2021 and 2020, respectively.)
5,002
4,999
Additional paid-in capital
49,330,571
60,559,583
Treasury stock
(3,988,370)
(3,988,370)
Retained earnings
(26,760,239)
(1,429,623)
Accumulated other comprehensive loss
(1,315,439)
(7,045,700)
TOTAL SHAREHOLDERS’ EQUITY
17,271,525
48,100,889
TOTAL LIABILITIES AND SHEREHOLDERS’ EQUITY
32,437,697
68,303,389
CONDENSED STATEMENTS OF COMPREHENSIVE (LOSS) INCOME
Years Ended March 31,
2021
2020
2019
USD
USD
USD
Equity in (loss) earnings of subsidiaries, VIEs and VIEs’ subsidiaries
(28,512,556)
(35,994,910)
14,725,415
General administrative expense and others
(4,714,433)
(6,013,633)
(9,192,834)
Impairment on long-term investments
(1,600,000)
(29,189,836)
—
NET (LOSS) INCOME
(34,826,989)
(71,198,379)
5,532,581
OTHER COMPREHENSIVE INCOME (LOSS)
Foreign currency translation adjustment
3,942,157
(5,288,742)
(6,136,187)
COMPREHENSIVE LOSS
(30,884,832)
(76,487,121)
(603,606)
CONDENSED STATEMENTS OF CASH FLOWS
For The Years Ended March 31,
2021
2020
2019
USD
USD
USD
CASH FLOWS FROM OPERATING ACTIVITIES:
Net (loss) income
(34,826,989)
(71,198,379)
5,532,581
Adjustments to reconcile net income to net cash provided by operating activities:
Equity in loss (earnings) of subsidiaries, VIEs and VIEs’ subsidiaries
28,512,556
35,994,910
(14,725,415)
Impairment long-term investments
1,600,000
29,189,836
—
Share-based compensation
55,468
347,466
6,585,386
Changes in operating assets and liabilities:
Prepayments and other assets
(154,653)
344,195
(339,995)
Accrued expenses and other current liabilities
(40,618)
184,258
(2,562,074)
Interest payments on unsecured senior notes and short-term bank loan
(2,114,388)
—
—
NET CASH (USED IN) PROVIDED BY OPERATING ACTIVITIES
(6,968,624)
(5,137,714)
(5,509,517)
CASH FLOWS FROM INVESTING ACTIVITIES:
Increase in investment in subsidiaries, VIEs and VIE’s subsidiaries
—
(1,000,000)
(15,420,961)
Purchase of long-term investments
—
(14,594,918)
(1,600,000)
NET CASH PROVIDDED BY (USED IN) IN INVESTING ACTIVITIES
—
(15,594,918)
(17,020,961)
CASH FLOWS FROM FINANCING ACTIVITIES:
Exercise of share options
281,616
1,156,623
Proceeds from issuance of unsecured note
—
—
20,000,000
Principal payments on unsecured senior notes
(10,000,000)
—
—
Repayment from subsidiaries, VIEs and VIE’s subsidiaries
11,738,667
—
—
Repurchase of ordinary shares
—
(2,667,902)
(1,320,468)
Payments for offering cost
—
—
(318,000)
Dividend paid
—
(19,547,532)
Proceeds from related party
5,004,290
—
—
NET CASH (USED IN) PROVIDED BY FINANCING ACTIVITIES
6,742,960
(2,386,286)
(29,377)
NET (DECREASE) INCREASE IN CASH
(225,665)
(23,118,918)
(22,559,855)
CASH—beginning of year
1,709,149
24,828,067
47,387,922
CASH—end of year
1,483,484
1,709,149
24,828,067
SUPPLEMENTAL CASH FLOW DISCLOSURES:
Cash paid for income tax
—
—
—
Cash paid for interest
2,114,388
2,413,014
—
Notes to condensed financial statements
1
Xiaobai Maimai Inc., formerly known as Hexindai Inc., was founded on April 25, 2016 in the Cayman Islands. The condensed full year results of the Company have been prepared assuming the Reorganization (see Note 1 in the consolidated financial statements) was in effect from November 1, 2016.
2
The condensed financial statements of Xiaobai Maimai Inc. have been prepared using the same accounting policies as set out in the consolidated financial statements except that the equity method has been used to account for investments in subsidiaries, VIEs and subsidiaries of VIEs. Such investment in subsidiaries and VIEs are presented on the balance sheets as interests in subsidiaries and VIEs and the income (loss) of the subsidiaries and VIEs is presented as equity in (loss) earnings of subsidiaries and VIEs on the statement of operations.
3
As of March 31, 2021 and 2020, there were no material contingencies, significant provisions of long-term obligations of the Company, except for those which have been separately disclosed in the consolidated financial statements.
4
Certain information and footnote disclosures normally included in financial statements prepared in accordance with accounting principles generally accepted in the United States of America have been condensed or omitted. The notes to consolidated financial statements disclosed certain supplemental information relating to the operations of the Company and, as such, these statements should be read in conjunction with the notes to the accompanying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have been consistently applied. Certain prior year balances in the consolidated statements of operations and comprehensive (loss) income and cash flows have been reclassified to the current year’s presentation.</t>
        </is>
      </c>
    </row>
    <row r="5">
      <c r="A5" s="4" t="inlineStr">
        <is>
          <t>Basis of consolidation</t>
        </is>
      </c>
      <c r="B5" s="4" t="inlineStr">
        <is>
          <t>Basis of consolidation
The accompanying consolidated financial statements include the financial statements of the Company, its subsidiaries, its consolidated VIEs and VIE’s subsidiaries for which the Company is the primary beneficiary. All inter-company transactions and balances have been eliminated upon consolidation.
Due to the disposal of the P2P business, which represented a strategic shift and had a major effect on the Company’s results of operations, revenues, costs and expenses related to the P2P Business have been reclassified in the accompanying consolidated financial statements as discontinued operations for all the periods presented. Assets and liabilities of the P2P business were reclassified separately from other assets and liabilities of the Company on the consolidated balance sheets. Refer to Notes 1 and Note 4.
Consolidated VIEs
VIE arrangements
Foreign ownership of internet-based businesses, including distribution of online information (such as an online marketplace connecting borrowers and investors), is subject to restrictions under current PRC laws and regulations. The Company’s holding company, Xiaobai Maimai Inc., is a Cayman Islands company and its WOFE (a PRC subsidiary) and Tianjin Haohongyuan are considered foreign invested enterprises. To comply with these regulations, the Company conducts the majority of its business activities in the PRC through its VIEs
VIEs hold the requisite licenses and permits necessary to conduct the Company's online marketplace connecting borrowers and investors. The WOFE has entered into the following contractual arrangements with the shareholders of the VIEs that enable the Company to (1) have power to direct the activities that most significantly affects the economic performance of the VIEs and (2) receive the economic benefits of the VIEs that could be significant to the VIEs. The Company is fully and exclusively responsible for the management of the VIEs, assumes all of risk of losses of the VIEs and has the exclusive right to exercise all voting rights of the VIEs' shareholders. Therefore, in accordance with Accounting Standards Codification (“ ASC”) 810 Business Consolidation, the Company is considered the primary beneficiary of the VIEs and has consolidated the VIEs' assets, liabilities, results of operations, and cash flows in the accompanying consolidated financial statements.
Exclusive Business Cooperation Agreements
The Exclusive Business Cooperation Agreements enable the WOFE to receive substantially all of the assets and business of the VIEs in the PRC. Under these Agreements, the WOFE has the exclusive right to provide the VIEs with comprehensive technical support, consulting services and other services during the term of these Agreements, including but not limited to software licensing; development, maintenance and update of software, network systems, hardware and database; technical support and training for employees; consultancy on technology and market information; business management consultation; marketing and promotion services, etc. The WOFE has the right to determine the fees associated with the services it provides based on the technical difficulty and complexity of the services, the actual labor costs it incurs for providing the services and some other factors during the relevant period. This Agreements remain effective unless otherwise terminated in writing by WOFE.
Equity Interest Pledge Agreements
Pursuant to the Equity Interest Pledge Agreements, each Shareholder of the VIEs agreed to pledge their equity interest in the VIEs to the WOFE to secure the performance of the VIEs' obligations under the Exclusive Business Cooperation Agreements and any such agreements to be entered into in the future. Shareholders of the VIEs agreed not to transfer, sell, pledge, dispose of or otherwise create any encumbrance on their equity interests in the VIEs without the prior written consent of the WOFE.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Exclusive Option Agreements
Pursuant to the Exclusive Option Agreements, each of the Shareholders of the VIE irrevocably grant the WOFE an irrevocable and exclusive right to purchase, or designate one or more persons (including individuals, corporations, partnerships, partners, enterprises, trusts or non-corporate organizations) to purchase the equity interests in the VIEs then held by such Shareholder of the VIEs once or at multiple times at any time in part or in whole at the WOFE's sole and absolute discretion to the extent permitted by Chinese laws at the price of RMB 1 or at the price of the minimum amount of consideration permitted by the applicable PRC law at the time when such purchase occurs. These three Agreements remain effective until all equity interests held by the shareholders of the VIEs in the VIEs have been transferred or assigned to the WOFE and/or its designees.
Loan Agreements
Pursuant to the three Loan Agreements, the WOFE agreed to lend each of the Shareholders of VIEs a loan only to subscribe to the registered capital of the VIEs. The repayment of the loan shall be made by permitting the WOFE to execute its exclusive right to purchase shares from the shareholders of the VIEs under the Exclusive Option Agreement as the repayment is equivalent to the consideration of the purchased shares. The term of these loans is 10 years, which may be extended upon mutual written consent of all parties.
Power of Attorney
Each Shareholder of the VIEs, executed a Power of Attorney agreement with the WOFE and the VIEs, whereby Shareholders of the VIEs irrevocably appoint and constitute the WOFE as their attorney-in-fact to exercise on the shareholders' behalf any and all rights that Shareholders of the VIEs have in respect of their equity interests in the VIEs. These three Power of Attorney documents remain irrevocable and continuously effective and valid as long as the original shareholders of the VIEs remain as the Shareholders of the VIEs.
Risks in relation to the VIE structure
The Company believes that the contractual arrangements with its VIEs and their respective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the PRC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and/or
·
restrict or prohibit the Company's use of the proceeds of the additional public offering to finance the Company's business and operations in the PRC.
The Company's ability to conduct its Online Marketplace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and VIEs.
The interests of the shareholders of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on the one hand, and as beneficial owners and directors of the Company, on the other hand. The Company believes the shareholders of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The following financial statement amounts and balances of the consolidated VIEs were included in the accompanying consolidated financial statements after elimination of intercompany transactions and balances.
As of
As of
March 31, 2021
March 31, 2020
USD
USD
Current Assets:
Cash and cash equivalents
10,246,074
1,119,651
Accounts receivable and contract assets, net
28,362
1,884
Loans receivable, net - current
5,488,045
12,626,200
Prepayments and other assets
381,297
303,710
Other receivable - current
8,872,838
23,609,338
Amounts due from related parties
13,936,237
318,811
Current assets of discontinued operations
—
8,686,507
Total Current Assets
38,952,853
46,666,101
Loans receivable, net - non-current,
—
14,070,741
Property, equipment and software, net
64,268
92,832
Right-of-use assets
—
670,738
Other receivable - non-current
1,496,121
8,237,346
Non-current assets of discontinued operations
—
3,786,332
Total Assets
40,513,242
73,524,090
Current Liabilities
Accrued expenses and other current liabilities
246,210
252,842
Taxes payable (deductible)
363,484
(47,920)
Lease liabilities - current
—
740,753
Current liabilities of discontinued operations
—
8,421,098
Total Current Liabilities
609,694
9,366,773
Lease liabilities - non-current
—
13,498
Total Liabilities
609,694
9,380,271
Year ended
Year ended
Year ended
March 31, 2021
March 31, 2020
March 31, 2019
USD
USD
USD
Net revenues
1,759,941
5,944,541
3,510,252
Net (loss) income
(24,258,182)
(12,532,634)
1,420,897
Year ended
Year ended
Year ended
March 31, 2021
March 31, 2020
March 31, 2019
USD
USD
USD
Net cash provided by (used in) operating activities
21,401,699
(65,068,631)
721,269
Net cash provided by (used in) investing activities
407,419
46,074,236
(51,541,988)
Net cash provided by (used in) financing activities
(13,127,699)
123,671
—</t>
        </is>
      </c>
    </row>
    <row r="6">
      <c r="A6" s="4" t="inlineStr">
        <is>
          <t>Uses of estimates</t>
        </is>
      </c>
      <c r="B6" s="4" t="inlineStr">
        <is>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such estimates. Significant accounting estimates reflected in the Company's consolidated financial statements include estimates and judgments applied in allocation of revenue with various performance obligations, allowance for accounts receivable and contract assets, impairment on long-term investments, valuation allowance for deferred tax assets, valuation of share-based compensation and allowance for loans receivable.</t>
        </is>
      </c>
    </row>
    <row r="7">
      <c r="A7" s="4" t="inlineStr">
        <is>
          <t>Fair value of financial instruments</t>
        </is>
      </c>
      <c r="B7" s="4" t="inlineStr">
        <is>
          <t>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ceivables, prepayments and other assets, loan principal and interest receivable, approximate their fair value based on the short-term maturity of these instruments. The Company did not transfer any assets or liabilities in or out of level 3 during the years ended March 31, 2021, 2020 and 2019.
The Company’s long-term investments consist of equity securities and available-for-sale investments. For long-term investments without readily determinable fair value, the Company is not able to estimate fair value, hence, the Company uses the cost minus impairment method as alternative.</t>
        </is>
      </c>
    </row>
    <row r="8">
      <c r="A8" s="4" t="inlineStr">
        <is>
          <t>Discontinued Operations</t>
        </is>
      </c>
      <c r="B8" s="4" t="inlineStr">
        <is>
          <t>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loss) income, result from discontinued operations is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t>
        </is>
      </c>
    </row>
    <row r="9">
      <c r="A9" s="4" t="inlineStr">
        <is>
          <t>Revenue recognition</t>
        </is>
      </c>
      <c r="B9" s="4" t="inlineStr">
        <is>
          <t>Revenue recognition
In May 2020, the Company launched its social e-commerce platform and built collaboration with domestic mainstream E-commerce marketplaces. The Company provides recommendation services by referring certain interested users to those marketplaces for high-quality and affordable branded products . Prior to business transformation, the Company through its P2P business offered online consumer lending-related service in fiscal year 2020, which was discontinued in fiscal year 2021 and disposed on December 30, 2020. The Company presents value added taxes (“VAT”) as a reduction of revenues.
Revenues generated are accounted under Accounting Standards Update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Online marketplace services
Commission revenue: The commission services revenue primarily consists of commission fees charged to the online E-commerce marketplace for recommending users to purchase on their marketplaces, where the Company generally is acting as an agent and its performance obligation is to provide recommendation services for purchasing specified goods or services by those third-party sellers, is not responsible for fulfilling the promise to provide the specified goods or services, and does not have the ability to control the related shipping services when utilized by the third-party sellers. Upon successful sales, the Company will charge the online E-commerce companies a negotiated amount or a fixed rate commission fee based on the sales amount. Commission services revenues are recognized on a net basis at the point of receipt of products, net of a return allowance and incentives to consumers or channels.
In order to promote its online marketplace and attract more registered consumers, the Company at its own discretion offers incentives to consumers. Consumers are not customers of the Company, therefore incentives offered to consumers are not considered payments to customers. Such incentives offered to consumers were as a reward for purchasing by themselves or their sharing through our platform. Incentives provided to consumers are specific to any merchant and are recognized as a reduction of commission service revenue. For the year ended March 31, 2021, the total amount of incentives was US$159,996.
·
Recommendation service
The Company started to provide recommendation services by referring certain borrowers to Funding Partners since July 2019. Such services primarily include referral through the Company’s marketplace that directs users to third party financial institutions. The Company received a referral fee from the third-party financial institutions and such revenue was recognized at the point that the recommendation services are performed and the related funds are drawdown by borrowers. For the years ended March 31, 2021 and 2020, the Company earned nil and US$3,754,738 recommendation service revenue from its partnership with a financial services provider in China, or the Funding Partner.
·
Interest income
Started in August 2017, the Company lent funds to borrowers up to their approved credit through its consolidated VIE , and since May 2019, the Company has ceased to issue new loans through its microlending business . Interest income on loans receivable is recognized monthly based on the contractual interest rates of the loan. Accrual of interest is generally discontinued when reasonable doubt exists as to the full, timely collection of interest or principal. When a loan is discontinued from interest accrual, the Company stops accruing interest and reverses all accrued but unpaid interest as of such date. Interest income from continuing operations was US$1,690,448, US$3,043,096, and US$3,552,759 for the years ended March 31, 2021, 2020 and 2019, respectively, which was included as net revenues in the accompanying consolidated statements of operations and comprehensive (loss) income.
·
Other revenue
Other revenue includes one-time fees for loan transfers, other general fees charged to borrowers and sales, which are recognized when the related performance is completed.
Interest income and recommendation service revenue was presented as revenue from continuing operation as the Company currently had no intention to sell or plan to find a buyer for the disposal of such business and might continue to carry out them in the foreseeable future when the economic condition improved and the pandemic controlled.
·
Disaggregation of revenue
All of the Company’s revenue for the years ended March 31, 2021, 2020 and 2019 were generated from the PRC. The following table illustrates the disaggregation of revenue:
Year ended
Year ended
Year ended
March 31, 2021
March 31, 2020
March 31, 2019
USD
USD
USD
Revenue
Commission service
82,054
—
—
Recommendation service
—
3,754,738
—
Interest income
1,690,448
3,043,096
3,552,759
Other
—
161,538
184,968
Total revenues
1,772,502
6,959,372
3,737,727
Tax and surcharges
(17,567)
(44,898)
(42,510)
Net Revenues
1,754,935
6,914,474
3,695,217</t>
        </is>
      </c>
    </row>
    <row r="10">
      <c r="A10" s="4" t="inlineStr">
        <is>
          <t>Cash and cash equivalents</t>
        </is>
      </c>
      <c r="B10" s="4" t="inlineStr">
        <is>
          <t>Cash and cash equivalents
Cash and cash equivalents represent cash on hand, unrestricted demand deposits, and other short-term highly liquid investments placed with banks, which have original maturities of three months or less and are readily convertible to known amounts of cash.</t>
        </is>
      </c>
    </row>
    <row r="11">
      <c r="A11" s="4" t="inlineStr">
        <is>
          <t>Accounts receivable and allowance for uncollectible accounts</t>
        </is>
      </c>
      <c r="B11" s="4" t="inlineStr">
        <is>
          <t>Accounts receivable and allowance for uncollectible accounts
Accounts receivable are mainly receivables from online E-commerce marketplaces and recommendation services, which are stated at the historical carrying amount net of allowance for uncollectible accounts. The Company establishes an allowance for uncollectible accounts receivable based on estimates, historical experience and other factors surrounding the credit risk of specific customers. Uncollectible accounts receivables are written off when a settlement is reached for an amount that is less than the outstanding historical balance or when the Company has determined that is not probable for the balance to be collected. Beginning on April 1, 2020,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nd use these as a basis to develop the Company’s expected loss estimates. The Company adjusts the allowance percentage periodically when there are significant differences between estimated bad debts and actual bad debts. If there is strong evidence indicating that the accounts receivable is likely to be unrecoverable, the Company also makes a specific allowance in the period in which a loss is determined to be probable. Accounts receivable balances are written off after all collection efforts have been exhausted. As of March 31, 2021 and 2020, the allowance for uncollectible accounts receivable balance was US$67,864 and US$ 62,794 respectively.</t>
        </is>
      </c>
    </row>
    <row r="12">
      <c r="A12" s="4" t="inlineStr">
        <is>
          <t>Loans receivable</t>
        </is>
      </c>
      <c r="B12" s="4" t="inlineStr">
        <is>
          <t>Loans receivable
Since August 2017, the Company engaged in the micro-lending business and target borrowers in the PRC. Loans receivable represent loans originated by the Company, which is due from the qualified individual borrowers. For the years ended March 31, 2021 and 2020, the total amount of new loans the Company issued was nil and US$74,003. As of March 31, 2021 and 2020, the loans are terms ranging from 12 months to 36 months with annual interest charges from 6% to 8%. The Company has the intent and the ability to hold such loans for the foreseeable future or until maturity or payoff. Loans receivable are recorded at the historical carrying amount, net of allowance for uncollectible loans receivable.
The Company evaluates the credit risk associated with the loans, and estimates the cash flow expected to be collected over the lives of loans on an individual basis based on the Company’s past experiences, the borrowers’ financial position, their financial performance, and their ability to continue to generate sufficient cash flows. A valuation allowance is established for the loans unable to collect. As of March 31, 2021 and 2020, the allowance for uncollectible loan receivable balance was US$39,172,141 and US$ 15,017,029 respectively.
Non-accrual policies
Loan principal and interest receivable are placed on non-accrual status when payments are 90 days past due contractually. When loan principal and interest receivable is placed on non-accrual status, interest accrual ceases. If the loan is non-accrual, the cost recovery method is used and cash collected is applied to first reduce the carrying value of the loan. Otherwise, interest income may be recognized to the extent cash is received. Loan principal and interest receivable may be returned to accrual status when all of the borrower’s delinquent balances of loan principal and interest have been settled and the borrower continues to perform in accordance with the loan terms.
Charge-off policies
Loan principal and interest receivable are generally charged-off when a settlement is reached for an amount that is less than the outstanding balance or when the Company has determined the balance is uncollectable. In accordance with ASC 310-10-35-41, the Company determines that any loans with outstanding balance that are 180 days past due are deemed uncollectable and thereof charged-off. For the year ended March 31, 2019, in order to align the Company’s charge-off policy with ASC 310-10-35-41 and industry practice, the Company revised its charge-off policy such that all loans that are 180 days past due are therefore deemed uncollectible and charged-off.</t>
        </is>
      </c>
    </row>
    <row r="13">
      <c r="A13" s="4" t="inlineStr">
        <is>
          <t>Property, equipment and software, net</t>
        </is>
      </c>
      <c r="B13" s="4" t="inlineStr">
        <is>
          <t>Property, equipment and software, net
Property, equipment and software acquired are stated at cost. Depreciation and amortization are calculated using the straight-line method over the following estimated useful lives:
Useful life
Office equipment
3-5 years
Software
5 years
The Company eliminates the cost and related accumulated depreciation and amortization of assets sold or otherwise retired from the accounts and includes any gains or losses from disposal of property, equipment, and software in other income. The Company charges maintenance, repairs, and minor renewals directly to expense as incurred; major additions and betterments to equipment are capitalized.</t>
        </is>
      </c>
    </row>
    <row r="14">
      <c r="A14" s="4" t="inlineStr">
        <is>
          <t>Impairment of long-lived assets</t>
        </is>
      </c>
      <c r="B14" s="4" t="inlineStr">
        <is>
          <t>Impairment of long‑lived assets
The carrying value of the long-lived assets are reviewed for impairment, whenever events or changes in circumstances indicate the carrying value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s is less than carrying amount of the assets. The impairment to be recognized is measured by the amount by which the carrying amounts of the assets exceed the fair value of the assets. No impairment loss was recognized for the years ended March 31, 2021, 2020 and 2019.</t>
        </is>
      </c>
    </row>
    <row r="15">
      <c r="A15" s="4" t="inlineStr">
        <is>
          <t>Investment in equity securities</t>
        </is>
      </c>
      <c r="B15" s="4" t="inlineStr">
        <is>
          <t>Investment in equity securities
The Company's investment in equity securities was mainly comprised of equity investments in privately held companies. Upon adoption of ASU 2016-01 on April 1, 2018, the Company elected to measure these investments at cost minus impairment, if any, adjusted up or down for observable price changes (i.e., prices in orderly transactions for the identical or similar investment of the same issuer). Any adjustment to the carrying amount is recorded in operations.
The Company also makes a qualitative assessment at the end of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consolidated statements of operations and comprehensive (loss) income.</t>
        </is>
      </c>
    </row>
    <row r="16">
      <c r="A16" s="4" t="inlineStr">
        <is>
          <t>Advertising and promotion expenses</t>
        </is>
      </c>
      <c r="B16" s="4" t="inlineStr">
        <is>
          <t>Advertising and promotion expenses
The Company recognizes its advertising and promotion expenses as sales and marketing expense. Advertising expenses represent expenses for placing advertisements on television, radio and in newspapers, as well as on Internet websites and search engines. Advertising and promotion cost are expensed as incurred. For the years ended March 31, 2021, 2020 and 2019, the advertising and promotion expense was US$176,193, US$736,522, and US$1,080,905, respectively.</t>
        </is>
      </c>
    </row>
    <row r="17">
      <c r="A17" s="4" t="inlineStr">
        <is>
          <t>Research and development costs</t>
        </is>
      </c>
      <c r="B17" s="4" t="inlineStr">
        <is>
          <t>Research and development costs
The Company recognizes its research and development costs as service and development expense. Research and development costs are mainly labor costs of the research and development department. For the years ended March 31, 2021, 2020 and 2019, research and development expense was US$ 441,405, US$117,942 and US$ nil, respectively, and included in service and development expense.</t>
        </is>
      </c>
    </row>
    <row r="18">
      <c r="A18" s="4" t="inlineStr">
        <is>
          <t>Service and development expense</t>
        </is>
      </c>
      <c r="B18" s="4" t="inlineStr">
        <is>
          <t>Service and development expense
Service and development expense consists primarily of research and development costs. Including costs related to salaries, benefits and service costs directly relating to originating social e-commerce business. These expenses relate to credit assessment, maintenance and upgrading of our proprietary technology and risk management systems, live customer support, and third-party payment agent fees for fund management, payment, settlement and clearing services.</t>
        </is>
      </c>
    </row>
    <row r="19">
      <c r="A19" s="4" t="inlineStr">
        <is>
          <t>Lease</t>
        </is>
      </c>
      <c r="B19" s="4" t="inlineStr">
        <is>
          <t>Lease
Upon the adoption of FASB ASC 842 on April 1, 2019 using the modified retrospective method, the Company determines if an arrangement is a lease or contains a lease at inception. Operating leases are included in operating lease right-of-use (“ROU”) assets and operating lease liabilities, in the Company’s consolidated balance sheets. The Company does not have any finance leases as of the adoption date or March 31, 2021.
ROU represents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As of March 31, 2021, the Company has terminated all existing leases and the balance of ROU assets and lease liabilities are nil as of March 31, 2021. No penalties were charged for the termination.</t>
        </is>
      </c>
    </row>
    <row r="20">
      <c r="A20" s="4" t="inlineStr">
        <is>
          <t>Share-based compensation</t>
        </is>
      </c>
      <c r="B20" s="4" t="inlineStr">
        <is>
          <t>Share‑based compensation
Under the Amended and Restated 2016 Equity Incentive Plan, the Company grants share options to the Company's selected employees, and directors. Awards granted to employees with service conditions attached are measured at the fair value on the grant date and are recognized as an expense using straight-line method, net of estimated forfeitures, over the requisite service period, which is generally th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Awards granted to employees with performance conditions attached are measured at fair value on the grant date and are recognized as compensation expense in the period and thereafter when the performance goal becomes probable to achieve. Awards granted to employees with market conditions attached are measured at fair value on the grant date and are recognized as compensation expense over the estimated requisite service period, regardless of whether the market condition has been satisfied if the requisite service period is fulfilled.
Binomial option-pricing models are adopted to measure the value of awards at each grant date or measurement date. The determination of fair value is affected by assumptions relating to a number of complex and subjective variables, including but not limited to the expected share price volatility, actual and projected employee share option exercise behavior, risk-free interest rates and expected dividends. The use of the option-pricing model requires extensive actual employee exercise behavior data for the relative probability estimation purpose, and a number of complex assumptions.</t>
        </is>
      </c>
    </row>
    <row r="21">
      <c r="A21" s="4" t="inlineStr">
        <is>
          <t>Treasury stock</t>
        </is>
      </c>
      <c r="B21" s="4" t="inlineStr">
        <is>
          <t>Treasury stock
Treasury stock represents ordinary shares repurchased by the Company that are no longer outstanding and are held by the Company. The repurchase of ordinary shares is accounted for under the cost method whereby the entire cost of the acquired shares are recorded as treasury stock. The cost of treasury stock is transferred to "additional paid-in capital" when it is re-issued for the purpose of share options exercised and share awards.</t>
        </is>
      </c>
    </row>
    <row r="22">
      <c r="A22" s="4" t="inlineStr">
        <is>
          <t>Income taxes</t>
        </is>
      </c>
      <c r="B22" s="4" t="inlineStr">
        <is>
          <t>Income taxes
The Company's subsidiaries and its consolidated VIEs in the PRC are subject to the income tax laws of the relevant tax jurisdictions. No taxable income was generated outside the PRC for the years ended March 31, 2021, 2020 and 2019. The Company accounts for income tax under the asset and liability method, which requires recognition of deferred tax assets and liabilities for the expected future tax consequences of the events that have been included in the financial statements or tax returns. Under this method, deferred income taxes will be recognized if significant temporary differences between tax and financial statements occur. A valuation allowance is established against net deferred tax assets when it is more likely that some portion or all of the net deferred tax asset will not be realized. The Company has provided no valuation allowance for the year ended March 31,2019. For the years ended March 31, 2020 and 2021, the Company provided a full valuation allowance on the net deferred tax assets.
The Company may be subject to challenges from taxing authorities regarding the amounts of taxes due. These challenges may alter the timing or amount of taxable income or deductions. Management determines whether the benefits of its tax positions are more‑likely‑than‑not of being sustained upon audit based on the technical merits of the tax position. The Company records a liability for uncertain tax positions when it is probable that a loss has been incurred and the amount can be reasonably estimated.
An uncertain tax position is recognized as a benefit only if it is “more likely than not” that the tax position would be sustained in a tax examination, with a tax examination being presumed to occur. For tax positions not meeting the “more likely than not” test, no tax benefit is recorded. Penalties and interest incurred related to underpayment of income taxes are classified as income tax expense in the period incurred. The Company evaluates each uncertain tax position (including the potential application of interest and penalties) based on the technical merits, and measures the unrecognized benefits associated with the tax positions. As of March 31, 2021 and 2020, the Company did not have any significant unrecognized uncertain tax positions. All tax returns since the Company’s inception are still subject to examination by tax authorities. The Company does not believe that its unrecognized tax benefits will change over the next twelve months.</t>
        </is>
      </c>
    </row>
    <row r="23">
      <c r="A23" s="4" t="inlineStr">
        <is>
          <t>Earnings (loss) per share</t>
        </is>
      </c>
      <c r="B23" s="4" t="inlineStr">
        <is>
          <t>Earnings (loss) per share
The Company computes earnings per share ("EPS") in accordance with FASB ASC 260, "Earnings per Share" ("ASC 260"). ASC 260 requires public companies with capital structures to present basic and diluted EPS. Basic EPS is measured as net income (loss) attributed to ordinary shareholders divided by the weighted average number of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24">
      <c r="A24" s="4" t="inlineStr">
        <is>
          <t>Foreign currency translation</t>
        </is>
      </c>
      <c r="B24" s="4" t="inlineStr">
        <is>
          <t>Foreign currency translation
Since the Company operates primarily in the PRC, the Company’s functional currency is the Chinese Yuan (“RMB”). The Company’s financial statements have been translated into the reporting currency, the United States Dollar (“USD”). Assets and liabilities of the Company are translated at the exchange rate at each reporting period end date. Equity is translated at historical rates. Income and expense accounts are translated at the average exchange rate during the reporting period. The resulting translation adjustments are reported under accumulated other comprehensive income (loss). Transactions denominated in currencies other than functional currency are translated into the functional currency at the exchange rates quoted by authoritative banks prevailing at the dates of the transactions. Exchange gains and losses resulting from those foreign currency transactions denominated in a currency other than the functional currency are recorded in “other income (expense)” in the consolidated statements of operations and comprehensive income. The RMB is not freely convertible into foreign currency and all foreign exchange transactions must take place through authorized institutions. No representation is made that any RMB amounts could have been, or could be, converted, realized or settled into USD at the rates used in translation.
Spot exchange rates and average exchange rates were used in the translation of the consolidated financial statements.
Fiscal year 2021
Fiscal year 2020
US Exchange Rate
Year-end RMB
6.5518
7.0808
Year average RMB
6.7834
6.9637</t>
        </is>
      </c>
    </row>
    <row r="25">
      <c r="A25" s="4" t="inlineStr">
        <is>
          <t>Segment reporting</t>
        </is>
      </c>
      <c r="B25" s="4" t="inlineStr">
        <is>
          <t>Segment reporting
The Company's chief operating decision maker, the Chief Executive Officer, reviews the consolidated financial results when making decisions about allocating resources and accessing performance of the Company as a whole and hence, the Company has only one operating and one reportable segment. The Company does not distinguish between markets or segments for the purpose of internal reporting. The Company's long-lived assets are substantially all located in the PRC and substantially all of the Company's revenue and expense are derived from within the PRC. Therefore, no geographical segments are presented.</t>
        </is>
      </c>
    </row>
    <row r="26">
      <c r="A26" s="4" t="inlineStr">
        <is>
          <t>Significant risks and uncertainties</t>
        </is>
      </c>
      <c r="B26" s="4" t="inlineStr">
        <is>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ompany’s cash and cash equivalents denominated in RMB amounted to US$ 15,128,719 and US$ 6,668,104 at March 31, 2021 and 2020, respectively.
Concentration of credit risk
Financial instruments that potentially expose the Company to significant concentration of credit risk primarily included in the financial lines of cash and cash equivalents, accounts receivable, loan receivables, other receivables and prepayments and other assets. As of March 31, 2021, substantially all of the Company’s cash and cash equivalents were deposited in financial institutions located in the PRC . According to the China Bank Deposit Insurance Ordinance, the deposits at each bank is covered by insurance with an upper limit of RMB500,000 (US$ 76,315) at each bank. As of March 31,2021, the total amount not covered by issuance in the PRC was US$13,656,927. To limit exposure to credit risk relating to deposits, the Company primarily place cash and cash equivalent deposits with large financial institutions in China which management believes are of high credit quality and management also continually monitors the financial institutions’ credit worthiness. Accounts receivable are typically unsecured and are derived from revenue earned from customers in the PRC. The risk with respect to accounts receivable is mitigated by credit evaluations the Company performs on its customers and its ongoing monitoring process of outstanding balances.
There are no revenues from customers which individually represent greater than 10% of the total net revenues for any year of the three years period ended March 31, 2021. There are no customers of the Company that accounted for greater than 10% of the Company’s carrying amount of accounts receivable as of March 31, 2021 and 2020.
COVID-19 impacts
Starting from January 2020, a novel strain of coronavirus, COVID-19, has spread worldwide. As COVID-19 has negatively affected the broader Chinese economy and the global economy, China has experienced lower domestic consumption in the first half of 2020, and may experience further economic uncertainty, which may also impact us in a materially negative way. Starting from the fourth quarter of 2020 and extending to the first quarter of 2021, a few waves of COVID-19 infections emerged in various regions of China, and varying levels of travel restrictions were reinstated. Our business has been and is likely to continue to be materially adversely affected by the outbreak of COVID-19 in China.</t>
        </is>
      </c>
    </row>
    <row r="27">
      <c r="A27" s="4" t="inlineStr">
        <is>
          <t>Recent Accounting Pronouncements</t>
        </is>
      </c>
      <c r="B27" s="4" t="inlineStr">
        <is>
          <t>Recent Accounting Pronouncements
Recently adopted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fiscal years, and interim periods within those fiscal years, beginning after December 15, 2019. Early application is permitted for all entities for fiscal years, and interim periods within those fiscal years, beginning after December 15, 2018. The Group adopted the new standard beginning April 1, 2020 using the modified retrospective transition approach. Based on the nature of the Company’s financial instruments within the scope of this standard, which are primarily accounts receivable, loans receivable and other receivables, the adoption of the new standard did not have a material effect on the Company’s consolidated financial statements.
Recently issued accounting pronouncements not yet adopted
In January 2020, the FASB issued ASU 2020-01, Investments—Equity Securities (Topic 321), Investments—Equity Method and Joint Ventures (Topic 323), which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SU is effective for fiscal years beginning after December 15, 2020, and interim periods within those fiscal years. Early adoption is permitted, including early adoption in an interim period, for periods for which financial statements have not yet been issued. The Company is currently evaluating the impact of this update on its consolidated financial stat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adoption of this standard is not expected to have a material impact on the Group’s consolidated financial statements.
The Company does not believe other recently issued but not yet effective accounting standards, if currently adopted, would have a material effect on the consolidated balance sheets, consolidated statements of operations and comprehensive loss (income) and consolidated statements of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DESCRIPTION (Tables)</t>
        </is>
      </c>
      <c r="B1" s="2" t="inlineStr">
        <is>
          <t>12 Months Ended</t>
        </is>
      </c>
    </row>
    <row r="2">
      <c r="B2" s="2" t="inlineStr">
        <is>
          <t>Mar. 31, 2021</t>
        </is>
      </c>
    </row>
    <row r="3">
      <c r="A3" s="3" t="inlineStr">
        <is>
          <t>BUSINESS DESCRIPTION</t>
        </is>
      </c>
    </row>
    <row r="4">
      <c r="A4" s="4" t="inlineStr">
        <is>
          <t>Schedule of the Company's principal subsidiaries and consolidated VIEs</t>
        </is>
      </c>
      <c r="B4" s="4" t="inlineStr">
        <is>
          <t>As of March 31, 2021, the Company’s principal subsidiaries and consolidated VIEs are as follows:
Date of
incorporation /
Place of
Percentage of
acquisition
incorporation
legal ownership
Principal activities
Wholly owned subsidiaries
Hexindai Hong Kong Limited (“HK Hexindai”)
May 17, 2016
Hong Kong
100%
Investment holding
Beijing Hexin Yongheng Technology Development Co., Ltd ( Wholly Owned Foreign Enterprise ,“WOFE”)
August 8, 2016
PRC
100%
Provision of consultancy and information technology (“IT”) support
Tianjin Haohongyuan Technology Co., Ltd (“Tianjin Haohongyuan”)
May 25, 2018
PRC
100%
Provision of consultancy and IT support
HX Asia Investment Limited
June 25, 2018
BVI
100%
Investment holding
HX China Investment Limited
January 16, 2019
BVI
100%
Investment holding
Hexin Investment Private Limited
July 15, 2020
Singapore
100%
Investment holding
VIEs
Wusu Hexin Yongheng Trading Co., Ltd (“Wusu Company)
August 28, 2017
PRC
Consolidated VIE
Trading branded products and product promotion
Hexin Digital Technology Co., Ltd.(“Hexin Digital “)
August 1, 2019
PRC
Consolidated VIE
Provision of consultancy and IT support
Beijing Hexin Jiuding Technology Co., Ltd. (“ Hexin Jiuding ”)
January 1, 2021,
PRC
Consolidated VIE
Provision of consultancy and IT suppor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SUMMARY OF SIGNIFICANT ACCOUNTING POLICIES</t>
        </is>
      </c>
    </row>
    <row r="4">
      <c r="A4" s="4" t="inlineStr">
        <is>
          <t>Schedule of financial statement amounts and balances of the consolidated VIEs</t>
        </is>
      </c>
      <c r="B4" s="4" t="inlineStr">
        <is>
          <t>As of
As of
March 31, 2021
March 31, 2020
USD
USD
Current Assets:
Cash and cash equivalents
10,246,074
1,119,651
Accounts receivable and contract assets, net
28,362
1,884
Loans receivable, net - current
5,488,045
12,626,200
Prepayments and other assets
381,297
303,710
Other receivable - current
8,872,838
23,609,338
Amounts due from related parties
13,936,237
318,811
Current assets of discontinued operations
—
8,686,507
Total Current Assets
38,952,853
46,666,101
Loans receivable, net - non-current,
—
14,070,741
Property, equipment and software, net
64,268
92,832
Right-of-use assets
—
670,738
Other receivable - non-current
1,496,121
8,237,346
Non-current assets of discontinued operations
—
3,786,332
Total Assets
40,513,242
73,524,090
Current Liabilities
Accrued expenses and other current liabilities
246,210
252,842
Taxes payable (deductible)
363,484
(47,920)
Lease liabilities - current
—
740,753
Current liabilities of discontinued operations
—
8,421,098
Total Current Liabilities
609,694
9,366,773
Lease liabilities - non-current
—
13,498
Total Liabilities
609,694
9,380,271
Year ended
Year ended
Year ended
March 31, 2021
March 31, 2020
March 31, 2019
USD
USD
USD
Net revenues
1,759,941
5,944,541
3,510,252
Net (loss) income
(24,258,182)
(12,532,634)
1,420,897
Year ended
Year ended
Year ended
March 31, 2021
March 31, 2020
March 31, 2019
USD
USD
USD
Net cash provided by (used in) operating activities
21,401,699
(65,068,631)
721,269
Net cash provided by (used in) investing activities
407,419
46,074,236
(51,541,988)
Net cash provided by (used in) financing activities
(13,127,699)
123,671
—</t>
        </is>
      </c>
    </row>
    <row r="5">
      <c r="A5" s="4" t="inlineStr">
        <is>
          <t>Schedule of disaggregation of revenue</t>
        </is>
      </c>
      <c r="B5" s="4" t="inlineStr">
        <is>
          <t>Year ended
Year ended
Year ended
March 31, 2021
March 31, 2020
March 31, 2019
USD
USD
USD
Revenue
Commission service
82,054
—
—
Recommendation service
—
3,754,738
—
Interest income
1,690,448
3,043,096
3,552,759
Other
—
161,538
184,968
Total revenues
1,772,502
6,959,372
3,737,727
Tax and surcharges
(17,567)
(44,898)
(42,510)
Net Revenues
1,754,935
6,914,474
3,695,217</t>
        </is>
      </c>
    </row>
    <row r="6">
      <c r="A6" s="4" t="inlineStr">
        <is>
          <t>Schedule of the depreciation of property, equipment and software recognized</t>
        </is>
      </c>
      <c r="B6" s="4" t="inlineStr">
        <is>
          <t>Property, equipment and software acquired are stated at cost. Depreciation and amortization are calculated using the straight-line method over the following estimated useful lives:
Useful life
Office equipment
3-5 years
Software
5 years</t>
        </is>
      </c>
    </row>
    <row r="7">
      <c r="A7" s="4" t="inlineStr">
        <is>
          <t>Schedule of foreign currency translation rates</t>
        </is>
      </c>
      <c r="B7" s="4" t="inlineStr">
        <is>
          <t>Fiscal year 2021
Fiscal year 2020
US Exchange Rate
Year-end RMB
6.5518
7.0808
Year average RMB
6.7834
6.96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 (Tables)</t>
        </is>
      </c>
      <c r="B1" s="2" t="inlineStr">
        <is>
          <t>12 Months Ended</t>
        </is>
      </c>
    </row>
    <row r="2">
      <c r="B2" s="2" t="inlineStr">
        <is>
          <t>Mar. 31, 2021</t>
        </is>
      </c>
    </row>
    <row r="3">
      <c r="A3" s="3" t="inlineStr">
        <is>
          <t>DISCONTINUED OPERATION</t>
        </is>
      </c>
    </row>
    <row r="4">
      <c r="A4" s="4" t="inlineStr">
        <is>
          <t>Schedule of discontinued operations</t>
        </is>
      </c>
      <c r="B4" s="4" t="inlineStr">
        <is>
          <t>The results of discontinued operations for years ended March 31, 2021, 2020 and 2019 are as follows:
For the years ended March 31,
2021
2020
2019
USD
USD
USD
Net Revenues
545,718
4,520,585
57,635,286
Operating costs and development
8,082,165
24,942,630
45,348,331
(Loss) income from discontinued operations
(7,536,447)
(20,422,045)
12,286,955
Other income (expense), net
1,097,265
365,927
1,926,334
(Loss) income before tax
(6,439,182)
(20,056,118)
14,213,289
Income tax provision
367
3,778,776
1,064,960
Net (loss) income from discontinued operations, net of tax
(6,439,549)
(23,834,894)
13,148,329
Gain on sale of discontinued operations, net of taxes
3,164,802
—
—
Net loss from disposition subsidiaries
(3,274,747)
(23,834,894)
13,148,329
Assets and liabilities of the discontinued operations are as follows:
March 31,
2020
USD
Cash and cash equivalents
4,257,104
Prepayments and other assets
771,431
Loan receivables-current, net of allowance
1,564,288
Amount due from related parties
2,093,684
Total Current Assets of Discontinued Operations
8,686,507
Loans receivable- non-current, net of allowance
2,908,597
Property, equipment and software, net
797,975
Right-of-use assets
79,760
Total Non-Current Assets of Discontinued Operations
3,786,332
Total Assets of Discontinued Operations
12,472,839
Accrued expenses and other current liabilities
1,768,816
Deferred revenue-current
220,910
Lease liabilities
37,287
Taxes payable
6,394,085
Total liabilities of Discontinued Operations
8,421,0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Mar. 31, 2021</t>
        </is>
      </c>
    </row>
    <row r="3">
      <c r="A3" s="3" t="inlineStr">
        <is>
          <t>ACCOUNTS RECEIVABLE, NET</t>
        </is>
      </c>
    </row>
    <row r="4">
      <c r="A4" s="4" t="inlineStr">
        <is>
          <t>Schedule of accounts receivable, net</t>
        </is>
      </c>
      <c r="B4" s="4" t="inlineStr">
        <is>
          <t>As of
As of
March 31, 2021
March 31, 2020
USD
USD
Accounts receivable
96,226
64,678
Allowance for uncollectible accounts receivable
(67,864)
(62,794)
Accounts receivable, net
28,362
1,8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RECEIVABLE, NET (Tables)</t>
        </is>
      </c>
      <c r="B1" s="2" t="inlineStr">
        <is>
          <t>12 Months Ended</t>
        </is>
      </c>
    </row>
    <row r="2">
      <c r="B2" s="2" t="inlineStr">
        <is>
          <t>Mar. 31, 2021</t>
        </is>
      </c>
    </row>
    <row r="3">
      <c r="A3" s="3" t="inlineStr">
        <is>
          <t>LOANS RECEIVABLE, NET</t>
        </is>
      </c>
    </row>
    <row r="4">
      <c r="A4" s="4" t="inlineStr">
        <is>
          <t>Schedule of loans receivable, net</t>
        </is>
      </c>
      <c r="B4" s="4" t="inlineStr">
        <is>
          <t>As of
As of
March 31, 2021
March 31, 2020
USD
USD
Loans receivable
44,660,186
41,713,970
Allowance for uncollectible loans receivable
(39,172,141)
(15,017,029)
Loans receivable, net
5,488,045
26,696,941
Loans receivable, net – current
5,488,045
12,626,200
Loans receivable, net – non-current
—
14,070,741</t>
        </is>
      </c>
    </row>
    <row r="5">
      <c r="A5" s="4" t="inlineStr">
        <is>
          <t>Schedule of movement of allowance for uncollectible loans receivable</t>
        </is>
      </c>
      <c r="B5" s="4" t="inlineStr">
        <is>
          <t>Year ended
Year ended
March 31, 2021
March 31, 2020
USD
USD
Balance at beginning of the year
15,017,029
1,083,385
Provision for allowance of uncollectible loans receivable
22,159,416
14,225,450
Foreign currency translation adjustments
1,995,696
(291,806)
Balance at end of the year
39,172,141
15,017,0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Mar. 31, 2021</t>
        </is>
      </c>
      <c r="C2" s="2" t="inlineStr">
        <is>
          <t>Mar. 31, 2020</t>
        </is>
      </c>
      <c r="D2" s="2" t="inlineStr">
        <is>
          <t>Mar. 31, 2019</t>
        </is>
      </c>
    </row>
    <row r="3">
      <c r="A3" s="3" t="inlineStr">
        <is>
          <t>REVENUES</t>
        </is>
      </c>
    </row>
    <row r="4">
      <c r="A4" s="4" t="inlineStr">
        <is>
          <t>Tax and surcharges</t>
        </is>
      </c>
      <c r="B4" s="6" t="n">
        <v>-17567</v>
      </c>
      <c r="C4" s="6" t="n">
        <v>-44898</v>
      </c>
      <c r="D4" s="6" t="n">
        <v>-42510</v>
      </c>
    </row>
    <row r="5">
      <c r="A5" s="4" t="inlineStr">
        <is>
          <t>Net Revenues</t>
        </is>
      </c>
      <c r="B5" s="5" t="n">
        <v>1754935</v>
      </c>
      <c r="C5" s="5" t="n">
        <v>6914474</v>
      </c>
      <c r="D5" s="5" t="n">
        <v>3695217</v>
      </c>
    </row>
    <row r="6">
      <c r="A6" s="3" t="inlineStr">
        <is>
          <t>OPERATING EXPENSE</t>
        </is>
      </c>
    </row>
    <row r="7">
      <c r="A7" s="4" t="inlineStr">
        <is>
          <t>Service and development</t>
        </is>
      </c>
      <c r="B7" s="5" t="n">
        <v>544572</v>
      </c>
      <c r="C7" s="5" t="n">
        <v>1032562</v>
      </c>
    </row>
    <row r="8">
      <c r="A8" s="4" t="inlineStr">
        <is>
          <t>Sales and marketing</t>
        </is>
      </c>
      <c r="B8" s="5" t="n">
        <v>1087009</v>
      </c>
      <c r="C8" s="5" t="n">
        <v>1462798</v>
      </c>
      <c r="D8" s="5" t="n">
        <v>1167469</v>
      </c>
    </row>
    <row r="9">
      <c r="A9" s="4" t="inlineStr">
        <is>
          <t>General and administrative</t>
        </is>
      </c>
      <c r="B9" s="5" t="n">
        <v>27217613</v>
      </c>
      <c r="C9" s="5" t="n">
        <v>20488796</v>
      </c>
      <c r="D9" s="5" t="n">
        <v>3131550</v>
      </c>
    </row>
    <row r="10">
      <c r="A10" s="4" t="inlineStr">
        <is>
          <t>Impairment charge on long-term investments</t>
        </is>
      </c>
      <c r="B10" s="5" t="n">
        <v>1600000</v>
      </c>
      <c r="C10" s="5" t="n">
        <v>29189836</v>
      </c>
    </row>
    <row r="11">
      <c r="A11" s="4" t="inlineStr">
        <is>
          <t>Finance cost</t>
        </is>
      </c>
      <c r="B11" s="5" t="n">
        <v>2154621</v>
      </c>
      <c r="C11" s="5" t="n">
        <v>2498706</v>
      </c>
    </row>
    <row r="12">
      <c r="A12" s="4" t="inlineStr">
        <is>
          <t>Share-based compensation</t>
        </is>
      </c>
      <c r="B12" s="5" t="n">
        <v>55468</v>
      </c>
      <c r="C12" s="5" t="n">
        <v>347466</v>
      </c>
      <c r="D12" s="5" t="n">
        <v>6585386</v>
      </c>
    </row>
    <row r="13">
      <c r="A13" s="4" t="inlineStr">
        <is>
          <t>Total Operating Expenses</t>
        </is>
      </c>
      <c r="B13" s="5" t="n">
        <v>32659283</v>
      </c>
      <c r="C13" s="5" t="n">
        <v>55020164</v>
      </c>
      <c r="D13" s="5" t="n">
        <v>10884405</v>
      </c>
    </row>
    <row r="14">
      <c r="A14" s="4" t="inlineStr">
        <is>
          <t>LOSS FROM CONTINUING OPERATIONS</t>
        </is>
      </c>
      <c r="B14" s="5" t="n">
        <v>-30904348</v>
      </c>
      <c r="C14" s="5" t="n">
        <v>-48105690</v>
      </c>
      <c r="D14" s="5" t="n">
        <v>-7189188</v>
      </c>
    </row>
    <row r="15">
      <c r="A15" s="3" t="inlineStr">
        <is>
          <t>OTHER INCOME (EXPENSE)</t>
        </is>
      </c>
    </row>
    <row r="16">
      <c r="A16" s="4" t="inlineStr">
        <is>
          <t>Other income</t>
        </is>
      </c>
      <c r="B16" s="5" t="n">
        <v>100067</v>
      </c>
      <c r="C16" s="5" t="n">
        <v>1239705</v>
      </c>
      <c r="D16" s="5" t="n">
        <v>386415</v>
      </c>
    </row>
    <row r="17">
      <c r="A17" s="4" t="inlineStr">
        <is>
          <t>Other expense</t>
        </is>
      </c>
      <c r="B17" s="5" t="n">
        <v>-264985</v>
      </c>
      <c r="C17" s="5" t="n">
        <v>-7545</v>
      </c>
      <c r="D17" s="5" t="n">
        <v>-5265</v>
      </c>
    </row>
    <row r="18">
      <c r="A18" s="4" t="inlineStr">
        <is>
          <t>Total Other Income (Expense), net</t>
        </is>
      </c>
      <c r="B18" s="5" t="n">
        <v>-164918</v>
      </c>
      <c r="C18" s="5" t="n">
        <v>1232160</v>
      </c>
      <c r="D18" s="5" t="n">
        <v>381150</v>
      </c>
    </row>
    <row r="19">
      <c r="A19" s="4" t="inlineStr">
        <is>
          <t>(LOSS) FROM CONTINUING OPERATIONS BEFORE INCOME TAXES</t>
        </is>
      </c>
      <c r="B19" s="5" t="n">
        <v>-31069266</v>
      </c>
      <c r="C19" s="5" t="n">
        <v>-46873530</v>
      </c>
      <c r="D19" s="5" t="n">
        <v>-6808038</v>
      </c>
    </row>
    <row r="20">
      <c r="A20" s="4" t="inlineStr">
        <is>
          <t>PROVISION FOR INCOME TAXES</t>
        </is>
      </c>
      <c r="B20" s="5" t="n">
        <v>482976</v>
      </c>
      <c r="C20" s="5" t="n">
        <v>489955</v>
      </c>
      <c r="D20" s="5" t="n">
        <v>807710</v>
      </c>
    </row>
    <row r="21">
      <c r="A21" s="4" t="inlineStr">
        <is>
          <t>NET (LOSS) FROM CONTINUING OPERATIONS</t>
        </is>
      </c>
      <c r="B21" s="5" t="n">
        <v>-31552242</v>
      </c>
      <c r="C21" s="5" t="n">
        <v>-47363485</v>
      </c>
      <c r="D21" s="5" t="n">
        <v>-7615748</v>
      </c>
    </row>
    <row r="22">
      <c r="A22" s="4" t="inlineStr">
        <is>
          <t>Net (loss) income from discontinued operations, net of income taxes</t>
        </is>
      </c>
      <c r="B22" s="5" t="n">
        <v>-6439549</v>
      </c>
      <c r="C22" s="5" t="n">
        <v>-23834894</v>
      </c>
      <c r="D22" s="5" t="n">
        <v>13148329</v>
      </c>
    </row>
    <row r="23">
      <c r="A23" s="4" t="inlineStr">
        <is>
          <t>Gain from disposal of discontinued operations, net of income taxes</t>
        </is>
      </c>
      <c r="B23" s="5" t="n">
        <v>3164802</v>
      </c>
    </row>
    <row r="24">
      <c r="A24" s="4" t="inlineStr">
        <is>
          <t>Total loss from discontinued operations</t>
        </is>
      </c>
      <c r="B24" s="5" t="n">
        <v>-3274747</v>
      </c>
      <c r="C24" s="5" t="n">
        <v>-23834894</v>
      </c>
      <c r="D24" s="5" t="n">
        <v>13148329</v>
      </c>
    </row>
    <row r="25">
      <c r="A25" s="4" t="inlineStr">
        <is>
          <t>NET (LOSS) INCOME</t>
        </is>
      </c>
      <c r="B25" s="5" t="n">
        <v>-34826989</v>
      </c>
      <c r="C25" s="5" t="n">
        <v>-71198379</v>
      </c>
      <c r="D25" s="5" t="n">
        <v>5532581</v>
      </c>
    </row>
    <row r="26">
      <c r="A26" s="3" t="inlineStr">
        <is>
          <t>OTHER COMPREHENSIVE (LOSS) INCOME</t>
        </is>
      </c>
    </row>
    <row r="27">
      <c r="A27" s="4" t="inlineStr">
        <is>
          <t>Foreign currency translation adjustment</t>
        </is>
      </c>
      <c r="B27" s="5" t="n">
        <v>3942157</v>
      </c>
      <c r="C27" s="5" t="n">
        <v>-5288742</v>
      </c>
      <c r="D27" s="5" t="n">
        <v>-6136187</v>
      </c>
    </row>
    <row r="28">
      <c r="A28" s="4" t="inlineStr">
        <is>
          <t>COMPREHENSIVE LOSS</t>
        </is>
      </c>
      <c r="B28" s="6" t="n">
        <v>-30884832</v>
      </c>
      <c r="C28" s="6" t="n">
        <v>-76487121</v>
      </c>
      <c r="D28" s="6" t="n">
        <v>-603606</v>
      </c>
    </row>
    <row r="29">
      <c r="A29" s="3" t="inlineStr">
        <is>
          <t>Net (loss) per share</t>
        </is>
      </c>
    </row>
    <row r="30">
      <c r="A30" s="4" t="inlineStr">
        <is>
          <t>Continuing operations - Basic (in dollars per share)</t>
        </is>
      </c>
      <c r="B30" s="8" t="n">
        <v>-0.64</v>
      </c>
      <c r="C30" s="8" t="n">
        <v>-0.97</v>
      </c>
      <c r="D30" s="8" t="n">
        <v>-0.16</v>
      </c>
    </row>
    <row r="31">
      <c r="A31" s="4" t="inlineStr">
        <is>
          <t>Continuing operations - Diluted (in dollars per share)</t>
        </is>
      </c>
      <c r="B31" s="9" t="n">
        <v>-0.64</v>
      </c>
      <c r="C31" s="9" t="n">
        <v>-0.97</v>
      </c>
      <c r="D31" s="9" t="n">
        <v>-0.14</v>
      </c>
    </row>
    <row r="32">
      <c r="A32" s="4" t="inlineStr">
        <is>
          <t>Discontinued operations - Basic (in dollars per share)</t>
        </is>
      </c>
      <c r="B32" s="9" t="n">
        <v>-0.07000000000000001</v>
      </c>
      <c r="C32" s="9" t="n">
        <v>-0.49</v>
      </c>
      <c r="D32" s="9" t="n">
        <v>0.27</v>
      </c>
    </row>
    <row r="33">
      <c r="A33" s="4" t="inlineStr">
        <is>
          <t>Discontinued operations - Diluted (in dollars per share)</t>
        </is>
      </c>
      <c r="B33" s="9" t="n">
        <v>-0.07000000000000001</v>
      </c>
      <c r="C33" s="9" t="n">
        <v>-0.49</v>
      </c>
      <c r="D33" s="9" t="n">
        <v>0.25</v>
      </c>
    </row>
    <row r="34">
      <c r="A34" s="4" t="inlineStr">
        <is>
          <t>Basic (in dollars per share)</t>
        </is>
      </c>
      <c r="B34" s="9" t="n">
        <v>-0.71</v>
      </c>
      <c r="C34" s="9" t="n">
        <v>-1.46</v>
      </c>
      <c r="D34" s="9" t="n">
        <v>0.11</v>
      </c>
    </row>
    <row r="35">
      <c r="A35" s="4" t="inlineStr">
        <is>
          <t>Diluted (in dollars per share)</t>
        </is>
      </c>
      <c r="B35" s="8" t="n">
        <v>-0.71</v>
      </c>
      <c r="C35" s="8" t="n">
        <v>-1.46</v>
      </c>
      <c r="D35" s="8" t="n">
        <v>0.1</v>
      </c>
    </row>
    <row r="36">
      <c r="A36" s="3" t="inlineStr">
        <is>
          <t>Weighted average shares</t>
        </is>
      </c>
    </row>
    <row r="37">
      <c r="A37" s="4" t="inlineStr">
        <is>
          <t>Basic (in shares)</t>
        </is>
      </c>
      <c r="B37" s="5" t="n">
        <v>48837977</v>
      </c>
      <c r="C37" s="5" t="n">
        <v>48757199</v>
      </c>
      <c r="D37" s="5" t="n">
        <v>48693162</v>
      </c>
    </row>
    <row r="38">
      <c r="A38" s="4" t="inlineStr">
        <is>
          <t>Diluted (in shares)</t>
        </is>
      </c>
      <c r="B38" s="5" t="n">
        <v>48837977</v>
      </c>
      <c r="C38" s="5" t="n">
        <v>48757199</v>
      </c>
      <c r="D38" s="5" t="n">
        <v>52912826</v>
      </c>
    </row>
    <row r="39">
      <c r="A39" s="4" t="inlineStr">
        <is>
          <t>Commission service</t>
        </is>
      </c>
    </row>
    <row r="40">
      <c r="A40" s="3" t="inlineStr">
        <is>
          <t>REVENUES</t>
        </is>
      </c>
    </row>
    <row r="41">
      <c r="A41" s="4" t="inlineStr">
        <is>
          <t>REVENUES</t>
        </is>
      </c>
      <c r="B41" s="6" t="n">
        <v>82054</v>
      </c>
    </row>
    <row r="42">
      <c r="A42" s="4" t="inlineStr">
        <is>
          <t>Recommendation service and other</t>
        </is>
      </c>
    </row>
    <row r="43">
      <c r="A43" s="3" t="inlineStr">
        <is>
          <t>REVENUES</t>
        </is>
      </c>
    </row>
    <row r="44">
      <c r="A44" s="4" t="inlineStr">
        <is>
          <t>REVENUES</t>
        </is>
      </c>
      <c r="C44" s="6" t="n">
        <v>3916276</v>
      </c>
      <c r="D44" s="6" t="n">
        <v>184968</v>
      </c>
    </row>
    <row r="45">
      <c r="A45" s="4" t="inlineStr">
        <is>
          <t>Interest income</t>
        </is>
      </c>
    </row>
    <row r="46">
      <c r="A46" s="3" t="inlineStr">
        <is>
          <t>REVENUES</t>
        </is>
      </c>
    </row>
    <row r="47">
      <c r="A47" s="4" t="inlineStr">
        <is>
          <t>REVENUES</t>
        </is>
      </c>
      <c r="B47" s="6" t="n">
        <v>1690448</v>
      </c>
      <c r="C47" s="6" t="n">
        <v>3043096</v>
      </c>
      <c r="D47" s="6" t="n">
        <v>35527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 (Tables)</t>
        </is>
      </c>
      <c r="B1" s="2" t="inlineStr">
        <is>
          <t>12 Months Ended</t>
        </is>
      </c>
    </row>
    <row r="2">
      <c r="B2" s="2" t="inlineStr">
        <is>
          <t>Mar. 31, 2021</t>
        </is>
      </c>
    </row>
    <row r="3">
      <c r="A3" s="3" t="inlineStr">
        <is>
          <t>PREPAYMENTS AND OTHER ASSETS</t>
        </is>
      </c>
    </row>
    <row r="4">
      <c r="A4" s="4" t="inlineStr">
        <is>
          <t>Schedule of prepayment and other assets</t>
        </is>
      </c>
      <c r="B4" s="4" t="inlineStr">
        <is>
          <t>As of
As of
March 31, 2021
March 31, 2020
USD
USD
Rental and other deposits
252,394
230,073
Prepayments to suppliers and others
309,164
146,540
Interest receivable
11,746
25,317
Staff advances
31,220
24,207
Total prepayments and other assets
604,524
426,1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 (Tables)</t>
        </is>
      </c>
      <c r="B1" s="2" t="inlineStr">
        <is>
          <t>12 Months Ended</t>
        </is>
      </c>
    </row>
    <row r="2">
      <c r="B2" s="2" t="inlineStr">
        <is>
          <t>Mar. 31, 2021</t>
        </is>
      </c>
    </row>
    <row r="3">
      <c r="A3" s="3" t="inlineStr">
        <is>
          <t>OTHER RECEIVABLE</t>
        </is>
      </c>
    </row>
    <row r="4">
      <c r="A4" s="4" t="inlineStr">
        <is>
          <t>Schedule of other receivable</t>
        </is>
      </c>
      <c r="B4" s="4" t="inlineStr">
        <is>
          <t>As of
As of
March 31, 2021
March 31, 2020
USD
USD
Other Receivable
10,368,959
31,846,684
Other receivable - current
8,872,838
23,609,338
Other receivable - non-current
1,496,121
8,237,3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Mar. 31, 2021</t>
        </is>
      </c>
    </row>
    <row r="3">
      <c r="A3" s="3" t="inlineStr">
        <is>
          <t>PROPERTY, EQUIPMENT AND SOFTWARE, NET</t>
        </is>
      </c>
    </row>
    <row r="4">
      <c r="A4" s="4" t="inlineStr">
        <is>
          <t>Schedule of property, equipment and software, net</t>
        </is>
      </c>
      <c r="B4" s="4" t="inlineStr">
        <is>
          <t>As of
As of
March 31, 2021
March 31, 2020
Cost:
USD
USD
Office equipment
131,967
103,345
Vehicle
—
35,182
Total
131,967
138,527
Less: Accumulated depreciation
(65,080)
(45,695)
Property, equipment and software, net
66,887
92,8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INVESTMENTS, NET (Tables)</t>
        </is>
      </c>
      <c r="B1" s="2" t="inlineStr">
        <is>
          <t>12 Months Ended</t>
        </is>
      </c>
    </row>
    <row r="2">
      <c r="B2" s="2" t="inlineStr">
        <is>
          <t>Mar. 31, 2021</t>
        </is>
      </c>
    </row>
    <row r="3">
      <c r="A3" s="3" t="inlineStr">
        <is>
          <t>LONG-TERM INVESTMENTS, NET</t>
        </is>
      </c>
    </row>
    <row r="4">
      <c r="A4" s="4" t="inlineStr">
        <is>
          <t>Schedule of long-term investments, net</t>
        </is>
      </c>
      <c r="B4" s="4" t="inlineStr">
        <is>
          <t>As of
As of
March 31, 2021
March 31, 2020
USD
USD
Investments in equity security without readily determinable fair value
Phoenix Intelligent Credit Group Ltd (“Phoenix Intelligent Credit”) (a)
29,189,836
29,189,836
Musketeer Group Inc. (“Musketeer”) (b)
1,600,000
1,600,000
30,789,836
30,789,836
Impairment on investments
(30,789,836)
(29,189,836)
Long term investments, net
—
1,600,000
(a)
On January 8, 2019, the Company signed an agreement to acquire a 5.88% equity stake in Phoenix Intelligent Credit Group Ltd (“Phoenix Intelligent Credit”), a wholly owned subsidiary of Phoenix Financial Group Ltd (“Phoenix Finance”), which is unrelated to the Company, and operator of one of China’s leading peer-to-peer lending platforms, for a total consideration of approximately US$29 million (RMB 200 million). The acquisition was completed as of March 31, 2019 and the Company had an acquisition price payable to Phoenix Finance in the amount of US$14,289,371 as of March 31, 2019, which was fully paid in April 2019. Pursuant to the investment agreement, such investment is redeemable at the option of the Company if certain future performance condition cannot be met. The Company accounted the investment as investment in an equity security without readily determinable fair value. In light of the significant change in the regulatory environment in the PRC related to the peer-to-peer lending industry and the impact of COVID-19 on Phoenix Intelligent Credit, the Company recognized a full impairment of this investment as of March 31, 2021 and 2020.
(b)
On August 9, 2018, the Company acquired a 19.99% equity stake in Musketeer Group Inc. (“Musketeer”), an Indonesian online lending platform that offers consumption installment loans, for approximately US$1.6 million. The investment was accounted for using the cost method because the Company does not have any significant influence over Musketeer. Since Musketeer is a start-up company in its early stage, there was no readily determinable fair value. On August 14, 2019, Musketeer completed its registration for a peer-to-peer (P2P) lending platform with the Indonesian Financial Services Authority (OJK). In light of the significant changes of market conditions and the impact of COVID-19 in Indonesia, the Company recognized full impairment of this investment as of March 31,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1, 2021</t>
        </is>
      </c>
    </row>
    <row r="3">
      <c r="A3" s="3" t="inlineStr">
        <is>
          <t>ACCRUED EXPENSES AND OTHER CURRENT LIABILITIES</t>
        </is>
      </c>
    </row>
    <row r="4">
      <c r="A4" s="4" t="inlineStr">
        <is>
          <t>Schedule of accrued expenses and other current liabilities</t>
        </is>
      </c>
      <c r="B4" s="4" t="inlineStr">
        <is>
          <t>As of
As of
March 31, 2021
March 31, 2020
USD
USD
Accrued payroll and benefits
293,324
342,485
Professional fees and other accrued expenses
849,183
807,114
1,142,507
1,149,5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Mar. 31, 2021</t>
        </is>
      </c>
    </row>
    <row r="3">
      <c r="A3" s="3" t="inlineStr">
        <is>
          <t>TAXES PAYABLE</t>
        </is>
      </c>
    </row>
    <row r="4">
      <c r="A4" s="4" t="inlineStr">
        <is>
          <t>Schedule of taxes payable</t>
        </is>
      </c>
      <c r="B4" s="4" t="inlineStr">
        <is>
          <t>As of
As of
March 31, 2021
March 31, 2020
USD
USD
Income taxes payable
419,709
—
VAT receivable
(117,336)
(43,361)
Other taxes payable
309
—
Total taxes payable (receivable)
302,682
(43,3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ES</t>
        </is>
      </c>
    </row>
    <row r="4">
      <c r="A4" s="4" t="inlineStr">
        <is>
          <t>Schedule of components of the income tax expenses (benefit)</t>
        </is>
      </c>
      <c r="B4" s="4" t="inlineStr">
        <is>
          <t>Year ended
Year ended
Year ended
March 31, 2021
March 31, 2020
March 31, 2019
USD
USD
USD
Current
482,976
446,769
853,970
Deferred
—
43,186
(46,260)
Total
482,976
489,955
807,710</t>
        </is>
      </c>
    </row>
    <row r="5">
      <c r="A5" s="4" t="inlineStr">
        <is>
          <t>Schedule of net deferred tax assets resulting from differences between financial accounting basis and tax basis of assets and liabilities</t>
        </is>
      </c>
      <c r="B5" s="4" t="inlineStr">
        <is>
          <t>As of
As of
March 31, 2021
March 31, 2020
USD
USD
Advertising expenses
—
67,925
Provision for loan loss
5,539,854
3,754,257
Provision for accounts receivable and contract assets
—
15,698
Net operating loss carry forwards
1,004,821
422,446
Total deferred tax assets
6,544,675
4,260,326
Less: Valuation allowance
(6,544,675)
(4,260,326)
Total net deferred tax assets
—
—</t>
        </is>
      </c>
    </row>
    <row r="6">
      <c r="A6" s="4" t="inlineStr">
        <is>
          <t>Schedule of reconciliation of the PRC statutory rates to the company's effective tax rate</t>
        </is>
      </c>
      <c r="B6" s="4" t="inlineStr">
        <is>
          <t>Year ended
Year ended
Year ended
March 31, 2021
March 31, 2020
March 31, 2019
PRC Income tax statutory rate
(25.0)
%
(25.0)
%
(25.0)
%
Effect of tax holiday and preferential tax rate
1.0
%
—
—
Non-deductible foreign losses
4.8
%
18.5
%
33.0
%
Change in valuation allowance
21.1
%
9.1
%
—
%
Non-deductible expenses and others
(0.3)
%
(1.5)
%
3.8
%
Effective tax rate
1.6
%
1.1
%
1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LOSS) PER SHARE ("EPS") (Tables)</t>
        </is>
      </c>
      <c r="B1" s="2" t="inlineStr">
        <is>
          <t>12 Months Ended</t>
        </is>
      </c>
    </row>
    <row r="2">
      <c r="B2" s="2" t="inlineStr">
        <is>
          <t>Mar. 31, 2021</t>
        </is>
      </c>
    </row>
    <row r="3">
      <c r="A3" s="3" t="inlineStr">
        <is>
          <t>EARNINGS (LOSS) PER SHARE ("EPS")</t>
        </is>
      </c>
    </row>
    <row r="4">
      <c r="A4" s="4" t="inlineStr">
        <is>
          <t>Schedule of computation of the basic and diluted net earnings (loss) per share</t>
        </is>
      </c>
      <c r="B4" s="4" t="inlineStr">
        <is>
          <t>Year ended
Year ended
Year ended
March 31, 2021
March 31, 2020
March 31, 2019
USD
USD
USD
Numerator:
Net (loss) from continuing operation
(31,552,242)
(47,363,485)
(7,615,748)
Net (loss) income from discontinued operation
(3,274,747)
(23,834,894)
13,148,329
Net (loss) income
(34,826,989)
(71,198,379)
5,532,581
Denominator:
Weighted average number of ordinary shares outstanding-basic
48,837,977
48,757,199
48,693,162
Weighted average number of dilutive potential ordinary shares from share options
—
—
4,219,664
Weighted average number of ordinary shares outstanding-diluted
48,837,977
48,757,199
52,912,826
Basic (loss) income per common share
(0.71)
(1.46)
0.11
Diluted (loss) income per common share
(0.71)
(1.46)
0.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1</t>
        </is>
      </c>
    </row>
    <row r="3">
      <c r="A3" s="3" t="inlineStr">
        <is>
          <t>SHARE-BASED COMPENSATION</t>
        </is>
      </c>
    </row>
    <row r="4">
      <c r="A4" s="4" t="inlineStr">
        <is>
          <t>Schedule of stock option shares activities under the Company's 2016 Equity Incentive Plan</t>
        </is>
      </c>
      <c r="B4" s="4" t="inlineStr">
        <is>
          <t>The following table sets forth the stock option shares activities under the Company’s 2016 Equity Incentive Plan for the years ended March 31, 2021, 2020 and 2019.
Weighted
Weighted
Average
Average
Remaining
Aggregate
Number of
Exercise
Life in
Grant Date
Intrinsic
options
Price
Years
Fair Value
Value
USD
USD
USD
Outstanding, March 31, 2018
6,184,000
1.28
2
3,441,460
62,025,520
Number of Granted
208,400
8.6
2
791,920
—
Number of Exercise
(1,127,853)
1.03
—
(627,662)
—
Number of Forfeit
(278,469)
1.31
—
(201,891)
—
Outstanding, March 31, 2019
4,986,078
1.18
1
3,403,827
7,954,959
Number of Exercise
(320,020)
1.03
1
(185,612)
—
Number of Expired, forfeited or cancelled
(345,104)
3.73
—
(237,392)
—
Outstanding, March 31, 2020
4,320,954
1.01
0.4
2,980,823
—
Number of Exercise
—
Number of Expired, forfeited or cancelled
(3,487,064)
—
(3,332,614)
—
Outstanding, March 31, 2021
833,890
1.23
—
1,022,903
—
Vested and exercisable, March 31, 2019
4,861,604
0.99
1
2,930,826
7,954,959
Vested and exercisable, March 31, 2020
4,298,787
0.97
—
2,646,781
—
Vested and exercisable, March 31, 2021
833,890
1.23
—
1,022,903
—</t>
        </is>
      </c>
    </row>
    <row r="5">
      <c r="A5" s="4" t="inlineStr">
        <is>
          <t>Schedule of Company's RSUs activities under all incentive plans</t>
        </is>
      </c>
      <c r="B5" s="4" t="inlineStr">
        <is>
          <t>The following table summarized the Company’s RSUs activities under all incentive plans (in US$, except shares):
Number of Restricted Shares
Weighted-average grant date fair value
USD
Outstanding at March 31, 2018
—
Granted
616,700
9.26
Vested
(538,900)
9.26
Forfeited
—
—
Outstanding at March 31, 2019
77,800
9.26
Granted
Vested
(38,900)
Forfeited
(3,333)
Outstanding at March 31, 2020
35,567
Granted
—
—
Vested
(32,234)
Forfeited
(3,333)
—
Outstanding at March 31, 2021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14" customWidth="1" min="2" max="2"/>
  </cols>
  <sheetData>
    <row r="1">
      <c r="A1" s="1" t="inlineStr">
        <is>
          <t>BUSINESS DESCRIPTION (Details)</t>
        </is>
      </c>
      <c r="B1" s="2" t="inlineStr">
        <is>
          <t>Mar. 31, 2021</t>
        </is>
      </c>
    </row>
    <row r="2">
      <c r="A2" s="4" t="inlineStr">
        <is>
          <t>Hexindai Hong Kong Limited ("HK Hexindai")</t>
        </is>
      </c>
    </row>
    <row r="3">
      <c r="A3" s="3" t="inlineStr">
        <is>
          <t>BUSINESS DESCRIPTION</t>
        </is>
      </c>
    </row>
    <row r="4">
      <c r="A4" s="4" t="inlineStr">
        <is>
          <t>Ownership percentage in subsidiary</t>
        </is>
      </c>
      <c r="B4" s="4" t="inlineStr">
        <is>
          <t>100.00%</t>
        </is>
      </c>
    </row>
    <row r="5">
      <c r="A5" s="4" t="inlineStr">
        <is>
          <t>Beijing Hexin Yongheng Technology Development Co., Ltd ("WOFE")</t>
        </is>
      </c>
    </row>
    <row r="6">
      <c r="A6" s="3" t="inlineStr">
        <is>
          <t>BUSINESS DESCRIPTION</t>
        </is>
      </c>
    </row>
    <row r="7">
      <c r="A7" s="4" t="inlineStr">
        <is>
          <t>Ownership percentage in subsidiary</t>
        </is>
      </c>
      <c r="B7" s="4" t="inlineStr">
        <is>
          <t>100.00%</t>
        </is>
      </c>
    </row>
    <row r="8">
      <c r="A8" s="4" t="inlineStr">
        <is>
          <t>Tianjin Haohongyuan Technology Co., Ltd (Tianjin Haohongyuan")</t>
        </is>
      </c>
    </row>
    <row r="9">
      <c r="A9" s="3" t="inlineStr">
        <is>
          <t>BUSINESS DESCRIPTION</t>
        </is>
      </c>
    </row>
    <row r="10">
      <c r="A10" s="4" t="inlineStr">
        <is>
          <t>Ownership percentage in subsidiary</t>
        </is>
      </c>
      <c r="B10" s="4" t="inlineStr">
        <is>
          <t>100.00%</t>
        </is>
      </c>
    </row>
    <row r="11">
      <c r="A11" s="4" t="inlineStr">
        <is>
          <t>HX Asia Investment Limited</t>
        </is>
      </c>
    </row>
    <row r="12">
      <c r="A12" s="3" t="inlineStr">
        <is>
          <t>BUSINESS DESCRIPTION</t>
        </is>
      </c>
    </row>
    <row r="13">
      <c r="A13" s="4" t="inlineStr">
        <is>
          <t>Ownership percentage in subsidiary</t>
        </is>
      </c>
      <c r="B13" s="4" t="inlineStr">
        <is>
          <t>100.00%</t>
        </is>
      </c>
    </row>
    <row r="14">
      <c r="A14" s="4" t="inlineStr">
        <is>
          <t>HX China Investment Limited</t>
        </is>
      </c>
    </row>
    <row r="15">
      <c r="A15" s="3" t="inlineStr">
        <is>
          <t>BUSINESS DESCRIPTION</t>
        </is>
      </c>
    </row>
    <row r="16">
      <c r="A16" s="4" t="inlineStr">
        <is>
          <t>Ownership percentage in subsidiary</t>
        </is>
      </c>
      <c r="B16" s="4" t="inlineStr">
        <is>
          <t>100.00%</t>
        </is>
      </c>
    </row>
    <row r="17">
      <c r="A17" s="4" t="inlineStr">
        <is>
          <t>Hexin Investment Private Limited</t>
        </is>
      </c>
    </row>
    <row r="18">
      <c r="A18" s="3" t="inlineStr">
        <is>
          <t>BUSINESS DESCRIPTION</t>
        </is>
      </c>
    </row>
    <row r="19">
      <c r="A19" s="4" t="inlineStr">
        <is>
          <t>Ownership percentage in subsidiary</t>
        </is>
      </c>
      <c r="B19"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13" customWidth="1" min="2" max="2"/>
    <col width="27" customWidth="1" min="3" max="3"/>
    <col width="15" customWidth="1" min="4" max="4"/>
    <col width="28" customWidth="1" min="5" max="5"/>
    <col width="46" customWidth="1" min="6" max="6"/>
    <col width="14" customWidth="1" min="7" max="7"/>
  </cols>
  <sheetData>
    <row r="1">
      <c r="A1" s="1" t="inlineStr">
        <is>
          <t>CONSOLIDATED STATEMENTS OF CHANGES IN SHAREHOLDERS' EQUITY - USD ($)</t>
        </is>
      </c>
      <c r="B1" s="2" t="inlineStr">
        <is>
          <t>Common stock</t>
        </is>
      </c>
      <c r="C1" s="2" t="inlineStr">
        <is>
          <t>Additional Paid-in capital</t>
        </is>
      </c>
      <c r="D1" s="2" t="inlineStr">
        <is>
          <t>Treasury stock</t>
        </is>
      </c>
      <c r="E1" s="2" t="inlineStr">
        <is>
          <t>Retained Earnings (Deficit)</t>
        </is>
      </c>
      <c r="F1" s="2" t="inlineStr">
        <is>
          <t>Accumulated Other Comprehensive (Loss) income</t>
        </is>
      </c>
      <c r="G1" s="2" t="inlineStr">
        <is>
          <t>Total</t>
        </is>
      </c>
    </row>
    <row r="2">
      <c r="A2" s="4" t="inlineStr">
        <is>
          <t>Balance at the beginning of the year at Mar. 31, 2018</t>
        </is>
      </c>
      <c r="B2" s="6" t="n">
        <v>4796</v>
      </c>
      <c r="C2" s="6" t="n">
        <v>58417971</v>
      </c>
      <c r="E2" s="6" t="n">
        <v>77430759</v>
      </c>
      <c r="F2" s="6" t="n">
        <v>4379229</v>
      </c>
      <c r="G2" s="6" t="n">
        <v>140232755</v>
      </c>
    </row>
    <row r="3">
      <c r="A3" s="4" t="inlineStr">
        <is>
          <t>Balance at the beginning of the year (in shares) at Mar. 31, 2018</t>
        </is>
      </c>
      <c r="B3" s="5" t="n">
        <v>47958550</v>
      </c>
    </row>
    <row r="4">
      <c r="A4" s="3" t="inlineStr">
        <is>
          <t>CONSOLIDATED STATEMENTS OF CHANGES IN SHAREHOLDERS' EQUITY</t>
        </is>
      </c>
    </row>
    <row r="5">
      <c r="A5" s="4" t="inlineStr">
        <is>
          <t>Share-based compensation</t>
        </is>
      </c>
      <c r="C5" s="5" t="n">
        <v>6585386</v>
      </c>
      <c r="G5" s="5" t="n">
        <v>6585386</v>
      </c>
    </row>
    <row r="6">
      <c r="A6" s="4" t="inlineStr">
        <is>
          <t>Exercise of share options</t>
        </is>
      </c>
      <c r="B6" s="6" t="n">
        <v>113</v>
      </c>
      <c r="C6" s="5" t="n">
        <v>1156510</v>
      </c>
      <c r="G6" s="5" t="n">
        <v>1156623</v>
      </c>
    </row>
    <row r="7">
      <c r="A7" s="4" t="inlineStr">
        <is>
          <t>Exercise of share options (in shares)</t>
        </is>
      </c>
      <c r="B7" s="5" t="n">
        <v>1127853</v>
      </c>
    </row>
    <row r="8">
      <c r="A8" s="4" t="inlineStr">
        <is>
          <t>Exercise of RSU</t>
        </is>
      </c>
      <c r="B8" s="6" t="n">
        <v>54</v>
      </c>
      <c r="C8" s="5" t="n">
        <v>-54</v>
      </c>
    </row>
    <row r="9">
      <c r="A9" s="4" t="inlineStr">
        <is>
          <t>Exercise of RSU (in shares)</t>
        </is>
      </c>
      <c r="B9" s="5" t="n">
        <v>538900</v>
      </c>
    </row>
    <row r="10">
      <c r="A10" s="4" t="inlineStr">
        <is>
          <t>Dividends to shareholders</t>
        </is>
      </c>
      <c r="C10" s="5" t="n">
        <v>-6352948</v>
      </c>
      <c r="E10" s="5" t="n">
        <v>-13194584</v>
      </c>
      <c r="G10" s="5" t="n">
        <v>-19547532</v>
      </c>
    </row>
    <row r="11">
      <c r="A11" s="4" t="inlineStr">
        <is>
          <t>Repurchase of ordinary shares</t>
        </is>
      </c>
      <c r="D11" s="6" t="n">
        <v>-1320468</v>
      </c>
      <c r="G11" s="5" t="n">
        <v>-1320468</v>
      </c>
    </row>
    <row r="12">
      <c r="A12" s="4" t="inlineStr">
        <is>
          <t>Repurchase of ordinary shares (in shares)</t>
        </is>
      </c>
      <c r="D12" s="5" t="n">
        <v>-421220</v>
      </c>
    </row>
    <row r="13">
      <c r="A13" s="4" t="inlineStr">
        <is>
          <t>Net (loss) income</t>
        </is>
      </c>
      <c r="E13" s="5" t="n">
        <v>5532581</v>
      </c>
      <c r="G13" s="5" t="n">
        <v>5532581</v>
      </c>
    </row>
    <row r="14">
      <c r="A14" s="4" t="inlineStr">
        <is>
          <t>Foreign currency translation adjustment</t>
        </is>
      </c>
      <c r="F14" s="5" t="n">
        <v>-6136187</v>
      </c>
      <c r="G14" s="5" t="n">
        <v>-6136187</v>
      </c>
    </row>
    <row r="15">
      <c r="A15" s="4" t="inlineStr">
        <is>
          <t>Balance at the end of the year at Mar. 31, 2019</t>
        </is>
      </c>
      <c r="B15" s="6" t="n">
        <v>4963</v>
      </c>
      <c r="C15" s="5" t="n">
        <v>59806865</v>
      </c>
      <c r="D15" s="6" t="n">
        <v>-1320468</v>
      </c>
      <c r="E15" s="5" t="n">
        <v>69768756</v>
      </c>
      <c r="F15" s="5" t="n">
        <v>-1756958</v>
      </c>
      <c r="G15" s="5" t="n">
        <v>126503158</v>
      </c>
    </row>
    <row r="16">
      <c r="A16" s="4" t="inlineStr">
        <is>
          <t>Balance at the end of the year (in shares) at Mar. 31, 2019</t>
        </is>
      </c>
      <c r="B16" s="5" t="n">
        <v>49625303</v>
      </c>
      <c r="D16" s="5" t="n">
        <v>-421220</v>
      </c>
    </row>
    <row r="17">
      <c r="A17" s="3" t="inlineStr">
        <is>
          <t>CONSOLIDATED STATEMENTS OF CHANGES IN SHAREHOLDERS' EQUITY</t>
        </is>
      </c>
    </row>
    <row r="18">
      <c r="A18" s="4" t="inlineStr">
        <is>
          <t>Share-based compensation</t>
        </is>
      </c>
      <c r="C18" s="5" t="n">
        <v>347466</v>
      </c>
      <c r="G18" s="5" t="n">
        <v>347466</v>
      </c>
    </row>
    <row r="19">
      <c r="A19" s="4" t="inlineStr">
        <is>
          <t>Exercise of share options</t>
        </is>
      </c>
      <c r="B19" s="6" t="n">
        <v>32</v>
      </c>
      <c r="C19" s="5" t="n">
        <v>281585</v>
      </c>
      <c r="G19" s="5" t="n">
        <v>281617</v>
      </c>
    </row>
    <row r="20">
      <c r="A20" s="4" t="inlineStr">
        <is>
          <t>Exercise of share options (in shares)</t>
        </is>
      </c>
      <c r="B20" s="5" t="n">
        <v>320020</v>
      </c>
    </row>
    <row r="21">
      <c r="A21" s="4" t="inlineStr">
        <is>
          <t>Exercise of RSU</t>
        </is>
      </c>
      <c r="B21" s="6" t="n">
        <v>4</v>
      </c>
      <c r="C21" s="5" t="n">
        <v>-4</v>
      </c>
    </row>
    <row r="22">
      <c r="A22" s="4" t="inlineStr">
        <is>
          <t>Exercise of RSU (in shares)</t>
        </is>
      </c>
      <c r="B22" s="5" t="n">
        <v>38900</v>
      </c>
    </row>
    <row r="23">
      <c r="A23" s="4" t="inlineStr">
        <is>
          <t>Repurchase of ordinary shares</t>
        </is>
      </c>
      <c r="D23" s="6" t="n">
        <v>-2667902</v>
      </c>
      <c r="G23" s="5" t="n">
        <v>-2667902</v>
      </c>
    </row>
    <row r="24">
      <c r="A24" s="4" t="inlineStr">
        <is>
          <t>Repurchase of ordinary shares (in shares)</t>
        </is>
      </c>
      <c r="D24" s="5" t="n">
        <v>-744663</v>
      </c>
    </row>
    <row r="25">
      <c r="A25" s="4" t="inlineStr">
        <is>
          <t>Net (loss) income</t>
        </is>
      </c>
      <c r="E25" s="5" t="n">
        <v>-71198379</v>
      </c>
      <c r="G25" s="5" t="n">
        <v>-71198379</v>
      </c>
    </row>
    <row r="26">
      <c r="A26" s="4" t="inlineStr">
        <is>
          <t>Shareholder's contribution</t>
        </is>
      </c>
      <c r="C26" s="5" t="n">
        <v>123671</v>
      </c>
      <c r="G26" s="5" t="n">
        <v>123671</v>
      </c>
    </row>
    <row r="27">
      <c r="A27" s="4" t="inlineStr">
        <is>
          <t>Foreign currency translation adjustment</t>
        </is>
      </c>
      <c r="F27" s="5" t="n">
        <v>-5288742</v>
      </c>
      <c r="G27" s="5" t="n">
        <v>-5288742</v>
      </c>
    </row>
    <row r="28">
      <c r="A28" s="4" t="inlineStr">
        <is>
          <t>Balance at the end of the year at Mar. 31, 2020</t>
        </is>
      </c>
      <c r="B28" s="6" t="n">
        <v>4999</v>
      </c>
      <c r="C28" s="5" t="n">
        <v>60559583</v>
      </c>
      <c r="D28" s="6" t="n">
        <v>-3988370</v>
      </c>
      <c r="E28" s="5" t="n">
        <v>-1429623</v>
      </c>
      <c r="F28" s="5" t="n">
        <v>-7045700</v>
      </c>
      <c r="G28" s="6" t="n">
        <v>48100889</v>
      </c>
    </row>
    <row r="29">
      <c r="A29" s="4" t="inlineStr">
        <is>
          <t>Balance at the end of the year (in shares) at Mar. 31, 2020</t>
        </is>
      </c>
      <c r="B29" s="5" t="n">
        <v>49984223</v>
      </c>
      <c r="D29" s="5" t="n">
        <v>-1165883</v>
      </c>
      <c r="G29" s="5" t="n">
        <v>48818340</v>
      </c>
    </row>
    <row r="30">
      <c r="A30" s="3" t="inlineStr">
        <is>
          <t>CONSOLIDATED STATEMENTS OF CHANGES IN SHAREHOLDERS' EQUITY</t>
        </is>
      </c>
    </row>
    <row r="31">
      <c r="A31" s="4" t="inlineStr">
        <is>
          <t>Share-based compensation</t>
        </is>
      </c>
      <c r="C31" s="5" t="n">
        <v>55468</v>
      </c>
      <c r="G31" s="6" t="n">
        <v>55468</v>
      </c>
    </row>
    <row r="32">
      <c r="A32" s="4" t="inlineStr">
        <is>
          <t>Exercise of RSU</t>
        </is>
      </c>
      <c r="B32" s="6" t="n">
        <v>3</v>
      </c>
      <c r="C32" s="5" t="n">
        <v>-3</v>
      </c>
    </row>
    <row r="33">
      <c r="A33" s="4" t="inlineStr">
        <is>
          <t>Exercise of RSU (in shares)</t>
        </is>
      </c>
      <c r="B33" s="5" t="n">
        <v>32234</v>
      </c>
    </row>
    <row r="34">
      <c r="A34" s="4" t="inlineStr">
        <is>
          <t>Net (loss) income</t>
        </is>
      </c>
      <c r="E34" s="5" t="n">
        <v>-34826989</v>
      </c>
      <c r="G34" s="5" t="n">
        <v>-34826989</v>
      </c>
    </row>
    <row r="35">
      <c r="A35" s="4" t="inlineStr">
        <is>
          <t>Foreign currency translation adjustment</t>
        </is>
      </c>
      <c r="F35" s="5" t="n">
        <v>3942157</v>
      </c>
      <c r="G35" s="5" t="n">
        <v>3942157</v>
      </c>
    </row>
    <row r="36">
      <c r="A36" s="4" t="inlineStr">
        <is>
          <t>Balance at the end of the year at Mar. 31, 2021</t>
        </is>
      </c>
      <c r="B36" s="6" t="n">
        <v>5002</v>
      </c>
      <c r="C36" s="6" t="n">
        <v>60615048</v>
      </c>
      <c r="D36" s="6" t="n">
        <v>-3988370</v>
      </c>
      <c r="E36" s="6" t="n">
        <v>-36256612</v>
      </c>
      <c r="F36" s="6" t="n">
        <v>-3103543</v>
      </c>
      <c r="G36" s="6" t="n">
        <v>17271525</v>
      </c>
    </row>
    <row r="37">
      <c r="A37" s="4" t="inlineStr">
        <is>
          <t>Balance at the end of the year (in shares) at Mar. 31, 2021</t>
        </is>
      </c>
      <c r="B37" s="5" t="n">
        <v>50016457</v>
      </c>
      <c r="D37" s="5" t="n">
        <v>-1165883</v>
      </c>
      <c r="G37" s="5" t="n">
        <v>488505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GOING CONCERN (Details) - USD ($)</t>
        </is>
      </c>
      <c r="B1" s="2" t="inlineStr">
        <is>
          <t>12 Months Ended</t>
        </is>
      </c>
    </row>
    <row r="2">
      <c r="B2" s="2" t="inlineStr">
        <is>
          <t>Mar. 31, 2021</t>
        </is>
      </c>
      <c r="C2" s="2" t="inlineStr">
        <is>
          <t>Mar. 31, 2020</t>
        </is>
      </c>
      <c r="D2" s="2" t="inlineStr">
        <is>
          <t>Mar. 31, 2019</t>
        </is>
      </c>
    </row>
    <row r="3">
      <c r="A3" s="3" t="inlineStr">
        <is>
          <t>GOING CONCERN</t>
        </is>
      </c>
    </row>
    <row r="4">
      <c r="A4" s="4" t="inlineStr">
        <is>
          <t>Net loss</t>
        </is>
      </c>
      <c r="B4" s="6" t="n">
        <v>34826989</v>
      </c>
      <c r="C4" s="6" t="n">
        <v>71198379</v>
      </c>
      <c r="D4" s="6" t="n">
        <v>-553258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2 Months Ended</t>
        </is>
      </c>
    </row>
    <row r="2">
      <c r="B2" s="2" t="inlineStr">
        <is>
          <t>Mar. 31, 2021USN ($)</t>
        </is>
      </c>
    </row>
    <row r="3">
      <c r="A3" s="3" t="inlineStr">
        <is>
          <t>SUMMARY OF SIGNIFICANT ACCOUNTING POLICIES</t>
        </is>
      </c>
    </row>
    <row r="4">
      <c r="A4" s="4" t="inlineStr">
        <is>
          <t>Number of loan agreements</t>
        </is>
      </c>
      <c r="B4" s="5" t="n">
        <v>3</v>
      </c>
    </row>
    <row r="5">
      <c r="A5" s="4" t="inlineStr">
        <is>
          <t>Term of the loan (in years)</t>
        </is>
      </c>
      <c r="B5"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VIE (Details) - USD ($)</t>
        </is>
      </c>
      <c r="B1" s="2" t="inlineStr">
        <is>
          <t>12 Months Ended</t>
        </is>
      </c>
    </row>
    <row r="2">
      <c r="B2" s="2" t="inlineStr">
        <is>
          <t>Mar. 31, 2021</t>
        </is>
      </c>
      <c r="C2" s="2" t="inlineStr">
        <is>
          <t>Mar. 31, 2020</t>
        </is>
      </c>
      <c r="D2" s="2" t="inlineStr">
        <is>
          <t>Mar. 31, 2019</t>
        </is>
      </c>
    </row>
    <row r="3">
      <c r="A3" s="3" t="inlineStr">
        <is>
          <t>Current Assets:</t>
        </is>
      </c>
    </row>
    <row r="4">
      <c r="A4" s="4" t="inlineStr">
        <is>
          <t>Cash and cash equivalents</t>
        </is>
      </c>
      <c r="B4" s="6" t="n">
        <v>15128719</v>
      </c>
      <c r="C4" s="6" t="n">
        <v>6668104</v>
      </c>
    </row>
    <row r="5">
      <c r="A5" s="4" t="inlineStr">
        <is>
          <t>Accounts receivable and contract assets, net</t>
        </is>
      </c>
      <c r="B5" s="5" t="n">
        <v>28362</v>
      </c>
      <c r="C5" s="5" t="n">
        <v>1884</v>
      </c>
    </row>
    <row r="6">
      <c r="A6" s="4" t="inlineStr">
        <is>
          <t>Loans receivable, net - current</t>
        </is>
      </c>
      <c r="B6" s="5" t="n">
        <v>5488045</v>
      </c>
      <c r="C6" s="5" t="n">
        <v>12626200</v>
      </c>
    </row>
    <row r="7">
      <c r="A7" s="4" t="inlineStr">
        <is>
          <t>Prepayments and other assets</t>
        </is>
      </c>
      <c r="B7" s="5" t="n">
        <v>604524</v>
      </c>
      <c r="C7" s="5" t="n">
        <v>426137</v>
      </c>
    </row>
    <row r="8">
      <c r="A8" s="4" t="inlineStr">
        <is>
          <t>Current assets of discontinued operations</t>
        </is>
      </c>
      <c r="C8" s="5" t="n">
        <v>8686507</v>
      </c>
    </row>
    <row r="9">
      <c r="A9" s="4" t="inlineStr">
        <is>
          <t>TOTAL CURRENT ASSETS</t>
        </is>
      </c>
      <c r="B9" s="5" t="n">
        <v>30122488</v>
      </c>
      <c r="C9" s="5" t="n">
        <v>52018170</v>
      </c>
    </row>
    <row r="10">
      <c r="A10" s="4" t="inlineStr">
        <is>
          <t>Loans receivable, net - non-current</t>
        </is>
      </c>
      <c r="C10" s="5" t="n">
        <v>14070741</v>
      </c>
    </row>
    <row r="11">
      <c r="A11" s="4" t="inlineStr">
        <is>
          <t>Property, equipment and software, net</t>
        </is>
      </c>
      <c r="B11" s="5" t="n">
        <v>66887</v>
      </c>
      <c r="C11" s="5" t="n">
        <v>92832</v>
      </c>
    </row>
    <row r="12">
      <c r="A12" s="4" t="inlineStr">
        <is>
          <t>Right-of-use assets</t>
        </is>
      </c>
      <c r="B12" s="5" t="n">
        <v>0</v>
      </c>
      <c r="C12" s="5" t="n">
        <v>670738</v>
      </c>
    </row>
    <row r="13">
      <c r="A13" s="4" t="inlineStr">
        <is>
          <t>Other receivable - non-current</t>
        </is>
      </c>
      <c r="B13" s="5" t="n">
        <v>1496121</v>
      </c>
      <c r="C13" s="5" t="n">
        <v>8237346</v>
      </c>
    </row>
    <row r="14">
      <c r="A14" s="4" t="inlineStr">
        <is>
          <t>Non-current assets of discontinued operations</t>
        </is>
      </c>
      <c r="C14" s="5" t="n">
        <v>3786332</v>
      </c>
    </row>
    <row r="15">
      <c r="A15" s="4" t="inlineStr">
        <is>
          <t>TOTAL ASSETS</t>
        </is>
      </c>
      <c r="B15" s="5" t="n">
        <v>31685496</v>
      </c>
      <c r="C15" s="5" t="n">
        <v>80476159</v>
      </c>
    </row>
    <row r="16">
      <c r="A16" s="3" t="inlineStr">
        <is>
          <t>Current Liabilities</t>
        </is>
      </c>
    </row>
    <row r="17">
      <c r="A17" s="4" t="inlineStr">
        <is>
          <t>Accrued expenses and other current liabilities</t>
        </is>
      </c>
      <c r="B17" s="5" t="n">
        <v>1142507</v>
      </c>
      <c r="C17" s="5" t="n">
        <v>1149599</v>
      </c>
    </row>
    <row r="18">
      <c r="A18" s="4" t="inlineStr">
        <is>
          <t>Taxes payable (deductible)</t>
        </is>
      </c>
      <c r="B18" s="5" t="n">
        <v>302682</v>
      </c>
      <c r="C18" s="5" t="n">
        <v>-43361</v>
      </c>
    </row>
    <row r="19">
      <c r="A19" s="4" t="inlineStr">
        <is>
          <t>Lease liabilities - current</t>
        </is>
      </c>
      <c r="C19" s="5" t="n">
        <v>740752</v>
      </c>
    </row>
    <row r="20">
      <c r="A20" s="4" t="inlineStr">
        <is>
          <t>Current liabilities of discontinued operations</t>
        </is>
      </c>
      <c r="C20" s="5" t="n">
        <v>8421098</v>
      </c>
    </row>
    <row r="21">
      <c r="A21" s="4" t="inlineStr">
        <is>
          <t>TOTAL CURRENT LIABILITIES</t>
        </is>
      </c>
      <c r="B21" s="5" t="n">
        <v>14413971</v>
      </c>
      <c r="C21" s="5" t="n">
        <v>12361772</v>
      </c>
    </row>
    <row r="22">
      <c r="A22" s="4" t="inlineStr">
        <is>
          <t>Lease liabilities - non-current</t>
        </is>
      </c>
      <c r="C22" s="5" t="n">
        <v>13498</v>
      </c>
    </row>
    <row r="23">
      <c r="A23" s="4" t="inlineStr">
        <is>
          <t>TOTAL LIABILITIES</t>
        </is>
      </c>
      <c r="B23" s="5" t="n">
        <v>14413971</v>
      </c>
      <c r="C23" s="5" t="n">
        <v>32375270</v>
      </c>
    </row>
    <row r="24">
      <c r="A24" s="4" t="inlineStr">
        <is>
          <t>Net revenues</t>
        </is>
      </c>
      <c r="B24" s="5" t="n">
        <v>1754935</v>
      </c>
      <c r="C24" s="5" t="n">
        <v>6914474</v>
      </c>
      <c r="D24" s="6" t="n">
        <v>3695217</v>
      </c>
    </row>
    <row r="25">
      <c r="A25" s="4" t="inlineStr">
        <is>
          <t>Net (loss) income</t>
        </is>
      </c>
      <c r="B25" s="5" t="n">
        <v>-34826989</v>
      </c>
      <c r="C25" s="5" t="n">
        <v>-71198379</v>
      </c>
      <c r="D25" s="5" t="n">
        <v>5532581</v>
      </c>
    </row>
    <row r="26">
      <c r="A26" s="4" t="inlineStr">
        <is>
          <t>Net cash provided by (used in) operating activities</t>
        </is>
      </c>
      <c r="B26" s="5" t="n">
        <v>10058470</v>
      </c>
      <c r="C26" s="5" t="n">
        <v>-58278734</v>
      </c>
      <c r="D26" s="5" t="n">
        <v>-1731075</v>
      </c>
    </row>
    <row r="27">
      <c r="A27" s="4" t="inlineStr">
        <is>
          <t>Net cash provided by (used in) investing activities</t>
        </is>
      </c>
      <c r="B27" s="5" t="n">
        <v>-662</v>
      </c>
      <c r="C27" s="5" t="n">
        <v>12775363</v>
      </c>
      <c r="D27" s="5" t="n">
        <v>-68106557</v>
      </c>
    </row>
    <row r="28">
      <c r="A28" s="4" t="inlineStr">
        <is>
          <t>Net cash provided by (used in) financing activities</t>
        </is>
      </c>
      <c r="B28" s="5" t="n">
        <v>-9037223</v>
      </c>
      <c r="C28" s="5" t="n">
        <v>-1552185</v>
      </c>
      <c r="D28" s="5" t="n">
        <v>-29377</v>
      </c>
    </row>
    <row r="29">
      <c r="A29" s="4" t="inlineStr">
        <is>
          <t>Consolidated VIEs</t>
        </is>
      </c>
    </row>
    <row r="30">
      <c r="A30" s="3" t="inlineStr">
        <is>
          <t>Current Assets:</t>
        </is>
      </c>
    </row>
    <row r="31">
      <c r="A31" s="4" t="inlineStr">
        <is>
          <t>Cash and cash equivalents</t>
        </is>
      </c>
      <c r="B31" s="5" t="n">
        <v>10246074</v>
      </c>
      <c r="C31" s="5" t="n">
        <v>1119651</v>
      </c>
    </row>
    <row r="32">
      <c r="A32" s="4" t="inlineStr">
        <is>
          <t>Accounts receivable and contract assets, net</t>
        </is>
      </c>
      <c r="B32" s="5" t="n">
        <v>28362</v>
      </c>
      <c r="C32" s="5" t="n">
        <v>1884</v>
      </c>
    </row>
    <row r="33">
      <c r="A33" s="4" t="inlineStr">
        <is>
          <t>Loans receivable, net - current</t>
        </is>
      </c>
      <c r="B33" s="5" t="n">
        <v>5488045</v>
      </c>
      <c r="C33" s="5" t="n">
        <v>12626200</v>
      </c>
    </row>
    <row r="34">
      <c r="A34" s="4" t="inlineStr">
        <is>
          <t>Prepayments and other assets</t>
        </is>
      </c>
      <c r="B34" s="5" t="n">
        <v>381297</v>
      </c>
      <c r="C34" s="5" t="n">
        <v>303710</v>
      </c>
    </row>
    <row r="35">
      <c r="A35" s="4" t="inlineStr">
        <is>
          <t>Other receivable - current</t>
        </is>
      </c>
      <c r="B35" s="5" t="n">
        <v>8872838</v>
      </c>
      <c r="C35" s="5" t="n">
        <v>23609338</v>
      </c>
    </row>
    <row r="36">
      <c r="A36" s="4" t="inlineStr">
        <is>
          <t>Amounts due from related parties</t>
        </is>
      </c>
      <c r="B36" s="5" t="n">
        <v>13936237</v>
      </c>
      <c r="C36" s="5" t="n">
        <v>318811</v>
      </c>
    </row>
    <row r="37">
      <c r="A37" s="4" t="inlineStr">
        <is>
          <t>Current assets of discontinued operations</t>
        </is>
      </c>
      <c r="C37" s="5" t="n">
        <v>8686507</v>
      </c>
    </row>
    <row r="38">
      <c r="A38" s="4" t="inlineStr">
        <is>
          <t>TOTAL CURRENT ASSETS</t>
        </is>
      </c>
      <c r="B38" s="5" t="n">
        <v>38952853</v>
      </c>
      <c r="C38" s="5" t="n">
        <v>46666101</v>
      </c>
    </row>
    <row r="39">
      <c r="A39" s="4" t="inlineStr">
        <is>
          <t>Loans receivable, net - non-current</t>
        </is>
      </c>
      <c r="C39" s="5" t="n">
        <v>14070741</v>
      </c>
    </row>
    <row r="40">
      <c r="A40" s="4" t="inlineStr">
        <is>
          <t>Property, equipment and software, net</t>
        </is>
      </c>
      <c r="B40" s="5" t="n">
        <v>64268</v>
      </c>
      <c r="C40" s="5" t="n">
        <v>92832</v>
      </c>
    </row>
    <row r="41">
      <c r="A41" s="4" t="inlineStr">
        <is>
          <t>Right-of-use assets</t>
        </is>
      </c>
      <c r="C41" s="5" t="n">
        <v>670738</v>
      </c>
    </row>
    <row r="42">
      <c r="A42" s="4" t="inlineStr">
        <is>
          <t>Other receivable - non-current</t>
        </is>
      </c>
      <c r="B42" s="5" t="n">
        <v>1496121</v>
      </c>
      <c r="C42" s="5" t="n">
        <v>8237346</v>
      </c>
    </row>
    <row r="43">
      <c r="A43" s="4" t="inlineStr">
        <is>
          <t>Non-current assets of discontinued operations</t>
        </is>
      </c>
      <c r="C43" s="5" t="n">
        <v>3786332</v>
      </c>
    </row>
    <row r="44">
      <c r="A44" s="4" t="inlineStr">
        <is>
          <t>TOTAL ASSETS</t>
        </is>
      </c>
      <c r="B44" s="5" t="n">
        <v>40513242</v>
      </c>
      <c r="C44" s="5" t="n">
        <v>73524090</v>
      </c>
    </row>
    <row r="45">
      <c r="A45" s="3" t="inlineStr">
        <is>
          <t>Current Liabilities</t>
        </is>
      </c>
    </row>
    <row r="46">
      <c r="A46" s="4" t="inlineStr">
        <is>
          <t>Accrued expenses and other current liabilities</t>
        </is>
      </c>
      <c r="B46" s="5" t="n">
        <v>246210</v>
      </c>
      <c r="C46" s="5" t="n">
        <v>252842</v>
      </c>
    </row>
    <row r="47">
      <c r="A47" s="4" t="inlineStr">
        <is>
          <t>Taxes payable (deductible)</t>
        </is>
      </c>
      <c r="B47" s="5" t="n">
        <v>363484</v>
      </c>
      <c r="C47" s="5" t="n">
        <v>-47920</v>
      </c>
    </row>
    <row r="48">
      <c r="A48" s="4" t="inlineStr">
        <is>
          <t>Lease liabilities - current</t>
        </is>
      </c>
      <c r="C48" s="5" t="n">
        <v>740753</v>
      </c>
    </row>
    <row r="49">
      <c r="A49" s="4" t="inlineStr">
        <is>
          <t>Current liabilities of discontinued operations</t>
        </is>
      </c>
      <c r="C49" s="5" t="n">
        <v>8421098</v>
      </c>
    </row>
    <row r="50">
      <c r="A50" s="4" t="inlineStr">
        <is>
          <t>TOTAL CURRENT LIABILITIES</t>
        </is>
      </c>
      <c r="B50" s="5" t="n">
        <v>609694</v>
      </c>
      <c r="C50" s="5" t="n">
        <v>9366773</v>
      </c>
    </row>
    <row r="51">
      <c r="A51" s="4" t="inlineStr">
        <is>
          <t>Lease liabilities - non-current</t>
        </is>
      </c>
      <c r="C51" s="5" t="n">
        <v>13498</v>
      </c>
    </row>
    <row r="52">
      <c r="A52" s="4" t="inlineStr">
        <is>
          <t>TOTAL LIABILITIES</t>
        </is>
      </c>
      <c r="B52" s="5" t="n">
        <v>609694</v>
      </c>
      <c r="C52" s="5" t="n">
        <v>9380271</v>
      </c>
    </row>
    <row r="53">
      <c r="A53" s="4" t="inlineStr">
        <is>
          <t>Net revenues</t>
        </is>
      </c>
      <c r="B53" s="5" t="n">
        <v>1759941</v>
      </c>
      <c r="C53" s="5" t="n">
        <v>5944541</v>
      </c>
      <c r="D53" s="5" t="n">
        <v>3510252</v>
      </c>
    </row>
    <row r="54">
      <c r="A54" s="4" t="inlineStr">
        <is>
          <t>Net (loss) income</t>
        </is>
      </c>
      <c r="B54" s="5" t="n">
        <v>-24258182</v>
      </c>
      <c r="C54" s="5" t="n">
        <v>-12532634</v>
      </c>
      <c r="D54" s="5" t="n">
        <v>1420897</v>
      </c>
    </row>
    <row r="55">
      <c r="A55" s="4" t="inlineStr">
        <is>
          <t>Net cash provided by (used in) operating activities</t>
        </is>
      </c>
      <c r="B55" s="5" t="n">
        <v>21401699</v>
      </c>
      <c r="C55" s="5" t="n">
        <v>-65068631</v>
      </c>
      <c r="D55" s="5" t="n">
        <v>721269</v>
      </c>
    </row>
    <row r="56">
      <c r="A56" s="4" t="inlineStr">
        <is>
          <t>Net cash provided by (used in) investing activities</t>
        </is>
      </c>
      <c r="B56" s="5" t="n">
        <v>407419</v>
      </c>
      <c r="C56" s="5" t="n">
        <v>46074236</v>
      </c>
      <c r="D56" s="6" t="n">
        <v>-51541988</v>
      </c>
    </row>
    <row r="57">
      <c r="A57" s="4" t="inlineStr">
        <is>
          <t>Net cash provided by (used in) financing activities</t>
        </is>
      </c>
      <c r="B57" s="6" t="n">
        <v>-13127699</v>
      </c>
      <c r="C57" s="6" t="n">
        <v>12367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Mar. 31, 2021</t>
        </is>
      </c>
      <c r="C2" s="2" t="inlineStr">
        <is>
          <t>Mar. 31, 2020</t>
        </is>
      </c>
      <c r="D2" s="2" t="inlineStr">
        <is>
          <t>Mar. 31, 2019</t>
        </is>
      </c>
    </row>
    <row r="3">
      <c r="A3" s="3" t="inlineStr">
        <is>
          <t>SUMMARY OF SIGNIFICANT ACCOUNTING POLICIES</t>
        </is>
      </c>
    </row>
    <row r="4">
      <c r="A4" s="4" t="inlineStr">
        <is>
          <t>Total amount of incentives</t>
        </is>
      </c>
      <c r="B4" s="6" t="n">
        <v>159996</v>
      </c>
    </row>
    <row r="5">
      <c r="A5" s="4" t="inlineStr">
        <is>
          <t>Recommendation service</t>
        </is>
      </c>
    </row>
    <row r="6">
      <c r="A6" s="3" t="inlineStr">
        <is>
          <t>SUMMARY OF SIGNIFICANT ACCOUNTING POLICIES</t>
        </is>
      </c>
    </row>
    <row r="7">
      <c r="A7" s="4" t="inlineStr">
        <is>
          <t>Revenue</t>
        </is>
      </c>
      <c r="B7" s="5" t="n">
        <v>0</v>
      </c>
      <c r="C7" s="6" t="n">
        <v>3754738</v>
      </c>
    </row>
    <row r="8">
      <c r="A8" s="4" t="inlineStr">
        <is>
          <t>Interest income</t>
        </is>
      </c>
    </row>
    <row r="9">
      <c r="A9" s="3" t="inlineStr">
        <is>
          <t>SUMMARY OF SIGNIFICANT ACCOUNTING POLICIES</t>
        </is>
      </c>
    </row>
    <row r="10">
      <c r="A10" s="4" t="inlineStr">
        <is>
          <t>Revenue</t>
        </is>
      </c>
      <c r="B10" s="6" t="n">
        <v>1690448</v>
      </c>
      <c r="C10" s="6" t="n">
        <v>3043096</v>
      </c>
      <c r="D10" s="6" t="n">
        <v>35527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Tax and surcharges</t>
        </is>
      </c>
      <c r="B4" s="6" t="n">
        <v>-17567</v>
      </c>
      <c r="C4" s="6" t="n">
        <v>-44898</v>
      </c>
      <c r="D4" s="6" t="n">
        <v>-42510</v>
      </c>
    </row>
    <row r="5">
      <c r="A5" s="4" t="inlineStr">
        <is>
          <t>Net Revenues</t>
        </is>
      </c>
      <c r="B5" s="5" t="n">
        <v>1754935</v>
      </c>
      <c r="C5" s="5" t="n">
        <v>6914474</v>
      </c>
      <c r="D5" s="5" t="n">
        <v>3695217</v>
      </c>
    </row>
    <row r="6">
      <c r="A6" s="4" t="inlineStr">
        <is>
          <t>Retained earnings</t>
        </is>
      </c>
      <c r="B6" s="5" t="n">
        <v>-36256612</v>
      </c>
      <c r="C6" s="5" t="n">
        <v>-1429623</v>
      </c>
    </row>
    <row r="7">
      <c r="A7" s="4" t="inlineStr">
        <is>
          <t>Adjustment</t>
        </is>
      </c>
    </row>
    <row r="8">
      <c r="A8" s="3" t="inlineStr">
        <is>
          <t>Disaggregation of Revenue [Line Items]</t>
        </is>
      </c>
    </row>
    <row r="9">
      <c r="A9" s="4" t="inlineStr">
        <is>
          <t>Net Revenues</t>
        </is>
      </c>
      <c r="B9" s="5" t="n">
        <v>1772502</v>
      </c>
      <c r="C9" s="5" t="n">
        <v>6959372</v>
      </c>
      <c r="D9" s="5" t="n">
        <v>3737727</v>
      </c>
    </row>
    <row r="10">
      <c r="A10" s="4" t="inlineStr">
        <is>
          <t>ASU 2014-09</t>
        </is>
      </c>
    </row>
    <row r="11">
      <c r="A11" s="3" t="inlineStr">
        <is>
          <t>Disaggregation of Revenue [Line Items]</t>
        </is>
      </c>
    </row>
    <row r="12">
      <c r="A12" s="4" t="inlineStr">
        <is>
          <t>Net Revenues</t>
        </is>
      </c>
      <c r="B12" s="5" t="n">
        <v>1754935</v>
      </c>
      <c r="C12" s="5" t="n">
        <v>6914474</v>
      </c>
      <c r="D12" s="5" t="n">
        <v>3695217</v>
      </c>
    </row>
    <row r="13">
      <c r="A13" s="4" t="inlineStr">
        <is>
          <t>Commission service</t>
        </is>
      </c>
    </row>
    <row r="14">
      <c r="A14" s="3" t="inlineStr">
        <is>
          <t>Disaggregation of Revenue [Line Items]</t>
        </is>
      </c>
    </row>
    <row r="15">
      <c r="A15" s="4" t="inlineStr">
        <is>
          <t>Revenue</t>
        </is>
      </c>
      <c r="B15" s="5" t="n">
        <v>82054</v>
      </c>
    </row>
    <row r="16">
      <c r="A16" s="4" t="inlineStr">
        <is>
          <t>Recommendation service</t>
        </is>
      </c>
    </row>
    <row r="17">
      <c r="A17" s="3" t="inlineStr">
        <is>
          <t>Disaggregation of Revenue [Line Items]</t>
        </is>
      </c>
    </row>
    <row r="18">
      <c r="A18" s="4" t="inlineStr">
        <is>
          <t>Revenue</t>
        </is>
      </c>
      <c r="B18" s="5" t="n">
        <v>0</v>
      </c>
      <c r="C18" s="5" t="n">
        <v>3754738</v>
      </c>
    </row>
    <row r="19">
      <c r="A19" s="4" t="inlineStr">
        <is>
          <t>Interest income</t>
        </is>
      </c>
    </row>
    <row r="20">
      <c r="A20" s="3" t="inlineStr">
        <is>
          <t>Disaggregation of Revenue [Line Items]</t>
        </is>
      </c>
    </row>
    <row r="21">
      <c r="A21" s="4" t="inlineStr">
        <is>
          <t>Revenue</t>
        </is>
      </c>
      <c r="B21" s="6" t="n">
        <v>1690448</v>
      </c>
      <c r="C21" s="5" t="n">
        <v>3043096</v>
      </c>
      <c r="D21" s="5" t="n">
        <v>3552759</v>
      </c>
    </row>
    <row r="22">
      <c r="A22" s="4" t="inlineStr">
        <is>
          <t>Other</t>
        </is>
      </c>
    </row>
    <row r="23">
      <c r="A23" s="3" t="inlineStr">
        <is>
          <t>Disaggregation of Revenue [Line Items]</t>
        </is>
      </c>
    </row>
    <row r="24">
      <c r="A24" s="4" t="inlineStr">
        <is>
          <t>Revenue</t>
        </is>
      </c>
      <c r="C24" s="6" t="n">
        <v>161538</v>
      </c>
      <c r="D24" s="6" t="n">
        <v>1849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 of adoption of ASU 606 (Details) - USD ($)</t>
        </is>
      </c>
      <c r="B1" s="2" t="inlineStr">
        <is>
          <t>12 Months Ended</t>
        </is>
      </c>
    </row>
    <row r="2">
      <c r="B2" s="2" t="inlineStr">
        <is>
          <t>Mar. 31, 2021</t>
        </is>
      </c>
      <c r="C2" s="2" t="inlineStr">
        <is>
          <t>Mar. 31, 2020</t>
        </is>
      </c>
      <c r="D2" s="2" t="inlineStr">
        <is>
          <t>Mar. 31, 2019</t>
        </is>
      </c>
    </row>
    <row r="3">
      <c r="A3" s="3" t="inlineStr">
        <is>
          <t>Disclosure related to modified retrospective adoption of ASC 606</t>
        </is>
      </c>
    </row>
    <row r="4">
      <c r="A4" s="4" t="inlineStr">
        <is>
          <t>Net revenues</t>
        </is>
      </c>
      <c r="B4" s="6" t="n">
        <v>1754935</v>
      </c>
      <c r="C4" s="6" t="n">
        <v>6914474</v>
      </c>
      <c r="D4" s="6" t="n">
        <v>3695217</v>
      </c>
    </row>
    <row r="5">
      <c r="A5" s="4" t="inlineStr">
        <is>
          <t>Net (loss) income</t>
        </is>
      </c>
      <c r="B5" s="5" t="n">
        <v>-34826989</v>
      </c>
      <c r="C5" s="5" t="n">
        <v>-71198379</v>
      </c>
      <c r="D5" s="5" t="n">
        <v>5532581</v>
      </c>
    </row>
    <row r="6">
      <c r="A6" s="3" t="inlineStr">
        <is>
          <t>Equity:</t>
        </is>
      </c>
    </row>
    <row r="7">
      <c r="A7" s="4" t="inlineStr">
        <is>
          <t>Deficit</t>
        </is>
      </c>
      <c r="B7" s="5" t="n">
        <v>-36256612</v>
      </c>
      <c r="C7" s="5" t="n">
        <v>-1429623</v>
      </c>
    </row>
    <row r="8">
      <c r="A8" s="4" t="inlineStr">
        <is>
          <t>ASU 2014-09</t>
        </is>
      </c>
    </row>
    <row r="9">
      <c r="A9" s="3" t="inlineStr">
        <is>
          <t>Disclosure related to modified retrospective adoption of ASC 606</t>
        </is>
      </c>
    </row>
    <row r="10">
      <c r="A10" s="4" t="inlineStr">
        <is>
          <t>Net revenues</t>
        </is>
      </c>
      <c r="B10" s="6" t="n">
        <v>1754935</v>
      </c>
      <c r="C10" s="6" t="n">
        <v>6914474</v>
      </c>
      <c r="D10" s="6" t="n">
        <v>36952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Accounts receivable, contract assets and allowance for uncollectible accounts and Loans receivable (Details)</t>
        </is>
      </c>
      <c r="B1" s="2" t="inlineStr">
        <is>
          <t>12 Months Ended</t>
        </is>
      </c>
    </row>
    <row r="2">
      <c r="B2" s="2" t="inlineStr">
        <is>
          <t>Mar. 31, 2021USD ($)</t>
        </is>
      </c>
      <c r="C2" s="2" t="inlineStr">
        <is>
          <t>Mar. 31, 2020USD ($)</t>
        </is>
      </c>
      <c r="D2" s="2" t="inlineStr">
        <is>
          <t>Mar. 31, 2021USN ($)</t>
        </is>
      </c>
      <c r="E2" s="2" t="inlineStr">
        <is>
          <t>Mar. 31, 2021USD ($)</t>
        </is>
      </c>
      <c r="F2" s="2" t="inlineStr">
        <is>
          <t>Mar. 31, 2020USN ($)</t>
        </is>
      </c>
      <c r="G2" s="2" t="inlineStr">
        <is>
          <t>Mar. 31, 2020USD ($)</t>
        </is>
      </c>
      <c r="H2" s="2" t="inlineStr">
        <is>
          <t>Mar. 31, 2019USD ($)</t>
        </is>
      </c>
    </row>
    <row r="3">
      <c r="A3" s="3" t="inlineStr">
        <is>
          <t>Guarantor Obligations [Line Items]</t>
        </is>
      </c>
    </row>
    <row r="4">
      <c r="A4" s="4" t="inlineStr">
        <is>
          <t>Accounts receivable</t>
        </is>
      </c>
      <c r="E4" s="6" t="n">
        <v>96226</v>
      </c>
      <c r="G4" s="6" t="n">
        <v>64678</v>
      </c>
    </row>
    <row r="5">
      <c r="A5" s="4" t="inlineStr">
        <is>
          <t>Allowance for uncollectible accounts receivable</t>
        </is>
      </c>
      <c r="E5" s="5" t="n">
        <v>67864</v>
      </c>
      <c r="G5" s="5" t="n">
        <v>62794</v>
      </c>
    </row>
    <row r="6">
      <c r="A6" s="4" t="inlineStr">
        <is>
          <t>Allowance for uncollectible loan receivable</t>
        </is>
      </c>
      <c r="D6" s="6" t="n">
        <v>39172141</v>
      </c>
      <c r="E6" s="6" t="n">
        <v>39172141</v>
      </c>
      <c r="F6" s="6" t="n">
        <v>15017029</v>
      </c>
      <c r="G6" s="6" t="n">
        <v>15017029</v>
      </c>
      <c r="H6" s="6" t="n">
        <v>1083385</v>
      </c>
    </row>
    <row r="7">
      <c r="A7" s="4" t="inlineStr">
        <is>
          <t>Total amount of new loans issued</t>
        </is>
      </c>
      <c r="B7" s="6" t="n">
        <v>0</v>
      </c>
      <c r="C7" s="6" t="n">
        <v>74003</v>
      </c>
    </row>
    <row r="8">
      <c r="A8" s="4" t="inlineStr">
        <is>
          <t>Minimum</t>
        </is>
      </c>
    </row>
    <row r="9">
      <c r="A9" s="3" t="inlineStr">
        <is>
          <t>Guarantor Obligations [Line Items]</t>
        </is>
      </c>
    </row>
    <row r="10">
      <c r="A10" s="4" t="inlineStr">
        <is>
          <t>Terms of loans (in months)</t>
        </is>
      </c>
      <c r="B10" s="4" t="inlineStr">
        <is>
          <t>12 months</t>
        </is>
      </c>
      <c r="C10" s="4" t="inlineStr">
        <is>
          <t>12 months</t>
        </is>
      </c>
    </row>
    <row r="11">
      <c r="A11" s="4" t="inlineStr">
        <is>
          <t>Interest rate (in percentage)</t>
        </is>
      </c>
      <c r="B11" s="4" t="inlineStr">
        <is>
          <t>6.00%</t>
        </is>
      </c>
      <c r="C11" s="4" t="inlineStr">
        <is>
          <t>6.00%</t>
        </is>
      </c>
    </row>
    <row r="12">
      <c r="A12" s="4" t="inlineStr">
        <is>
          <t>Maximum</t>
        </is>
      </c>
    </row>
    <row r="13">
      <c r="A13" s="3" t="inlineStr">
        <is>
          <t>Guarantor Obligations [Line Items]</t>
        </is>
      </c>
    </row>
    <row r="14">
      <c r="A14" s="4" t="inlineStr">
        <is>
          <t>Terms of loans (in months)</t>
        </is>
      </c>
      <c r="B14" s="4" t="inlineStr">
        <is>
          <t>36 months</t>
        </is>
      </c>
      <c r="C14" s="4" t="inlineStr">
        <is>
          <t>36 months</t>
        </is>
      </c>
    </row>
    <row r="15">
      <c r="A15" s="4" t="inlineStr">
        <is>
          <t>Interest rate (in percentage)</t>
        </is>
      </c>
      <c r="B15" s="4" t="inlineStr">
        <is>
          <t>8.00%</t>
        </is>
      </c>
      <c r="C15" s="4" t="inlineStr">
        <is>
          <t>8.00%</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equipment and software, net (Details)</t>
        </is>
      </c>
      <c r="B1" s="2" t="inlineStr">
        <is>
          <t>12 Months Ended</t>
        </is>
      </c>
    </row>
    <row r="2">
      <c r="B2" s="2" t="inlineStr">
        <is>
          <t>Mar. 31, 2021</t>
        </is>
      </c>
    </row>
    <row r="3">
      <c r="A3" s="4" t="inlineStr">
        <is>
          <t>Office equipment | Minimum</t>
        </is>
      </c>
    </row>
    <row r="4">
      <c r="A4" s="3" t="inlineStr">
        <is>
          <t>PROPERTY, EQUIPMENT AND SOFTWARE, NET</t>
        </is>
      </c>
    </row>
    <row r="5">
      <c r="A5" s="4" t="inlineStr">
        <is>
          <t>Estimated Useful Life</t>
        </is>
      </c>
      <c r="B5" s="4" t="inlineStr">
        <is>
          <t>3 years</t>
        </is>
      </c>
    </row>
    <row r="6">
      <c r="A6" s="4" t="inlineStr">
        <is>
          <t>Office equipment | Maximum</t>
        </is>
      </c>
    </row>
    <row r="7">
      <c r="A7" s="3" t="inlineStr">
        <is>
          <t>PROPERTY, EQUIPMENT AND SOFTWARE, NET</t>
        </is>
      </c>
    </row>
    <row r="8">
      <c r="A8" s="4" t="inlineStr">
        <is>
          <t>Estimated Useful Life</t>
        </is>
      </c>
      <c r="B8" s="4" t="inlineStr">
        <is>
          <t>5 years</t>
        </is>
      </c>
    </row>
    <row r="9">
      <c r="A9" s="4" t="inlineStr">
        <is>
          <t>Software</t>
        </is>
      </c>
    </row>
    <row r="10">
      <c r="A10" s="3" t="inlineStr">
        <is>
          <t>PROPERTY, EQUIPMENT AND SOFTWARE, NET</t>
        </is>
      </c>
    </row>
    <row r="11">
      <c r="A11" s="4" t="inlineStr">
        <is>
          <t>Estimated Useful Life</t>
        </is>
      </c>
      <c r="B11"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 lived assets, Advertising and promotion expenses and Research and development costs and Lease (Details) - USD ($)</t>
        </is>
      </c>
      <c r="B1" s="2" t="inlineStr">
        <is>
          <t>12 Months Ended</t>
        </is>
      </c>
    </row>
    <row r="2">
      <c r="B2" s="2" t="inlineStr">
        <is>
          <t>Mar. 31, 2021</t>
        </is>
      </c>
      <c r="C2" s="2" t="inlineStr">
        <is>
          <t>Mar. 31, 2020</t>
        </is>
      </c>
      <c r="D2" s="2" t="inlineStr">
        <is>
          <t>Mar. 31, 2019</t>
        </is>
      </c>
    </row>
    <row r="3">
      <c r="A3" s="3" t="inlineStr">
        <is>
          <t>SUMMARY OF SIGNIFICANT ACCOUNTING POLICIES</t>
        </is>
      </c>
    </row>
    <row r="4">
      <c r="A4" s="4" t="inlineStr">
        <is>
          <t>Impairment of long-lived assets</t>
        </is>
      </c>
      <c r="B4" s="6" t="n">
        <v>0</v>
      </c>
      <c r="C4" s="6" t="n">
        <v>0</v>
      </c>
      <c r="D4" s="6" t="n">
        <v>0</v>
      </c>
    </row>
    <row r="5">
      <c r="A5" s="4" t="inlineStr">
        <is>
          <t>Advertising and promotion expenses</t>
        </is>
      </c>
      <c r="B5" s="5" t="n">
        <v>176193</v>
      </c>
      <c r="C5" s="5" t="n">
        <v>736522</v>
      </c>
      <c r="D5" s="5" t="n">
        <v>1080905</v>
      </c>
    </row>
    <row r="6">
      <c r="A6" s="4" t="inlineStr">
        <is>
          <t>Research and development costs</t>
        </is>
      </c>
      <c r="B6" s="5" t="n">
        <v>441405</v>
      </c>
      <c r="C6" s="5" t="n">
        <v>117942</v>
      </c>
      <c r="D6" s="6" t="n">
        <v>0</v>
      </c>
    </row>
    <row r="7">
      <c r="A7" s="4" t="inlineStr">
        <is>
          <t>ROU asset</t>
        </is>
      </c>
      <c r="B7" s="5" t="n">
        <v>0</v>
      </c>
      <c r="C7" s="6" t="n">
        <v>670738</v>
      </c>
    </row>
    <row r="8">
      <c r="A8" s="4" t="inlineStr">
        <is>
          <t>Lease liabilities</t>
        </is>
      </c>
      <c r="B8" s="5" t="n">
        <v>0</v>
      </c>
    </row>
    <row r="9">
      <c r="A9" s="4" t="inlineStr">
        <is>
          <t>Penalties for lease termination</t>
        </is>
      </c>
      <c r="B9"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Income taxes and segment reporting (Details)</t>
        </is>
      </c>
      <c r="B1" s="2" t="inlineStr">
        <is>
          <t>12 Months Ended</t>
        </is>
      </c>
    </row>
    <row r="2">
      <c r="B2" s="2" t="inlineStr">
        <is>
          <t>Mar. 31, 2021USD ($)</t>
        </is>
      </c>
      <c r="C2" s="2" t="inlineStr">
        <is>
          <t>Mar. 31, 2020USD ($)</t>
        </is>
      </c>
      <c r="D2" s="2" t="inlineStr">
        <is>
          <t>Mar. 31, 2019USD ($)</t>
        </is>
      </c>
    </row>
    <row r="3">
      <c r="A3" s="3" t="inlineStr">
        <is>
          <t>SUMMARY OF SIGNIFICANT ACCOUNTING POLICIES</t>
        </is>
      </c>
    </row>
    <row r="4">
      <c r="A4" s="4" t="inlineStr">
        <is>
          <t>Taxable income was generated outside the PRC</t>
        </is>
      </c>
      <c r="B4" s="6" t="n">
        <v>0</v>
      </c>
      <c r="C4" s="6" t="n">
        <v>0</v>
      </c>
      <c r="D4" s="6" t="n">
        <v>0</v>
      </c>
    </row>
    <row r="5">
      <c r="A5" s="4" t="inlineStr">
        <is>
          <t>Valuation allowance</t>
        </is>
      </c>
      <c r="D5" s="6" t="n">
        <v>0</v>
      </c>
    </row>
    <row r="6">
      <c r="A6" s="4" t="inlineStr">
        <is>
          <t>Number of operating segments</t>
        </is>
      </c>
      <c r="B6" s="5" t="n">
        <v>1</v>
      </c>
    </row>
    <row r="7">
      <c r="A7" s="4" t="inlineStr">
        <is>
          <t>Number of reportable segments</t>
        </is>
      </c>
      <c r="B7" s="5"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loss) from continuing operations</t>
        </is>
      </c>
      <c r="B4" s="6" t="n">
        <v>-31552242</v>
      </c>
      <c r="C4" s="6" t="n">
        <v>-47363485</v>
      </c>
      <c r="D4" s="6" t="n">
        <v>-7615748</v>
      </c>
    </row>
    <row r="5">
      <c r="A5" s="3" t="inlineStr">
        <is>
          <t>Adjustments to reconcile net (loss) income to net cash provided by (used in) operating activities:</t>
        </is>
      </c>
    </row>
    <row r="6">
      <c r="A6" s="4" t="inlineStr">
        <is>
          <t>Gain from disposal of discontinued operations</t>
        </is>
      </c>
      <c r="B6" s="5" t="n">
        <v>-3164802</v>
      </c>
    </row>
    <row r="7">
      <c r="A7" s="4" t="inlineStr">
        <is>
          <t>Depreciation and amortization</t>
        </is>
      </c>
      <c r="B7" s="5" t="n">
        <v>15161</v>
      </c>
      <c r="C7" s="5" t="n">
        <v>120520</v>
      </c>
      <c r="D7" s="5" t="n">
        <v>17233</v>
      </c>
    </row>
    <row r="8">
      <c r="A8" s="4" t="inlineStr">
        <is>
          <t>Loss on disposal of property, equipment, and software</t>
        </is>
      </c>
      <c r="B8" s="5" t="n">
        <v>17137</v>
      </c>
      <c r="C8" s="5" t="n">
        <v>15993</v>
      </c>
      <c r="D8" s="5" t="n">
        <v>4613</v>
      </c>
    </row>
    <row r="9">
      <c r="A9" s="4" t="inlineStr">
        <is>
          <t>Share-based compensation</t>
        </is>
      </c>
      <c r="B9" s="5" t="n">
        <v>55468</v>
      </c>
      <c r="C9" s="5" t="n">
        <v>347466</v>
      </c>
      <c r="D9" s="5" t="n">
        <v>6585386</v>
      </c>
    </row>
    <row r="10">
      <c r="A10" s="4" t="inlineStr">
        <is>
          <t>Allowance for uncollectible loans receivable</t>
        </is>
      </c>
      <c r="B10" s="5" t="n">
        <v>22159416</v>
      </c>
      <c r="C10" s="5" t="n">
        <v>14225449</v>
      </c>
      <c r="D10" s="5" t="n">
        <v>1084225</v>
      </c>
    </row>
    <row r="11">
      <c r="A11" s="4" t="inlineStr">
        <is>
          <t>Allowance for accounts receivable and contract assets</t>
        </is>
      </c>
      <c r="C11" s="5" t="n">
        <v>63849</v>
      </c>
    </row>
    <row r="12">
      <c r="A12" s="4" t="inlineStr">
        <is>
          <t>Impairment on long-term investments</t>
        </is>
      </c>
      <c r="B12" s="5" t="n">
        <v>1600000</v>
      </c>
      <c r="C12" s="5" t="n">
        <v>29189836</v>
      </c>
    </row>
    <row r="13">
      <c r="A13" s="3" t="inlineStr">
        <is>
          <t>Changes in operating assets and liabilities:</t>
        </is>
      </c>
    </row>
    <row r="14">
      <c r="A14" s="4" t="inlineStr">
        <is>
          <t>Accounts receivable and contract assets</t>
        </is>
      </c>
      <c r="B14" s="5" t="n">
        <v>-25427</v>
      </c>
      <c r="C14" s="5" t="n">
        <v>-65765</v>
      </c>
    </row>
    <row r="15">
      <c r="A15" s="4" t="inlineStr">
        <is>
          <t>Prepayments and other assets</t>
        </is>
      </c>
      <c r="B15" s="5" t="n">
        <v>-112562</v>
      </c>
      <c r="C15" s="5" t="n">
        <v>109106</v>
      </c>
      <c r="D15" s="5" t="n">
        <v>-351900</v>
      </c>
    </row>
    <row r="16">
      <c r="A16" s="4" t="inlineStr">
        <is>
          <t>Other receivable</t>
        </is>
      </c>
      <c r="B16" s="5" t="n">
        <v>23195854</v>
      </c>
      <c r="C16" s="5" t="n">
        <v>-32265179</v>
      </c>
    </row>
    <row r="17">
      <c r="A17" s="4" t="inlineStr">
        <is>
          <t>Deferred tax assets/liabilities</t>
        </is>
      </c>
      <c r="C17" s="5" t="n">
        <v>3308297</v>
      </c>
      <c r="D17" s="5" t="n">
        <v>-46261</v>
      </c>
    </row>
    <row r="18">
      <c r="A18" s="4" t="inlineStr">
        <is>
          <t>Interest receivable</t>
        </is>
      </c>
      <c r="D18" s="5" t="n">
        <v>519601</v>
      </c>
    </row>
    <row r="19">
      <c r="A19" s="4" t="inlineStr">
        <is>
          <t>Right-of-use assets</t>
        </is>
      </c>
      <c r="B19" s="5" t="n">
        <v>700148</v>
      </c>
      <c r="C19" s="5" t="n">
        <v>-984818</v>
      </c>
    </row>
    <row r="20">
      <c r="A20" s="4" t="inlineStr">
        <is>
          <t>Accounts payable, accrued expenses and other current liabilities</t>
        </is>
      </c>
      <c r="B20" s="5" t="n">
        <v>-82096</v>
      </c>
      <c r="C20" s="5" t="n">
        <v>-176600</v>
      </c>
      <c r="D20" s="5" t="n">
        <v>732225</v>
      </c>
    </row>
    <row r="21">
      <c r="A21" s="4" t="inlineStr">
        <is>
          <t>Interest payments on unsecured senior notes and short-term bank loan</t>
        </is>
      </c>
      <c r="B21" s="5" t="n">
        <v>-2114388</v>
      </c>
      <c r="C21" s="5" t="n">
        <v>-2413014</v>
      </c>
    </row>
    <row r="22">
      <c r="A22" s="4" t="inlineStr">
        <is>
          <t>Taxes payable</t>
        </is>
      </c>
      <c r="B22" s="5" t="n">
        <v>336883</v>
      </c>
      <c r="C22" s="5" t="n">
        <v>-334234</v>
      </c>
      <c r="D22" s="5" t="n">
        <v>192274</v>
      </c>
    </row>
    <row r="23">
      <c r="A23" s="4" t="inlineStr">
        <is>
          <t>Lease liabilities</t>
        </is>
      </c>
      <c r="B23" s="5" t="n">
        <v>-787322</v>
      </c>
      <c r="C23" s="5" t="n">
        <v>753622</v>
      </c>
    </row>
    <row r="24">
      <c r="A24" s="4" t="inlineStr">
        <is>
          <t>Net cash provided by (used in) continuing operations</t>
        </is>
      </c>
      <c r="B24" s="5" t="n">
        <v>10241228</v>
      </c>
      <c r="C24" s="5" t="n">
        <v>-35468957</v>
      </c>
      <c r="D24" s="5" t="n">
        <v>1121648</v>
      </c>
    </row>
    <row r="25">
      <c r="A25" s="4" t="inlineStr">
        <is>
          <t>Net (used in) discontinued operations</t>
        </is>
      </c>
      <c r="B25" s="5" t="n">
        <v>-182758</v>
      </c>
      <c r="C25" s="5" t="n">
        <v>-22809777</v>
      </c>
      <c r="D25" s="5" t="n">
        <v>-2852723</v>
      </c>
    </row>
    <row r="26">
      <c r="A26" s="4" t="inlineStr">
        <is>
          <t>NET CASH PROVIDED BY (USED IN) OPERATING ACTIVITIES</t>
        </is>
      </c>
      <c r="B26" s="5" t="n">
        <v>10058470</v>
      </c>
      <c r="C26" s="5" t="n">
        <v>-58278734</v>
      </c>
      <c r="D26" s="5" t="n">
        <v>-1731075</v>
      </c>
    </row>
    <row r="27">
      <c r="A27" s="3" t="inlineStr">
        <is>
          <t>CASH FLOWS FROM INVESTING ACTIVITIES:</t>
        </is>
      </c>
    </row>
    <row r="28">
      <c r="A28" s="4" t="inlineStr">
        <is>
          <t>Cash paid for loan originations</t>
        </is>
      </c>
      <c r="C28" s="5" t="n">
        <v>-1596609</v>
      </c>
      <c r="D28" s="5" t="n">
        <v>-123471487</v>
      </c>
    </row>
    <row r="29">
      <c r="A29" s="4" t="inlineStr">
        <is>
          <t>Cash received from loan repayments</t>
        </is>
      </c>
      <c r="B29" s="5" t="n">
        <v>407419</v>
      </c>
      <c r="C29" s="5" t="n">
        <v>33759916</v>
      </c>
      <c r="D29" s="5" t="n">
        <v>72868460</v>
      </c>
    </row>
    <row r="30">
      <c r="A30" s="4" t="inlineStr">
        <is>
          <t>Purchase of long-term investments</t>
        </is>
      </c>
      <c r="C30" s="5" t="n">
        <v>-14594918</v>
      </c>
      <c r="D30" s="5" t="n">
        <v>-16500465</v>
      </c>
    </row>
    <row r="31">
      <c r="A31" s="4" t="inlineStr">
        <is>
          <t>Proceeds from disposal of property, equipment and software</t>
        </is>
      </c>
      <c r="C31" s="5" t="n">
        <v>7815</v>
      </c>
      <c r="D31" s="5" t="n">
        <v>5901</v>
      </c>
    </row>
    <row r="32">
      <c r="A32" s="4" t="inlineStr">
        <is>
          <t>Acquisitions of property, equipment and software</t>
        </is>
      </c>
      <c r="C32" s="5" t="n">
        <v>-200360</v>
      </c>
      <c r="D32" s="5" t="n">
        <v>-7590</v>
      </c>
    </row>
    <row r="33">
      <c r="A33" s="4" t="inlineStr">
        <is>
          <t>Net cash provided by (used in) continuing operations</t>
        </is>
      </c>
      <c r="B33" s="5" t="n">
        <v>407419</v>
      </c>
      <c r="C33" s="5" t="n">
        <v>17375844</v>
      </c>
      <c r="D33" s="5" t="n">
        <v>-67105181</v>
      </c>
    </row>
    <row r="34">
      <c r="A34" s="4" t="inlineStr">
        <is>
          <t>Net cash (used in) discontinued operations</t>
        </is>
      </c>
      <c r="B34" s="5" t="n">
        <v>-408081</v>
      </c>
      <c r="C34" s="5" t="n">
        <v>-4600481</v>
      </c>
      <c r="D34" s="5" t="n">
        <v>-1001376</v>
      </c>
    </row>
    <row r="35">
      <c r="A35" s="4" t="inlineStr">
        <is>
          <t>NET CASH PROVIDED BY (USED IN) INVESTING ACTIVITIES</t>
        </is>
      </c>
      <c r="B35" s="5" t="n">
        <v>-662</v>
      </c>
      <c r="C35" s="5" t="n">
        <v>12775363</v>
      </c>
      <c r="D35" s="5" t="n">
        <v>-68106557</v>
      </c>
    </row>
    <row r="36">
      <c r="A36" s="3" t="inlineStr">
        <is>
          <t>CASH FLOWS FROM FINANCING ACTIVITIES:</t>
        </is>
      </c>
    </row>
    <row r="37">
      <c r="A37" s="4" t="inlineStr">
        <is>
          <t>Proceeds from (repayments to) related parties</t>
        </is>
      </c>
      <c r="B37" s="5" t="n">
        <v>925837</v>
      </c>
      <c r="C37" s="5" t="n">
        <v>-6653236</v>
      </c>
      <c r="D37" s="5" t="n">
        <v>51419093</v>
      </c>
    </row>
    <row r="38">
      <c r="A38" s="4" t="inlineStr">
        <is>
          <t>Proceeds from exercise of share options</t>
        </is>
      </c>
      <c r="B38" s="5" t="n">
        <v>5</v>
      </c>
      <c r="C38" s="5" t="n">
        <v>281617</v>
      </c>
      <c r="D38" s="5" t="n">
        <v>1156623</v>
      </c>
    </row>
    <row r="39">
      <c r="A39" s="4" t="inlineStr">
        <is>
          <t>Proceeds from issuance of unsecured note</t>
        </is>
      </c>
      <c r="D39" s="5" t="n">
        <v>20000000</v>
      </c>
    </row>
    <row r="40">
      <c r="A40" s="4" t="inlineStr">
        <is>
          <t>Cash received from third party as deposit</t>
        </is>
      </c>
      <c r="C40" s="5" t="n">
        <v>710429</v>
      </c>
    </row>
    <row r="41">
      <c r="A41" s="4" t="inlineStr">
        <is>
          <t>Capital contributions by shareholders</t>
        </is>
      </c>
      <c r="C41" s="5" t="n">
        <v>123671</v>
      </c>
    </row>
    <row r="42">
      <c r="A42" s="4" t="inlineStr">
        <is>
          <t>Dividends paid to shareholders</t>
        </is>
      </c>
      <c r="D42" s="5" t="n">
        <v>-19547532</v>
      </c>
    </row>
    <row r="43">
      <c r="A43" s="4" t="inlineStr">
        <is>
          <t>Repurchase of ordinary shares</t>
        </is>
      </c>
      <c r="C43" s="5" t="n">
        <v>-2667902</v>
      </c>
      <c r="D43" s="5" t="n">
        <v>-1320468</v>
      </c>
    </row>
    <row r="44">
      <c r="A44" s="4" t="inlineStr">
        <is>
          <t>Repayment from subsidiaries, VIEs and VIE's subsidiaries</t>
        </is>
      </c>
      <c r="B44" s="5" t="n">
        <v>-10000000</v>
      </c>
    </row>
    <row r="45">
      <c r="A45" s="4" t="inlineStr">
        <is>
          <t>Payments for offering cost</t>
        </is>
      </c>
      <c r="D45" s="5" t="n">
        <v>-318000</v>
      </c>
    </row>
    <row r="46">
      <c r="A46" s="4" t="inlineStr">
        <is>
          <t>Net cash provided by (used in) continuing operations</t>
        </is>
      </c>
      <c r="B46" s="5" t="n">
        <v>-9074158</v>
      </c>
      <c r="C46" s="5" t="n">
        <v>-8205421</v>
      </c>
      <c r="D46" s="5" t="n">
        <v>51389716</v>
      </c>
    </row>
    <row r="47">
      <c r="A47" s="4" t="inlineStr">
        <is>
          <t>Net cash provided by (used in) discontinued operations</t>
        </is>
      </c>
      <c r="B47" s="5" t="n">
        <v>36935</v>
      </c>
      <c r="C47" s="5" t="n">
        <v>6653236</v>
      </c>
      <c r="D47" s="5" t="n">
        <v>-51419093</v>
      </c>
    </row>
    <row r="48">
      <c r="A48" s="4" t="inlineStr">
        <is>
          <t>NET CASH (USED IN) PROVIDED BY FINANCING ACTIVITIES</t>
        </is>
      </c>
      <c r="B48" s="5" t="n">
        <v>-9037223</v>
      </c>
      <c r="C48" s="5" t="n">
        <v>-1552185</v>
      </c>
      <c r="D48" s="5" t="n">
        <v>-29377</v>
      </c>
    </row>
    <row r="49">
      <c r="A49" s="4" t="inlineStr">
        <is>
          <t>EFFECT OF EXCHANGE RATE CHANGE ON CASH</t>
        </is>
      </c>
      <c r="B49" s="5" t="n">
        <v>3182926</v>
      </c>
      <c r="C49" s="5" t="n">
        <v>608636</v>
      </c>
      <c r="D49" s="5" t="n">
        <v>-5383330</v>
      </c>
    </row>
    <row r="50">
      <c r="A50" s="4" t="inlineStr">
        <is>
          <t>NET (DECREASE) INCREASE IN CASH</t>
        </is>
      </c>
      <c r="B50" s="5" t="n">
        <v>4203511</v>
      </c>
      <c r="C50" s="5" t="n">
        <v>-46446920</v>
      </c>
      <c r="D50" s="5" t="n">
        <v>-75250339</v>
      </c>
    </row>
    <row r="51">
      <c r="A51" s="4" t="inlineStr">
        <is>
          <t>CASH AND CASH EQUIVALENTS - beginning of year</t>
        </is>
      </c>
      <c r="B51" s="5" t="n">
        <v>10925208</v>
      </c>
      <c r="C51" s="5" t="n">
        <v>57372128</v>
      </c>
      <c r="D51" s="5" t="n">
        <v>132622467</v>
      </c>
    </row>
    <row r="52">
      <c r="A52" s="4" t="inlineStr">
        <is>
          <t>CASH AND CASH EQUIVALENTS - end of year</t>
        </is>
      </c>
      <c r="B52" s="5" t="n">
        <v>15128719</v>
      </c>
      <c r="C52" s="5" t="n">
        <v>10925208</v>
      </c>
      <c r="D52" s="5" t="n">
        <v>57372128</v>
      </c>
    </row>
    <row r="53">
      <c r="A53" s="3" t="inlineStr">
        <is>
          <t>SUPPLEMENTAL CASH FLOW DISCLOSURES:</t>
        </is>
      </c>
    </row>
    <row r="54">
      <c r="A54" s="4" t="inlineStr">
        <is>
          <t>Cash paid for income tax</t>
        </is>
      </c>
      <c r="B54" s="5" t="n">
        <v>9764</v>
      </c>
      <c r="C54" s="5" t="n">
        <v>3209378</v>
      </c>
      <c r="D54" s="5" t="n">
        <v>12248230</v>
      </c>
    </row>
    <row r="55">
      <c r="A55" s="4" t="inlineStr">
        <is>
          <t>Cash paid for interest</t>
        </is>
      </c>
      <c r="B55" s="6" t="n">
        <v>2114388</v>
      </c>
      <c r="C55" s="5" t="n">
        <v>2413014</v>
      </c>
    </row>
    <row r="56">
      <c r="A56" s="3" t="inlineStr">
        <is>
          <t>SUPPLEMENTAL DISCLOSURE OF NON-CASH ACTIVITY:</t>
        </is>
      </c>
    </row>
    <row r="57">
      <c r="A57" s="4" t="inlineStr">
        <is>
          <t>Purchase of long term investments included in consideration payable</t>
        </is>
      </c>
      <c r="D57" s="6" t="n">
        <v>14289371</v>
      </c>
    </row>
    <row r="58">
      <c r="A58" s="4" t="inlineStr">
        <is>
          <t>Accrued lease liabilities</t>
        </is>
      </c>
      <c r="C58" s="6" t="n">
        <v>7915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ignificant Risks and Uncertainties (Details)</t>
        </is>
      </c>
      <c r="B1" s="2" t="inlineStr">
        <is>
          <t>12 Months Ended</t>
        </is>
      </c>
    </row>
    <row r="2">
      <c r="B2" s="2" t="inlineStr">
        <is>
          <t>Mar. 31, 2021USD ($)</t>
        </is>
      </c>
      <c r="C2" s="2" t="inlineStr">
        <is>
          <t>Mar. 31, 2021CNY (¥)</t>
        </is>
      </c>
      <c r="D2" s="2" t="inlineStr">
        <is>
          <t>Mar. 31, 2021USD ($)</t>
        </is>
      </c>
      <c r="E2" s="2" t="inlineStr">
        <is>
          <t>Mar. 31, 2020USD ($)</t>
        </is>
      </c>
    </row>
    <row r="3">
      <c r="A3" s="3" t="inlineStr">
        <is>
          <t>Cash and Cash Equivalents [Line Items]</t>
        </is>
      </c>
    </row>
    <row r="4">
      <c r="A4" s="4" t="inlineStr">
        <is>
          <t>Cash and cash equivalents</t>
        </is>
      </c>
      <c r="D4" s="6" t="n">
        <v>15128719</v>
      </c>
      <c r="E4" s="6" t="n">
        <v>6668104</v>
      </c>
    </row>
    <row r="5">
      <c r="A5" s="4" t="inlineStr">
        <is>
          <t>Upper limit amount of deposits at each bank covered by insurance</t>
        </is>
      </c>
      <c r="C5" s="10" t="n">
        <v>500000</v>
      </c>
      <c r="D5" s="5" t="n">
        <v>76315</v>
      </c>
    </row>
    <row r="6">
      <c r="A6" s="4" t="inlineStr">
        <is>
          <t>Cash and cash equivalents uninsured</t>
        </is>
      </c>
      <c r="B6" s="6" t="n">
        <v>13656927</v>
      </c>
    </row>
    <row r="7">
      <c r="A7" s="4" t="inlineStr">
        <is>
          <t>RMB</t>
        </is>
      </c>
    </row>
    <row r="8">
      <c r="A8" s="3" t="inlineStr">
        <is>
          <t>Cash and Cash Equivalents [Line Items]</t>
        </is>
      </c>
    </row>
    <row r="9">
      <c r="A9" s="4" t="inlineStr">
        <is>
          <t>Cash and cash equivalents</t>
        </is>
      </c>
      <c r="D9" s="6" t="n">
        <v>15128719</v>
      </c>
      <c r="E9" s="6" t="n">
        <v>6668104</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Details) - ¥ / $</t>
        </is>
      </c>
      <c r="B1" s="2" t="inlineStr">
        <is>
          <t>Mar. 31, 2021</t>
        </is>
      </c>
      <c r="C1" s="2" t="inlineStr">
        <is>
          <t>Mar. 31, 2020</t>
        </is>
      </c>
    </row>
    <row r="2">
      <c r="A2" s="3" t="inlineStr">
        <is>
          <t>Foreign currency translation</t>
        </is>
      </c>
    </row>
    <row r="3">
      <c r="A3" s="4" t="inlineStr">
        <is>
          <t>Year-end RMB</t>
        </is>
      </c>
      <c r="B3" s="11" t="n">
        <v>0.15263</v>
      </c>
      <c r="C3" s="11" t="n">
        <v>0.14123</v>
      </c>
    </row>
    <row r="4">
      <c r="A4" s="4" t="inlineStr">
        <is>
          <t>Year average RMB</t>
        </is>
      </c>
      <c r="B4" s="11" t="n">
        <v>0.14742</v>
      </c>
      <c r="C4" s="11" t="n">
        <v>0.14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ISCONTINUED OPERATION (Details) ¥ in Millions</t>
        </is>
      </c>
      <c r="B1" s="2" t="inlineStr">
        <is>
          <t>12 Months Ended</t>
        </is>
      </c>
    </row>
    <row r="2">
      <c r="B2" s="2" t="inlineStr">
        <is>
          <t>Mar. 31, 2021USD ($)</t>
        </is>
      </c>
      <c r="C2" s="2" t="inlineStr">
        <is>
          <t>Mar. 31, 2020USD ($)</t>
        </is>
      </c>
      <c r="D2" s="2" t="inlineStr">
        <is>
          <t>Mar. 31, 2019USD ($)</t>
        </is>
      </c>
      <c r="E2" s="2" t="inlineStr">
        <is>
          <t>Dec. 16, 2020CNY (¥)</t>
        </is>
      </c>
      <c r="F2" s="2" t="inlineStr">
        <is>
          <t>Dec. 16, 2020USD ($)</t>
        </is>
      </c>
    </row>
    <row r="3">
      <c r="A3" s="3" t="inlineStr">
        <is>
          <t>Disposal Group, Including Discontinued Operation, Income Statement Disclosures [Abstract]</t>
        </is>
      </c>
    </row>
    <row r="4">
      <c r="A4" s="4" t="inlineStr">
        <is>
          <t>Net (loss) income from discontinued operations, net of tax</t>
        </is>
      </c>
      <c r="B4" s="6" t="n">
        <v>-6439549</v>
      </c>
      <c r="C4" s="6" t="n">
        <v>-23834894</v>
      </c>
      <c r="D4" s="6" t="n">
        <v>13148329</v>
      </c>
    </row>
    <row r="5">
      <c r="A5" s="4" t="inlineStr">
        <is>
          <t>Gain on sale of discontinued operations, net of taxes</t>
        </is>
      </c>
      <c r="B5" s="5" t="n">
        <v>3164802</v>
      </c>
    </row>
    <row r="6">
      <c r="A6" s="4" t="inlineStr">
        <is>
          <t>Total loss from discontinued operations</t>
        </is>
      </c>
      <c r="B6" s="5" t="n">
        <v>-3274747</v>
      </c>
      <c r="C6" s="5" t="n">
        <v>-23834894</v>
      </c>
      <c r="D6" s="5" t="n">
        <v>13148329</v>
      </c>
    </row>
    <row r="7">
      <c r="A7" s="3" t="inlineStr">
        <is>
          <t>Disposal Group, Including Discontinued Operation, Balance Sheet Disclosures [Abstract]</t>
        </is>
      </c>
    </row>
    <row r="8">
      <c r="A8" s="4" t="inlineStr">
        <is>
          <t>Total Current Assets of Discontinued Operations</t>
        </is>
      </c>
      <c r="C8" s="5" t="n">
        <v>8686507</v>
      </c>
    </row>
    <row r="9">
      <c r="A9" s="4" t="inlineStr">
        <is>
          <t>Total Non-Current Assets of Discontinued Operations</t>
        </is>
      </c>
      <c r="C9" s="5" t="n">
        <v>3786332</v>
      </c>
    </row>
    <row r="10">
      <c r="A10" s="4" t="inlineStr">
        <is>
          <t>Total liabilities of Discontinued Operations</t>
        </is>
      </c>
      <c r="C10" s="5" t="n">
        <v>8421098</v>
      </c>
    </row>
    <row r="11">
      <c r="A11" s="4" t="inlineStr">
        <is>
          <t>Discontinued operations held for sale | Hexin E-Commerce</t>
        </is>
      </c>
    </row>
    <row r="12">
      <c r="A12" s="3" t="inlineStr">
        <is>
          <t>Income Statement, Balance Sheet and Additional Disclosures by Disposal Groups, Including Discontinued Operations [Line Items]</t>
        </is>
      </c>
    </row>
    <row r="13">
      <c r="A13" s="4" t="inlineStr">
        <is>
          <t>Cash consideration</t>
        </is>
      </c>
      <c r="E13" s="10" t="n">
        <v>5</v>
      </c>
      <c r="F13" s="6" t="n">
        <v>726781</v>
      </c>
    </row>
    <row r="14">
      <c r="A14" s="3" t="inlineStr">
        <is>
          <t>Disposal Group, Including Discontinued Operation, Income Statement Disclosures [Abstract]</t>
        </is>
      </c>
    </row>
    <row r="15">
      <c r="A15" s="4" t="inlineStr">
        <is>
          <t>Net Revenues</t>
        </is>
      </c>
      <c r="B15" s="5" t="n">
        <v>545718</v>
      </c>
      <c r="C15" s="5" t="n">
        <v>4520585</v>
      </c>
      <c r="D15" s="5" t="n">
        <v>57635286</v>
      </c>
    </row>
    <row r="16">
      <c r="A16" s="4" t="inlineStr">
        <is>
          <t>Operating costs and development</t>
        </is>
      </c>
      <c r="B16" s="5" t="n">
        <v>8082165</v>
      </c>
      <c r="C16" s="5" t="n">
        <v>24942630</v>
      </c>
      <c r="D16" s="5" t="n">
        <v>45348331</v>
      </c>
    </row>
    <row r="17">
      <c r="A17" s="4" t="inlineStr">
        <is>
          <t>(Loss) income from discontinued operations</t>
        </is>
      </c>
      <c r="B17" s="5" t="n">
        <v>-7536447</v>
      </c>
      <c r="C17" s="5" t="n">
        <v>-20422045</v>
      </c>
      <c r="D17" s="5" t="n">
        <v>12286955</v>
      </c>
    </row>
    <row r="18">
      <c r="A18" s="4" t="inlineStr">
        <is>
          <t>Other income (expense), net</t>
        </is>
      </c>
      <c r="B18" s="5" t="n">
        <v>1097265</v>
      </c>
      <c r="C18" s="5" t="n">
        <v>365927</v>
      </c>
      <c r="D18" s="5" t="n">
        <v>1926334</v>
      </c>
    </row>
    <row r="19">
      <c r="A19" s="4" t="inlineStr">
        <is>
          <t>(Loss) income before tax</t>
        </is>
      </c>
      <c r="B19" s="5" t="n">
        <v>-6439182</v>
      </c>
      <c r="C19" s="5" t="n">
        <v>-20056118</v>
      </c>
      <c r="D19" s="5" t="n">
        <v>14213289</v>
      </c>
    </row>
    <row r="20">
      <c r="A20" s="4" t="inlineStr">
        <is>
          <t>Income tax provision</t>
        </is>
      </c>
      <c r="B20" s="5" t="n">
        <v>367</v>
      </c>
      <c r="C20" s="5" t="n">
        <v>3778776</v>
      </c>
      <c r="D20" s="5" t="n">
        <v>1064960</v>
      </c>
    </row>
    <row r="21">
      <c r="A21" s="4" t="inlineStr">
        <is>
          <t>Net (loss) income from discontinued operations, net of tax</t>
        </is>
      </c>
      <c r="B21" s="5" t="n">
        <v>-6439549</v>
      </c>
      <c r="C21" s="5" t="n">
        <v>-23834894</v>
      </c>
      <c r="D21" s="5" t="n">
        <v>13148329</v>
      </c>
    </row>
    <row r="22">
      <c r="A22" s="4" t="inlineStr">
        <is>
          <t>Gain on sale of discontinued operations, net of taxes</t>
        </is>
      </c>
      <c r="B22" s="5" t="n">
        <v>3164802</v>
      </c>
    </row>
    <row r="23">
      <c r="A23" s="4" t="inlineStr">
        <is>
          <t>Total loss from discontinued operations</t>
        </is>
      </c>
      <c r="B23" s="6" t="n">
        <v>-3274747</v>
      </c>
      <c r="C23" s="5" t="n">
        <v>-23834894</v>
      </c>
      <c r="D23" s="6" t="n">
        <v>13148329</v>
      </c>
    </row>
    <row r="24">
      <c r="A24" s="3" t="inlineStr">
        <is>
          <t>Disposal Group, Including Discontinued Operation, Balance Sheet Disclosures [Abstract]</t>
        </is>
      </c>
    </row>
    <row r="25">
      <c r="A25" s="4" t="inlineStr">
        <is>
          <t>Cash and cash equivalents</t>
        </is>
      </c>
      <c r="C25" s="5" t="n">
        <v>4257104</v>
      </c>
    </row>
    <row r="26">
      <c r="A26" s="4" t="inlineStr">
        <is>
          <t>Prepayments and other assets</t>
        </is>
      </c>
      <c r="C26" s="5" t="n">
        <v>771431</v>
      </c>
    </row>
    <row r="27">
      <c r="A27" s="4" t="inlineStr">
        <is>
          <t>Loan receivables-current, net of allowance</t>
        </is>
      </c>
      <c r="C27" s="5" t="n">
        <v>1564288</v>
      </c>
    </row>
    <row r="28">
      <c r="A28" s="4" t="inlineStr">
        <is>
          <t>Amount due from related parties</t>
        </is>
      </c>
      <c r="C28" s="5" t="n">
        <v>2093684</v>
      </c>
    </row>
    <row r="29">
      <c r="A29" s="4" t="inlineStr">
        <is>
          <t>Total Current Assets of Discontinued Operations</t>
        </is>
      </c>
      <c r="C29" s="5" t="n">
        <v>8686507</v>
      </c>
    </row>
    <row r="30">
      <c r="A30" s="4" t="inlineStr">
        <is>
          <t>Loans receivable-non-current, net of allowance</t>
        </is>
      </c>
      <c r="C30" s="5" t="n">
        <v>2908597</v>
      </c>
    </row>
    <row r="31">
      <c r="A31" s="4" t="inlineStr">
        <is>
          <t>Property, equipment and software, net</t>
        </is>
      </c>
      <c r="C31" s="5" t="n">
        <v>797975</v>
      </c>
    </row>
    <row r="32">
      <c r="A32" s="4" t="inlineStr">
        <is>
          <t>Right-of-use assets</t>
        </is>
      </c>
      <c r="C32" s="5" t="n">
        <v>79760</v>
      </c>
    </row>
    <row r="33">
      <c r="A33" s="4" t="inlineStr">
        <is>
          <t>Total Non-Current Assets of Discontinued Operations</t>
        </is>
      </c>
      <c r="C33" s="5" t="n">
        <v>3786332</v>
      </c>
    </row>
    <row r="34">
      <c r="A34" s="4" t="inlineStr">
        <is>
          <t>Total Assets of Discontinued Operations</t>
        </is>
      </c>
      <c r="C34" s="5" t="n">
        <v>12472839</v>
      </c>
    </row>
    <row r="35">
      <c r="A35" s="4" t="inlineStr">
        <is>
          <t>Accrued expenses and other current liabilities</t>
        </is>
      </c>
      <c r="C35" s="5" t="n">
        <v>1768816</v>
      </c>
    </row>
    <row r="36">
      <c r="A36" s="4" t="inlineStr">
        <is>
          <t>Deferred revenue-current</t>
        </is>
      </c>
      <c r="C36" s="5" t="n">
        <v>220910</v>
      </c>
    </row>
    <row r="37">
      <c r="A37" s="4" t="inlineStr">
        <is>
          <t>Lease liabilities</t>
        </is>
      </c>
      <c r="C37" s="5" t="n">
        <v>37287</v>
      </c>
    </row>
    <row r="38">
      <c r="A38" s="4" t="inlineStr">
        <is>
          <t>Taxes payable</t>
        </is>
      </c>
      <c r="C38" s="5" t="n">
        <v>6394085</v>
      </c>
    </row>
    <row r="39">
      <c r="A39" s="4" t="inlineStr">
        <is>
          <t>Total liabilities of Discontinued Operations</t>
        </is>
      </c>
      <c r="C39" s="6" t="n">
        <v>8421098</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OUNTS RECEIVABLE, NET (Details) - USD ($)</t>
        </is>
      </c>
      <c r="B1" s="2" t="inlineStr">
        <is>
          <t>Mar. 31, 2021</t>
        </is>
      </c>
      <c r="C1" s="2" t="inlineStr">
        <is>
          <t>Mar. 31, 2020</t>
        </is>
      </c>
    </row>
    <row r="2">
      <c r="A2" s="3" t="inlineStr">
        <is>
          <t>ACCOUNTS RECEIVABLE, NET</t>
        </is>
      </c>
    </row>
    <row r="3">
      <c r="A3" s="4" t="inlineStr">
        <is>
          <t>Accounts receivable</t>
        </is>
      </c>
      <c r="B3" s="6" t="n">
        <v>96226</v>
      </c>
      <c r="C3" s="6" t="n">
        <v>64678</v>
      </c>
    </row>
    <row r="4">
      <c r="A4" s="4" t="inlineStr">
        <is>
          <t>Allowance for uncollectible accounts receivable</t>
        </is>
      </c>
      <c r="B4" s="5" t="n">
        <v>-67864</v>
      </c>
      <c r="C4" s="5" t="n">
        <v>-62794</v>
      </c>
    </row>
    <row r="5">
      <c r="A5" s="4" t="inlineStr">
        <is>
          <t>Accounts receivable, net</t>
        </is>
      </c>
      <c r="B5" s="6" t="n">
        <v>28362</v>
      </c>
      <c r="C5" s="6" t="n">
        <v>18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s>
  <sheetData>
    <row r="1">
      <c r="A1" s="1" t="inlineStr">
        <is>
          <t>LOANS RECEIVABLE, NET (Details)</t>
        </is>
      </c>
      <c r="B1" s="2" t="inlineStr">
        <is>
          <t>Mar. 31, 2021USN ($)</t>
        </is>
      </c>
      <c r="C1" s="2" t="inlineStr">
        <is>
          <t>Mar. 31, 2021USD ($)</t>
        </is>
      </c>
      <c r="D1" s="2" t="inlineStr">
        <is>
          <t>Mar. 31, 2020USN ($)</t>
        </is>
      </c>
      <c r="E1" s="2" t="inlineStr">
        <is>
          <t>Mar. 31, 2020USD ($)</t>
        </is>
      </c>
      <c r="F1" s="2" t="inlineStr">
        <is>
          <t>Mar. 31, 2019USD ($)</t>
        </is>
      </c>
    </row>
    <row r="2">
      <c r="A2" s="3" t="inlineStr">
        <is>
          <t>LOANS RECEIVABLE, NET</t>
        </is>
      </c>
    </row>
    <row r="3">
      <c r="A3" s="4" t="inlineStr">
        <is>
          <t>Loans receivable</t>
        </is>
      </c>
      <c r="C3" s="6" t="n">
        <v>44660186</v>
      </c>
      <c r="E3" s="6" t="n">
        <v>41713970</v>
      </c>
    </row>
    <row r="4">
      <c r="A4" s="4" t="inlineStr">
        <is>
          <t>Allowance for uncollectible loans receivable</t>
        </is>
      </c>
      <c r="B4" s="6" t="n">
        <v>-39172141</v>
      </c>
      <c r="C4" s="5" t="n">
        <v>-39172141</v>
      </c>
      <c r="D4" s="6" t="n">
        <v>-15017029</v>
      </c>
      <c r="E4" s="5" t="n">
        <v>-15017029</v>
      </c>
      <c r="F4" s="6" t="n">
        <v>-1083385</v>
      </c>
    </row>
    <row r="5">
      <c r="A5" s="4" t="inlineStr">
        <is>
          <t>Loans receivable, net</t>
        </is>
      </c>
      <c r="C5" s="5" t="n">
        <v>5488045</v>
      </c>
      <c r="E5" s="5" t="n">
        <v>26696941</v>
      </c>
    </row>
    <row r="6">
      <c r="A6" s="4" t="inlineStr">
        <is>
          <t>Loans receivable, net - current</t>
        </is>
      </c>
      <c r="C6" s="6" t="n">
        <v>5488045</v>
      </c>
      <c r="E6" s="5" t="n">
        <v>12626200</v>
      </c>
    </row>
    <row r="7">
      <c r="A7" s="4" t="inlineStr">
        <is>
          <t>Loans receivable, net - non-current</t>
        </is>
      </c>
      <c r="E7" s="6" t="n">
        <v>140707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RECEIVABLE, NET - Movement of allowance for uncollectible loans receivable (Details)</t>
        </is>
      </c>
      <c r="B1" s="2" t="inlineStr">
        <is>
          <t>12 Months Ended</t>
        </is>
      </c>
    </row>
    <row r="2">
      <c r="B2" s="2" t="inlineStr">
        <is>
          <t>Mar. 31, 2021USN ($)</t>
        </is>
      </c>
      <c r="C2" s="2" t="inlineStr">
        <is>
          <t>Mar. 31, 2021USD ($)</t>
        </is>
      </c>
      <c r="D2" s="2" t="inlineStr">
        <is>
          <t>Mar. 31, 2020USD ($)</t>
        </is>
      </c>
    </row>
    <row r="3">
      <c r="A3" s="3" t="inlineStr">
        <is>
          <t>LOANS RECEIVABLE, NET</t>
        </is>
      </c>
    </row>
    <row r="4">
      <c r="A4" s="4" t="inlineStr">
        <is>
          <t>Beginning balance</t>
        </is>
      </c>
      <c r="B4" s="6" t="n">
        <v>15017029</v>
      </c>
      <c r="C4" s="6" t="n">
        <v>15017029</v>
      </c>
      <c r="D4" s="6" t="n">
        <v>1083385</v>
      </c>
    </row>
    <row r="5">
      <c r="A5" s="4" t="inlineStr">
        <is>
          <t>Provision for allowance of uncollectible loans receivable</t>
        </is>
      </c>
      <c r="C5" s="5" t="n">
        <v>22159416</v>
      </c>
      <c r="D5" s="5" t="n">
        <v>14225450</v>
      </c>
    </row>
    <row r="6">
      <c r="A6" s="4" t="inlineStr">
        <is>
          <t>Foreign currency translation adjustments</t>
        </is>
      </c>
      <c r="C6" s="5" t="n">
        <v>1995696</v>
      </c>
      <c r="D6" s="5" t="n">
        <v>-291806</v>
      </c>
    </row>
    <row r="7">
      <c r="A7" s="4" t="inlineStr">
        <is>
          <t>Ending balance</t>
        </is>
      </c>
      <c r="B7" s="6" t="n">
        <v>39172141</v>
      </c>
      <c r="C7" s="6" t="n">
        <v>39172141</v>
      </c>
      <c r="D7" s="6" t="n">
        <v>150170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PAYMENTS AND OTHER ASSETS (Details) - USD ($)</t>
        </is>
      </c>
      <c r="B1" s="2" t="inlineStr">
        <is>
          <t>Mar. 31, 2021</t>
        </is>
      </c>
      <c r="C1" s="2" t="inlineStr">
        <is>
          <t>Mar. 31, 2020</t>
        </is>
      </c>
    </row>
    <row r="2">
      <c r="A2" s="3" t="inlineStr">
        <is>
          <t>PREPAYMENTS AND OTHER ASSETS</t>
        </is>
      </c>
    </row>
    <row r="3">
      <c r="A3" s="4" t="inlineStr">
        <is>
          <t>Rental and other deposits</t>
        </is>
      </c>
      <c r="B3" s="6" t="n">
        <v>252394</v>
      </c>
      <c r="C3" s="6" t="n">
        <v>230073</v>
      </c>
    </row>
    <row r="4">
      <c r="A4" s="4" t="inlineStr">
        <is>
          <t>Prepayments to suppliers and others</t>
        </is>
      </c>
      <c r="B4" s="5" t="n">
        <v>309164</v>
      </c>
      <c r="C4" s="5" t="n">
        <v>146540</v>
      </c>
    </row>
    <row r="5">
      <c r="A5" s="4" t="inlineStr">
        <is>
          <t>Interest receivable</t>
        </is>
      </c>
      <c r="B5" s="5" t="n">
        <v>11746</v>
      </c>
      <c r="C5" s="5" t="n">
        <v>25317</v>
      </c>
    </row>
    <row r="6">
      <c r="A6" s="4" t="inlineStr">
        <is>
          <t>Staff advances</t>
        </is>
      </c>
      <c r="B6" s="5" t="n">
        <v>31220</v>
      </c>
      <c r="C6" s="5" t="n">
        <v>24207</v>
      </c>
    </row>
    <row r="7">
      <c r="A7" s="4" t="inlineStr">
        <is>
          <t>Total prepayments and other assets</t>
        </is>
      </c>
      <c r="B7" s="6" t="n">
        <v>604524</v>
      </c>
      <c r="C7" s="6" t="n">
        <v>4261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OTHER RECEIVABLE (Details) - USD ($)</t>
        </is>
      </c>
      <c r="B1" s="2" t="inlineStr">
        <is>
          <t>Mar. 31, 2022</t>
        </is>
      </c>
      <c r="C1" s="2" t="inlineStr">
        <is>
          <t>May 31, 2022</t>
        </is>
      </c>
      <c r="D1" s="2" t="inlineStr">
        <is>
          <t>May 31, 2020</t>
        </is>
      </c>
      <c r="E1" s="2" t="inlineStr">
        <is>
          <t>Nov. 30, 2019</t>
        </is>
      </c>
      <c r="F1" s="2" t="inlineStr">
        <is>
          <t>Jun. 30, 2021</t>
        </is>
      </c>
      <c r="G1" s="2" t="inlineStr">
        <is>
          <t>Mar. 31, 2021</t>
        </is>
      </c>
      <c r="H1" s="2" t="inlineStr">
        <is>
          <t>Mar. 31, 2020</t>
        </is>
      </c>
    </row>
    <row r="2">
      <c r="A2" s="3" t="inlineStr">
        <is>
          <t>OTHER RECEIVABLE</t>
        </is>
      </c>
    </row>
    <row r="3">
      <c r="A3" s="4" t="inlineStr">
        <is>
          <t>Other Receivable</t>
        </is>
      </c>
      <c r="G3" s="6" t="n">
        <v>10368959</v>
      </c>
      <c r="H3" s="6" t="n">
        <v>31846684</v>
      </c>
    </row>
    <row r="4">
      <c r="A4" s="4" t="inlineStr">
        <is>
          <t>Other receivable - current</t>
        </is>
      </c>
      <c r="G4" s="5" t="n">
        <v>8872838</v>
      </c>
      <c r="H4" s="5" t="n">
        <v>23609338</v>
      </c>
    </row>
    <row r="5">
      <c r="A5" s="4" t="inlineStr">
        <is>
          <t>Other receivable - non-current</t>
        </is>
      </c>
      <c r="G5" s="6" t="n">
        <v>1496121</v>
      </c>
      <c r="H5" s="6" t="n">
        <v>8237346</v>
      </c>
    </row>
    <row r="6">
      <c r="A6" s="4" t="inlineStr">
        <is>
          <t>Payments for Deposits</t>
        </is>
      </c>
      <c r="D6" s="6" t="n">
        <v>15500000</v>
      </c>
      <c r="E6" s="6" t="n">
        <v>30900000</v>
      </c>
    </row>
    <row r="7">
      <c r="A7" s="4" t="inlineStr">
        <is>
          <t>Refund Of Deposits Receivable</t>
        </is>
      </c>
      <c r="B7" s="6" t="n">
        <v>6750000</v>
      </c>
      <c r="C7" s="6" t="n">
        <v>4500000</v>
      </c>
    </row>
    <row r="8">
      <c r="A8" s="4" t="inlineStr">
        <is>
          <t>Remaining balance refund on monthly basis in next two years</t>
        </is>
      </c>
      <c r="D8" s="6" t="n">
        <v>693905</v>
      </c>
    </row>
    <row r="9">
      <c r="A9" s="4" t="inlineStr">
        <is>
          <t>Period For Refund Of Remaining Balance Of Deposits Receivable On Monthly Basis</t>
        </is>
      </c>
      <c r="D9" s="4" t="inlineStr">
        <is>
          <t>2 years</t>
        </is>
      </c>
    </row>
    <row r="10">
      <c r="A10" s="4" t="inlineStr">
        <is>
          <t>Annual Interest Charge On Refund Receivable On Deposits</t>
        </is>
      </c>
      <c r="D10" s="4" t="inlineStr">
        <is>
          <t>2.00%</t>
        </is>
      </c>
    </row>
    <row r="11">
      <c r="A11" s="4" t="inlineStr">
        <is>
          <t>Registered Capital Of Guarantee Company</t>
        </is>
      </c>
      <c r="D11" s="6" t="n">
        <v>142900000</v>
      </c>
    </row>
    <row r="12">
      <c r="A12" s="4" t="inlineStr">
        <is>
          <t>Deposits Refund, Amount</t>
        </is>
      </c>
      <c r="F12" s="6" t="n">
        <v>26200000</v>
      </c>
    </row>
    <row r="13">
      <c r="A13" s="4" t="inlineStr">
        <is>
          <t>Deposits Refund, Percentage</t>
        </is>
      </c>
      <c r="F13" s="4" t="inlineStr">
        <is>
          <t>76.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EQUIPMENT AND SOFTWARE, NET (Details) - USD ($)</t>
        </is>
      </c>
      <c r="B1" s="2" t="inlineStr">
        <is>
          <t>12 Months Ended</t>
        </is>
      </c>
    </row>
    <row r="2">
      <c r="B2" s="2" t="inlineStr">
        <is>
          <t>Mar. 31, 2021</t>
        </is>
      </c>
      <c r="C2" s="2" t="inlineStr">
        <is>
          <t>Mar. 31, 2020</t>
        </is>
      </c>
      <c r="D2" s="2" t="inlineStr">
        <is>
          <t>Mar. 31, 2019</t>
        </is>
      </c>
    </row>
    <row r="3">
      <c r="A3" s="3" t="inlineStr">
        <is>
          <t>PROPERTY, EQUIPMENT AND SOFTWARE, NET</t>
        </is>
      </c>
    </row>
    <row r="4">
      <c r="A4" s="4" t="inlineStr">
        <is>
          <t>Total</t>
        </is>
      </c>
      <c r="B4" s="6" t="n">
        <v>131967</v>
      </c>
      <c r="C4" s="6" t="n">
        <v>138527</v>
      </c>
    </row>
    <row r="5">
      <c r="A5" s="4" t="inlineStr">
        <is>
          <t>Less: Accumulated depreciation</t>
        </is>
      </c>
      <c r="B5" s="5" t="n">
        <v>-65080</v>
      </c>
      <c r="C5" s="5" t="n">
        <v>-45695</v>
      </c>
    </row>
    <row r="6">
      <c r="A6" s="4" t="inlineStr">
        <is>
          <t>Property, equipment and software, net</t>
        </is>
      </c>
      <c r="B6" s="5" t="n">
        <v>66887</v>
      </c>
      <c r="C6" s="5" t="n">
        <v>92832</v>
      </c>
    </row>
    <row r="7">
      <c r="A7" s="4" t="inlineStr">
        <is>
          <t>Depreciation and amortization</t>
        </is>
      </c>
      <c r="B7" s="5" t="n">
        <v>15161</v>
      </c>
      <c r="C7" s="5" t="n">
        <v>120520</v>
      </c>
      <c r="D7" s="6" t="n">
        <v>17233</v>
      </c>
    </row>
    <row r="8">
      <c r="A8" s="4" t="inlineStr">
        <is>
          <t>Office equipment</t>
        </is>
      </c>
    </row>
    <row r="9">
      <c r="A9" s="3" t="inlineStr">
        <is>
          <t>PROPERTY, EQUIPMENT AND SOFTWARE, NET</t>
        </is>
      </c>
    </row>
    <row r="10">
      <c r="A10" s="4" t="inlineStr">
        <is>
          <t>Total</t>
        </is>
      </c>
      <c r="B10" s="6" t="n">
        <v>131967</v>
      </c>
      <c r="C10" s="5" t="n">
        <v>103345</v>
      </c>
    </row>
    <row r="11">
      <c r="A11" s="4" t="inlineStr">
        <is>
          <t>Vehicle</t>
        </is>
      </c>
    </row>
    <row r="12">
      <c r="A12" s="3" t="inlineStr">
        <is>
          <t>PROPERTY, EQUIPMENT AND SOFTWARE, NET</t>
        </is>
      </c>
    </row>
    <row r="13">
      <c r="A13" s="4" t="inlineStr">
        <is>
          <t>Total</t>
        </is>
      </c>
      <c r="C13" s="6" t="n">
        <v>351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INVESTMENTS, NET (Details) ¥ in Millions</t>
        </is>
      </c>
      <c r="B1" s="2" t="inlineStr">
        <is>
          <t>12 Months Ended</t>
        </is>
      </c>
    </row>
    <row r="2">
      <c r="B2" s="2" t="inlineStr">
        <is>
          <t>Mar. 31, 2021USD ($)</t>
        </is>
      </c>
      <c r="C2" s="2" t="inlineStr">
        <is>
          <t>Mar. 31, 2020USD ($)</t>
        </is>
      </c>
      <c r="D2" s="2" t="inlineStr">
        <is>
          <t>Mar. 31, 2019USD ($)</t>
        </is>
      </c>
      <c r="E2" s="2" t="inlineStr">
        <is>
          <t>Jan. 08, 2019CNY (¥)</t>
        </is>
      </c>
      <c r="F2" s="2" t="inlineStr">
        <is>
          <t>Jan. 08, 2019USD ($)</t>
        </is>
      </c>
      <c r="G2" s="2" t="inlineStr">
        <is>
          <t>Aug. 09, 2018USD ($)</t>
        </is>
      </c>
    </row>
    <row r="3">
      <c r="A3" s="3" t="inlineStr">
        <is>
          <t>LONG TERM INVESTMENTS</t>
        </is>
      </c>
    </row>
    <row r="4">
      <c r="A4" s="4" t="inlineStr">
        <is>
          <t>Long term investments, gross</t>
        </is>
      </c>
      <c r="B4" s="6" t="n">
        <v>30789836</v>
      </c>
      <c r="C4" s="6" t="n">
        <v>30789836</v>
      </c>
    </row>
    <row r="5">
      <c r="A5" s="4" t="inlineStr">
        <is>
          <t>Impairment on investments</t>
        </is>
      </c>
      <c r="B5" s="5" t="n">
        <v>-30789836</v>
      </c>
      <c r="C5" s="5" t="n">
        <v>-29189836</v>
      </c>
    </row>
    <row r="6">
      <c r="A6" s="4" t="inlineStr">
        <is>
          <t>Long-term investments, net</t>
        </is>
      </c>
      <c r="C6" s="5" t="n">
        <v>1600000</v>
      </c>
    </row>
    <row r="7">
      <c r="A7" s="4" t="inlineStr">
        <is>
          <t>Impairment charge on long-term investments</t>
        </is>
      </c>
      <c r="B7" s="5" t="n">
        <v>1600000</v>
      </c>
      <c r="C7" s="5" t="n">
        <v>29189836</v>
      </c>
    </row>
    <row r="8">
      <c r="A8" s="4" t="inlineStr">
        <is>
          <t>Phoenix Intelligent Credit</t>
        </is>
      </c>
    </row>
    <row r="9">
      <c r="A9" s="3" t="inlineStr">
        <is>
          <t>LONG TERM INVESTMENTS</t>
        </is>
      </c>
    </row>
    <row r="10">
      <c r="A10" s="4" t="inlineStr">
        <is>
          <t>Long term investments, gross</t>
        </is>
      </c>
      <c r="B10" s="5" t="n">
        <v>29189836</v>
      </c>
      <c r="C10" s="5" t="n">
        <v>29189836</v>
      </c>
    </row>
    <row r="11">
      <c r="A11" s="4" t="inlineStr">
        <is>
          <t>Equity stake acquired (as a percentage)</t>
        </is>
      </c>
      <c r="E11" s="4" t="inlineStr">
        <is>
          <t>5.88%</t>
        </is>
      </c>
      <c r="F11" s="4" t="inlineStr">
        <is>
          <t>5.88%</t>
        </is>
      </c>
    </row>
    <row r="12">
      <c r="A12" s="4" t="inlineStr">
        <is>
          <t>Total consideration</t>
        </is>
      </c>
      <c r="E12" s="10" t="n">
        <v>200</v>
      </c>
      <c r="F12" s="6" t="n">
        <v>29000000</v>
      </c>
    </row>
    <row r="13">
      <c r="A13" s="4" t="inlineStr">
        <is>
          <t>Consideration payable</t>
        </is>
      </c>
      <c r="D13" s="6" t="n">
        <v>14289371</v>
      </c>
    </row>
    <row r="14">
      <c r="A14" s="4" t="inlineStr">
        <is>
          <t>Musketeer</t>
        </is>
      </c>
    </row>
    <row r="15">
      <c r="A15" s="3" t="inlineStr">
        <is>
          <t>LONG TERM INVESTMENTS</t>
        </is>
      </c>
    </row>
    <row r="16">
      <c r="A16" s="4" t="inlineStr">
        <is>
          <t>Long term investments, gross</t>
        </is>
      </c>
      <c r="B16" s="6" t="n">
        <v>1600000</v>
      </c>
      <c r="C16" s="6" t="n">
        <v>1600000</v>
      </c>
    </row>
    <row r="17">
      <c r="A17" s="4" t="inlineStr">
        <is>
          <t>Equity stake acquired (as a percentage)</t>
        </is>
      </c>
      <c r="G17" s="4" t="inlineStr">
        <is>
          <t>19.99%</t>
        </is>
      </c>
    </row>
    <row r="18">
      <c r="A18" s="4" t="inlineStr">
        <is>
          <t>Total consideration</t>
        </is>
      </c>
      <c r="G18" s="6" t="n">
        <v>1600000</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t>
        </is>
      </c>
      <c r="B1" s="2" t="inlineStr">
        <is>
          <t>Mar. 31, 2021</t>
        </is>
      </c>
      <c r="C1" s="2" t="inlineStr">
        <is>
          <t>Mar. 31, 2020</t>
        </is>
      </c>
      <c r="D1" s="2" t="inlineStr">
        <is>
          <t>Mar. 31, 2019</t>
        </is>
      </c>
    </row>
    <row r="2">
      <c r="A2" s="3" t="inlineStr">
        <is>
          <t>Net Cash Provided by (Used in) Operating Activities [Abstract]</t>
        </is>
      </c>
    </row>
    <row r="3">
      <c r="A3" s="4" t="inlineStr">
        <is>
          <t>CASH AND CASH EQUIVALENTS - end of year</t>
        </is>
      </c>
      <c r="B3" s="6" t="n">
        <v>15128719</v>
      </c>
      <c r="C3" s="6" t="n">
        <v>10925208</v>
      </c>
      <c r="D3" s="6" t="n">
        <v>57372128</v>
      </c>
    </row>
    <row r="4">
      <c r="A4" s="4" t="inlineStr">
        <is>
          <t>Less: cash and cash equivalents, restricted cash of discontinued operations at end of period</t>
        </is>
      </c>
      <c r="C4" s="5" t="n">
        <v>4257104</v>
      </c>
      <c r="D4" s="5" t="n">
        <v>21714782</v>
      </c>
    </row>
    <row r="5">
      <c r="A5" s="4" t="inlineStr">
        <is>
          <t>Cash and cash equivalents, restricted cash of continuing operations, at end of period</t>
        </is>
      </c>
      <c r="B5" s="6" t="n">
        <v>15128719</v>
      </c>
      <c r="C5" s="6" t="n">
        <v>6668104</v>
      </c>
      <c r="D5" s="6" t="n">
        <v>356573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IGHT OF USE LEASE ASSETS (Details) - USD ($)</t>
        </is>
      </c>
      <c r="B1" s="2" t="inlineStr">
        <is>
          <t>Apr. 01, 2019</t>
        </is>
      </c>
      <c r="C1" s="2" t="inlineStr">
        <is>
          <t>Mar. 31, 2021</t>
        </is>
      </c>
      <c r="D1" s="2" t="inlineStr">
        <is>
          <t>Mar. 31, 2020</t>
        </is>
      </c>
      <c r="E1" s="2" t="inlineStr">
        <is>
          <t>Mar. 31, 2018</t>
        </is>
      </c>
    </row>
    <row r="2">
      <c r="A2" s="3" t="inlineStr">
        <is>
          <t>New Accounting Pronouncements or Change in Accounting Principle [Line Items]</t>
        </is>
      </c>
    </row>
    <row r="3">
      <c r="A3" s="4" t="inlineStr">
        <is>
          <t>Lease, practical expedients, package [true false]</t>
        </is>
      </c>
      <c r="B3" s="4" t="inlineStr">
        <is>
          <t>true</t>
        </is>
      </c>
    </row>
    <row r="4">
      <c r="A4" s="4" t="inlineStr">
        <is>
          <t>Lease, practical expedient, use of hindsight [true false]</t>
        </is>
      </c>
      <c r="B4" s="4" t="inlineStr">
        <is>
          <t>false</t>
        </is>
      </c>
    </row>
    <row r="5">
      <c r="A5" s="4" t="inlineStr">
        <is>
          <t>Deficit</t>
        </is>
      </c>
      <c r="C5" s="6" t="n">
        <v>-36256612</v>
      </c>
      <c r="D5" s="6" t="n">
        <v>-1429623</v>
      </c>
    </row>
    <row r="6">
      <c r="A6" s="4" t="inlineStr">
        <is>
          <t>ROU asset</t>
        </is>
      </c>
      <c r="C6" s="5" t="n">
        <v>0</v>
      </c>
      <c r="D6" s="5" t="n">
        <v>670738</v>
      </c>
    </row>
    <row r="7">
      <c r="A7" s="4" t="inlineStr">
        <is>
          <t>Lease liability</t>
        </is>
      </c>
      <c r="C7" s="5" t="n">
        <v>0</v>
      </c>
    </row>
    <row r="8">
      <c r="A8" s="4" t="inlineStr">
        <is>
          <t>Total lease expenses</t>
        </is>
      </c>
      <c r="C8" s="5" t="n">
        <v>398709</v>
      </c>
      <c r="D8" s="5" t="n">
        <v>1976738</v>
      </c>
    </row>
    <row r="9">
      <c r="A9" s="4" t="inlineStr">
        <is>
          <t>Total cash paid for operating leases</t>
        </is>
      </c>
      <c r="C9" s="5" t="n">
        <v>398709</v>
      </c>
      <c r="D9" s="5" t="n">
        <v>2100320</v>
      </c>
    </row>
    <row r="10">
      <c r="A10" s="4" t="inlineStr">
        <is>
          <t>Penalties for lease termination</t>
        </is>
      </c>
      <c r="C10" s="6" t="n">
        <v>0</v>
      </c>
    </row>
    <row r="11">
      <c r="A11" s="4" t="inlineStr">
        <is>
          <t>ASU 2016-02 | Adjustment</t>
        </is>
      </c>
    </row>
    <row r="12">
      <c r="A12" s="3" t="inlineStr">
        <is>
          <t>New Accounting Pronouncements or Change in Accounting Principle [Line Items]</t>
        </is>
      </c>
    </row>
    <row r="13">
      <c r="A13" s="4" t="inlineStr">
        <is>
          <t>Deficit</t>
        </is>
      </c>
      <c r="D13" s="6" t="n">
        <v>0</v>
      </c>
    </row>
    <row r="14">
      <c r="A14" s="4" t="inlineStr">
        <is>
          <t>ROU asset</t>
        </is>
      </c>
      <c r="E14" s="6" t="n">
        <v>2559646</v>
      </c>
    </row>
    <row r="15">
      <c r="A15" s="4" t="inlineStr">
        <is>
          <t>Lease liability</t>
        </is>
      </c>
      <c r="E15" s="6" t="n">
        <v>25596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1</t>
        </is>
      </c>
      <c r="C1" s="2" t="inlineStr">
        <is>
          <t>Mar. 31, 2020</t>
        </is>
      </c>
    </row>
    <row r="2">
      <c r="A2" s="3" t="inlineStr">
        <is>
          <t>ACCRUED EXPENSES AND OTHER CURRENT LIABILITIES</t>
        </is>
      </c>
    </row>
    <row r="3">
      <c r="A3" s="4" t="inlineStr">
        <is>
          <t>Accrued payroll and benefits</t>
        </is>
      </c>
      <c r="B3" s="6" t="n">
        <v>293324</v>
      </c>
      <c r="C3" s="6" t="n">
        <v>342485</v>
      </c>
    </row>
    <row r="4">
      <c r="A4" s="4" t="inlineStr">
        <is>
          <t>Professional fees and other accrued expenses</t>
        </is>
      </c>
      <c r="B4" s="5" t="n">
        <v>849183</v>
      </c>
      <c r="C4" s="5" t="n">
        <v>807114</v>
      </c>
    </row>
    <row r="5">
      <c r="A5" s="4" t="inlineStr">
        <is>
          <t>Accrued expenses and other liabilities, net</t>
        </is>
      </c>
      <c r="B5" s="6" t="n">
        <v>1142507</v>
      </c>
      <c r="C5" s="6" t="n">
        <v>11495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PAYABLE (Details) - USD ($)</t>
        </is>
      </c>
      <c r="B1" s="2" t="inlineStr">
        <is>
          <t>Dec. 15, 2020</t>
        </is>
      </c>
      <c r="C1" s="2" t="inlineStr">
        <is>
          <t>Dec. 14, 2020</t>
        </is>
      </c>
      <c r="D1" s="2" t="inlineStr">
        <is>
          <t>Mar. 29, 2019</t>
        </is>
      </c>
      <c r="E1" s="2" t="inlineStr">
        <is>
          <t>Mar. 31, 2021</t>
        </is>
      </c>
      <c r="F1" s="2" t="inlineStr">
        <is>
          <t>Mar. 31, 2020</t>
        </is>
      </c>
    </row>
    <row r="2">
      <c r="A2" s="3" t="inlineStr">
        <is>
          <t>NOTE PAYABLE</t>
        </is>
      </c>
    </row>
    <row r="3">
      <c r="A3" s="4" t="inlineStr">
        <is>
          <t>Note payable</t>
        </is>
      </c>
      <c r="F3" s="6" t="n">
        <v>20000000</v>
      </c>
    </row>
    <row r="4">
      <c r="A4" s="4" t="inlineStr">
        <is>
          <t>Repayments of Senior Debt</t>
        </is>
      </c>
      <c r="E4" s="6" t="n">
        <v>10000000</v>
      </c>
    </row>
    <row r="5">
      <c r="A5" s="4" t="inlineStr">
        <is>
          <t>Senior unsecured note</t>
        </is>
      </c>
    </row>
    <row r="6">
      <c r="A6" s="3" t="inlineStr">
        <is>
          <t>NOTE PAYABLE</t>
        </is>
      </c>
    </row>
    <row r="7">
      <c r="A7" s="4" t="inlineStr">
        <is>
          <t>Loan principal amount</t>
        </is>
      </c>
      <c r="D7" s="6" t="n">
        <v>20000000</v>
      </c>
    </row>
    <row r="8">
      <c r="A8" s="4" t="inlineStr">
        <is>
          <t>Term of loan (in years)</t>
        </is>
      </c>
      <c r="D8" s="4" t="inlineStr">
        <is>
          <t>3 years</t>
        </is>
      </c>
    </row>
    <row r="9">
      <c r="A9" s="4" t="inlineStr">
        <is>
          <t>Fixed interest rate</t>
        </is>
      </c>
      <c r="D9" s="4" t="inlineStr">
        <is>
          <t>12.00%</t>
        </is>
      </c>
    </row>
    <row r="10">
      <c r="A10" s="4" t="inlineStr">
        <is>
          <t>Note payable</t>
        </is>
      </c>
      <c r="E10" s="5" t="n">
        <v>10000000</v>
      </c>
      <c r="F10" s="5" t="n">
        <v>20000000</v>
      </c>
    </row>
    <row r="11">
      <c r="A11" s="4" t="inlineStr">
        <is>
          <t>Interest expense</t>
        </is>
      </c>
      <c r="E11" s="6" t="n">
        <v>2100000</v>
      </c>
      <c r="F11" s="6" t="n">
        <v>2400000</v>
      </c>
    </row>
    <row r="12">
      <c r="A12" s="4" t="inlineStr">
        <is>
          <t>Senior unsecured note | Amendment and Supplemental Agreement</t>
        </is>
      </c>
    </row>
    <row r="13">
      <c r="A13" s="3" t="inlineStr">
        <is>
          <t>NOTE PAYABLE</t>
        </is>
      </c>
    </row>
    <row r="14">
      <c r="A14" s="4" t="inlineStr">
        <is>
          <t>Principal amount to be repaid</t>
        </is>
      </c>
      <c r="C14" s="6" t="n">
        <v>10000000</v>
      </c>
    </row>
    <row r="15">
      <c r="A15" s="4" t="inlineStr">
        <is>
          <t>Threshold period for principal and interest repayment from effective date of agreement</t>
        </is>
      </c>
      <c r="C15" s="4" t="inlineStr">
        <is>
          <t>5 days</t>
        </is>
      </c>
    </row>
    <row r="16">
      <c r="A16" s="4" t="inlineStr">
        <is>
          <t>Repayments of Senior Debt</t>
        </is>
      </c>
      <c r="B16" s="6" t="n">
        <v>5000000</v>
      </c>
      <c r="C16" s="6" t="n">
        <v>5000000</v>
      </c>
    </row>
    <row r="17">
      <c r="A17" s="4" t="inlineStr">
        <is>
          <t>Interest paid</t>
        </is>
      </c>
      <c r="B17" s="6" t="n">
        <v>5133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BALANCES AND TRANSACTIONS (Details)</t>
        </is>
      </c>
      <c r="B1" s="2" t="inlineStr">
        <is>
          <t>Oct. 15, 2020USD ($)</t>
        </is>
      </c>
      <c r="C1" s="2" t="inlineStr">
        <is>
          <t>Mar. 31, 2021CNY (¥)</t>
        </is>
      </c>
      <c r="D1" s="2" t="inlineStr">
        <is>
          <t>Mar. 31, 2021USD ($)</t>
        </is>
      </c>
      <c r="E1" s="2" t="inlineStr">
        <is>
          <t>Dec. 16, 2020CNY (¥)</t>
        </is>
      </c>
      <c r="F1" s="2" t="inlineStr">
        <is>
          <t>Dec. 16, 2020USD ($)</t>
        </is>
      </c>
      <c r="G1" s="2" t="inlineStr">
        <is>
          <t>Mar. 31, 2020USD ($)</t>
        </is>
      </c>
    </row>
    <row r="2">
      <c r="A2" s="3" t="inlineStr">
        <is>
          <t>RELATED PARTY BALANCES AND TRANSACTIONS</t>
        </is>
      </c>
    </row>
    <row r="3">
      <c r="A3" s="4" t="inlineStr">
        <is>
          <t>Borrowings from related party</t>
        </is>
      </c>
      <c r="C3" s="10" t="n">
        <v>4880000</v>
      </c>
      <c r="D3" s="6" t="n">
        <v>875098</v>
      </c>
    </row>
    <row r="4">
      <c r="A4" s="4" t="inlineStr">
        <is>
          <t>Amounts due to related parties</t>
        </is>
      </c>
      <c r="D4" s="6" t="n">
        <v>2968782</v>
      </c>
      <c r="G4" s="6" t="n">
        <v>2093684</v>
      </c>
    </row>
    <row r="5">
      <c r="A5" s="4" t="inlineStr">
        <is>
          <t>Mr. Xiaobo An | Lease agreement</t>
        </is>
      </c>
    </row>
    <row r="6">
      <c r="A6" s="3" t="inlineStr">
        <is>
          <t>RELATED PARTY BALANCES AND TRANSACTIONS</t>
        </is>
      </c>
    </row>
    <row r="7">
      <c r="A7" s="4" t="inlineStr">
        <is>
          <t>Lease charges</t>
        </is>
      </c>
      <c r="B7" s="6" t="n">
        <v>0</v>
      </c>
    </row>
    <row r="8">
      <c r="A8" s="4" t="inlineStr">
        <is>
          <t>Lease term (in years)</t>
        </is>
      </c>
      <c r="B8" s="4" t="inlineStr">
        <is>
          <t>1 year</t>
        </is>
      </c>
    </row>
    <row r="9">
      <c r="A9" s="4" t="inlineStr">
        <is>
          <t>Hexin E-Commerce | Discontinued operations held for sale</t>
        </is>
      </c>
    </row>
    <row r="10">
      <c r="A10" s="3" t="inlineStr">
        <is>
          <t>RELATED PARTY BALANCES AND TRANSACTIONS</t>
        </is>
      </c>
    </row>
    <row r="11">
      <c r="A11" s="4" t="inlineStr">
        <is>
          <t>Cash consideration</t>
        </is>
      </c>
      <c r="E11" s="10" t="n">
        <v>5000000</v>
      </c>
      <c r="F11" s="6" t="n">
        <v>7267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Mar. 31, 2021</t>
        </is>
      </c>
      <c r="C2" s="2" t="inlineStr">
        <is>
          <t>Mar. 31, 2020</t>
        </is>
      </c>
      <c r="D2" s="2" t="inlineStr">
        <is>
          <t>Mar. 31, 2019</t>
        </is>
      </c>
    </row>
    <row r="3">
      <c r="A3" s="3" t="inlineStr">
        <is>
          <t>EMPLOYEE BENEFITS</t>
        </is>
      </c>
    </row>
    <row r="4">
      <c r="A4" s="4" t="inlineStr">
        <is>
          <t>Amount of Contributions</t>
        </is>
      </c>
      <c r="B4" s="6" t="n">
        <v>435689</v>
      </c>
      <c r="C4" s="6" t="n">
        <v>399104</v>
      </c>
      <c r="D4" s="6" t="n">
        <v>3546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Mar. 31, 2021</t>
        </is>
      </c>
      <c r="C1" s="2" t="inlineStr">
        <is>
          <t>Mar. 31, 2020</t>
        </is>
      </c>
    </row>
    <row r="2">
      <c r="A2" s="3" t="inlineStr">
        <is>
          <t>TAXES PAYABLE</t>
        </is>
      </c>
    </row>
    <row r="3">
      <c r="A3" s="4" t="inlineStr">
        <is>
          <t>Income taxes payable</t>
        </is>
      </c>
      <c r="B3" s="6" t="n">
        <v>419709</v>
      </c>
    </row>
    <row r="4">
      <c r="A4" s="4" t="inlineStr">
        <is>
          <t>VAT receivable</t>
        </is>
      </c>
      <c r="B4" s="5" t="n">
        <v>-117336</v>
      </c>
      <c r="C4" s="6" t="n">
        <v>-43361</v>
      </c>
    </row>
    <row r="5">
      <c r="A5" s="4" t="inlineStr">
        <is>
          <t>Other taxes payable</t>
        </is>
      </c>
      <c r="B5" s="5" t="n">
        <v>309</v>
      </c>
    </row>
    <row r="6">
      <c r="A6" s="4" t="inlineStr">
        <is>
          <t>Total taxes payable (receivable)</t>
        </is>
      </c>
      <c r="B6" s="6" t="n">
        <v>302682</v>
      </c>
      <c r="C6" s="6" t="n">
        <v>-433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t>
        </is>
      </c>
      <c r="B1" s="2" t="inlineStr">
        <is>
          <t>12 Months Ended</t>
        </is>
      </c>
    </row>
    <row r="2">
      <c r="B2" s="2" t="inlineStr">
        <is>
          <t>Mar. 31, 2021</t>
        </is>
      </c>
      <c r="C2" s="2" t="inlineStr">
        <is>
          <t>Mar. 31, 2020</t>
        </is>
      </c>
      <c r="D2" s="2" t="inlineStr">
        <is>
          <t>Mar. 31, 2019</t>
        </is>
      </c>
    </row>
    <row r="3">
      <c r="A3" s="3" t="inlineStr">
        <is>
          <t>INCOME TAX</t>
        </is>
      </c>
    </row>
    <row r="4">
      <c r="A4" s="4" t="inlineStr">
        <is>
          <t>Statutory tax rate (as a percent)</t>
        </is>
      </c>
      <c r="B4" s="4" t="inlineStr">
        <is>
          <t>25.00%</t>
        </is>
      </c>
      <c r="C4" s="4" t="inlineStr">
        <is>
          <t>25.00%</t>
        </is>
      </c>
      <c r="D4" s="4" t="inlineStr">
        <is>
          <t>25.00%</t>
        </is>
      </c>
    </row>
    <row r="5">
      <c r="A5" s="4" t="inlineStr">
        <is>
          <t>PRC</t>
        </is>
      </c>
    </row>
    <row r="6">
      <c r="A6" s="3" t="inlineStr">
        <is>
          <t>INCOME TAX</t>
        </is>
      </c>
    </row>
    <row r="7">
      <c r="A7" s="4" t="inlineStr">
        <is>
          <t>Statutory tax rate (as a percent)</t>
        </is>
      </c>
      <c r="B7" s="4" t="inlineStr">
        <is>
          <t>25.00%</t>
        </is>
      </c>
    </row>
    <row r="8">
      <c r="A8" s="4" t="inlineStr">
        <is>
          <t>PRC | Hexin E Digital | High Technology Enterprises</t>
        </is>
      </c>
    </row>
    <row r="9">
      <c r="A9" s="3" t="inlineStr">
        <is>
          <t>INCOME TAX</t>
        </is>
      </c>
    </row>
    <row r="10">
      <c r="A10" s="4" t="inlineStr">
        <is>
          <t>Preferential tax rate (as a percent)</t>
        </is>
      </c>
      <c r="B10" s="4" t="inlineStr">
        <is>
          <t>15.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provision (benefit) (Details) - USD ($)</t>
        </is>
      </c>
      <c r="B1" s="2" t="inlineStr">
        <is>
          <t>12 Months Ended</t>
        </is>
      </c>
    </row>
    <row r="2">
      <c r="B2" s="2" t="inlineStr">
        <is>
          <t>Mar. 31, 2021</t>
        </is>
      </c>
      <c r="C2" s="2" t="inlineStr">
        <is>
          <t>Mar. 31, 2020</t>
        </is>
      </c>
      <c r="D2" s="2" t="inlineStr">
        <is>
          <t>Mar. 31, 2019</t>
        </is>
      </c>
    </row>
    <row r="3">
      <c r="A3" s="3" t="inlineStr">
        <is>
          <t>INCOME TAXES</t>
        </is>
      </c>
    </row>
    <row r="4">
      <c r="A4" s="4" t="inlineStr">
        <is>
          <t>Current</t>
        </is>
      </c>
      <c r="B4" s="6" t="n">
        <v>482976</v>
      </c>
      <c r="C4" s="6" t="n">
        <v>446769</v>
      </c>
      <c r="D4" s="6" t="n">
        <v>853970</v>
      </c>
    </row>
    <row r="5">
      <c r="A5" s="4" t="inlineStr">
        <is>
          <t>Deferred</t>
        </is>
      </c>
      <c r="C5" s="5" t="n">
        <v>43186</v>
      </c>
      <c r="D5" s="5" t="n">
        <v>-46260</v>
      </c>
    </row>
    <row r="6">
      <c r="A6" s="4" t="inlineStr">
        <is>
          <t>Total</t>
        </is>
      </c>
      <c r="B6" s="6" t="n">
        <v>482976</v>
      </c>
      <c r="C6" s="6" t="n">
        <v>489955</v>
      </c>
      <c r="D6" s="6" t="n">
        <v>8077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deferred tax assets resulting from differences between financial accounting basis and tax basis of assets and liabilities (Details) - USD ($)</t>
        </is>
      </c>
      <c r="B1" s="2" t="inlineStr">
        <is>
          <t>Mar. 31, 2021</t>
        </is>
      </c>
      <c r="C1" s="2" t="inlineStr">
        <is>
          <t>Mar. 31, 2020</t>
        </is>
      </c>
      <c r="D1" s="2" t="inlineStr">
        <is>
          <t>Mar. 31, 2019</t>
        </is>
      </c>
    </row>
    <row r="2">
      <c r="A2" s="3" t="inlineStr">
        <is>
          <t>INCOME TAXES</t>
        </is>
      </c>
    </row>
    <row r="3">
      <c r="A3" s="4" t="inlineStr">
        <is>
          <t>Advertising expenses</t>
        </is>
      </c>
      <c r="C3" s="6" t="n">
        <v>67925</v>
      </c>
    </row>
    <row r="4">
      <c r="A4" s="4" t="inlineStr">
        <is>
          <t>Provision for loan loss</t>
        </is>
      </c>
      <c r="B4" s="6" t="n">
        <v>5539854</v>
      </c>
      <c r="C4" s="5" t="n">
        <v>3754257</v>
      </c>
    </row>
    <row r="5">
      <c r="A5" s="4" t="inlineStr">
        <is>
          <t>Provision for accounts receivable and contract assets</t>
        </is>
      </c>
      <c r="C5" s="5" t="n">
        <v>15698</v>
      </c>
    </row>
    <row r="6">
      <c r="A6" s="4" t="inlineStr">
        <is>
          <t>Net operating loss carry forwards</t>
        </is>
      </c>
      <c r="B6" s="5" t="n">
        <v>1004821</v>
      </c>
      <c r="C6" s="5" t="n">
        <v>422446</v>
      </c>
    </row>
    <row r="7">
      <c r="A7" s="4" t="inlineStr">
        <is>
          <t>Total deferred tax assets</t>
        </is>
      </c>
      <c r="B7" s="5" t="n">
        <v>6544675</v>
      </c>
      <c r="C7" s="5" t="n">
        <v>4260326</v>
      </c>
    </row>
    <row r="8">
      <c r="A8" s="4" t="inlineStr">
        <is>
          <t>Less: Valuation allowance</t>
        </is>
      </c>
      <c r="B8" s="6" t="n">
        <v>-6544675</v>
      </c>
      <c r="C8" s="6" t="n">
        <v>-4260326</v>
      </c>
      <c r="D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es the PRC statutory rates to the Company's effective tax rate (Details)</t>
        </is>
      </c>
      <c r="B1" s="2" t="inlineStr">
        <is>
          <t>12 Months Ended</t>
        </is>
      </c>
    </row>
    <row r="2">
      <c r="B2" s="2" t="inlineStr">
        <is>
          <t>Mar. 31, 2021</t>
        </is>
      </c>
      <c r="C2" s="2" t="inlineStr">
        <is>
          <t>Mar. 31, 2020</t>
        </is>
      </c>
      <c r="D2" s="2" t="inlineStr">
        <is>
          <t>Mar. 31, 2019</t>
        </is>
      </c>
    </row>
    <row r="3">
      <c r="A3" s="3" t="inlineStr">
        <is>
          <t>INCOME TAXES</t>
        </is>
      </c>
    </row>
    <row r="4">
      <c r="A4" s="4" t="inlineStr">
        <is>
          <t>PRC Income tax statutory rate</t>
        </is>
      </c>
      <c r="B4" s="4" t="inlineStr">
        <is>
          <t>(25.00%)</t>
        </is>
      </c>
      <c r="C4" s="4" t="inlineStr">
        <is>
          <t>(25.00%)</t>
        </is>
      </c>
      <c r="D4" s="4" t="inlineStr">
        <is>
          <t>(25.00%)</t>
        </is>
      </c>
    </row>
    <row r="5">
      <c r="A5" s="4" t="inlineStr">
        <is>
          <t>Effect of tax holiday and preferential tax rate</t>
        </is>
      </c>
      <c r="B5" s="4" t="inlineStr">
        <is>
          <t>1.00%</t>
        </is>
      </c>
    </row>
    <row r="6">
      <c r="A6" s="4" t="inlineStr">
        <is>
          <t>Non-deductible foreign losses</t>
        </is>
      </c>
      <c r="B6" s="4" t="inlineStr">
        <is>
          <t>4.80%</t>
        </is>
      </c>
      <c r="C6" s="4" t="inlineStr">
        <is>
          <t>18.50%</t>
        </is>
      </c>
      <c r="D6" s="4" t="inlineStr">
        <is>
          <t>33.00%</t>
        </is>
      </c>
    </row>
    <row r="7">
      <c r="A7" s="4" t="inlineStr">
        <is>
          <t>Change in valuation allowance</t>
        </is>
      </c>
      <c r="B7" s="4" t="inlineStr">
        <is>
          <t>21.10%</t>
        </is>
      </c>
      <c r="C7" s="4" t="inlineStr">
        <is>
          <t>9.10%</t>
        </is>
      </c>
    </row>
    <row r="8">
      <c r="A8" s="4" t="inlineStr">
        <is>
          <t>Non-deductible expenses and others</t>
        </is>
      </c>
      <c r="B8" s="4" t="inlineStr">
        <is>
          <t>(0.30%)</t>
        </is>
      </c>
      <c r="C8" s="4" t="inlineStr">
        <is>
          <t>(1.50%)</t>
        </is>
      </c>
      <c r="D8" s="4" t="inlineStr">
        <is>
          <t>3.80%</t>
        </is>
      </c>
    </row>
    <row r="9">
      <c r="A9" s="4" t="inlineStr">
        <is>
          <t>Effective tax rate</t>
        </is>
      </c>
      <c r="B9" s="4" t="inlineStr">
        <is>
          <t>1.60%</t>
        </is>
      </c>
      <c r="C9" s="4" t="inlineStr">
        <is>
          <t>1.10%</t>
        </is>
      </c>
      <c r="D9" s="4" t="inlineStr">
        <is>
          <t>11.8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SCRIPTION</t>
        </is>
      </c>
      <c r="B1" s="2" t="inlineStr">
        <is>
          <t>12 Months Ended</t>
        </is>
      </c>
    </row>
    <row r="2">
      <c r="B2" s="2" t="inlineStr">
        <is>
          <t>Mar. 31, 2021</t>
        </is>
      </c>
    </row>
    <row r="3">
      <c r="A3" s="3" t="inlineStr">
        <is>
          <t>BUSINESS DESCRIPTION</t>
        </is>
      </c>
    </row>
    <row r="4">
      <c r="A4" s="4" t="inlineStr">
        <is>
          <t>BUSINESS DESCRIPTION</t>
        </is>
      </c>
      <c r="B4" s="4" t="inlineStr">
        <is>
          <t>Note 1 – BUSINESS DESCRIPTION
Organization and description of business
Xiaobai Maimai Inc., formerly known as Hexindai Inc., is a limited company incorporated under the laws of the Cayman Islands on April 25, 2016. Xiaobai Maimai Inc., its subsidiaries, and consolidated variable interest entities ("VIEs") ( collectively the “Company”), previously operated an online Peer to Peer ("P2P") marketplace business and micro-lending business in the People's Republic of China (the "PRC"). Since May 2019, the Company has ceased to issue new loans through its micro-lending business and since October 2019, the Company has ceased to conduct its P2P business. In May 2020, the Company launched its social e-commerce platform to offer high-quality and affordable branded products through collaboration with online and offline merchants. On December 16, 2020, the shareholders approved the Company’s plan to change its name to "Xiaobai Maimai Inc." On December 30, 2020, the Company completed the disposition transaction of its P2P business.
As of March 31, 2021, the Company’s principal subsidiaries and consolidated VIEs are as follows:
Date of
incorporation /
Place of
Percentage of
acquisition
incorporation
legal ownership
Principal activities
Wholly owned subsidiaries
Hexindai Hong Kong Limited (“HK Hexindai”)
May 17, 2016
Hong Kong
100%
Investment holding
Beijing Hexin Yongheng Technology Development Co., Ltd ( Wholly Owned Foreign Enterprise ,“WOFE”)
August 8, 2016
PRC
100%
Provision of consultancy and information technology (“IT”) support
Tianjin Haohongyuan Technology Co., Ltd (“Tianjin Haohongyuan”)
May 25, 2018
PRC
100%
Provision of consultancy and IT support
HX Asia Investment Limited
June 25, 2018
BVI
100%
Investment holding
HX China Investment Limited
January 16, 2019
BVI
100%
Investment holding
Hexin Investment Private Limited
July 15, 2020
Singapore
100%
Investment holding
VIEs
Wusu Hexin Yongheng Trading Co., Ltd (“Wusu Company)
August 28, 2017
PRC
Consolidated VIE
Trading branded products and product promotion
Hexin Digital Technology Co., Ltd.(“Hexin Digital “)
August 1, 2019
PRC
Consolidated VIE
Provision of consultancy and IT support
Beijing Hexin Jiuding Technology Co., Ltd. (“ Hexin Jiuding ”)
January 1, 2021,
PRC
Consolidated VIE
Provision of consultancy and IT support
Recent developments
On January 1, 2021, the Company obtained control and became the primary beneficiary of Beijing Hexin Jiuding Technology Co ., Ltd. (“Hexin Jiuding”), by entering into a serie s of contractual arrangements with Hexin Jiuding and Hexin Fengze Asset Management (Beij ing) Co., Ltd., (“Hexin Fengze”), the shareh older of Hexin Jiuding and a wholly-owned subsidiary of Hexin Jinke Group Co., Lt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4" customWidth="1" min="2" max="2"/>
    <col width="14" customWidth="1" min="3" max="3"/>
    <col width="21" customWidth="1" min="4" max="4"/>
    <col width="21" customWidth="1" min="5" max="5"/>
    <col width="21" customWidth="1" min="6" max="6"/>
    <col width="21" customWidth="1" min="7" max="7"/>
  </cols>
  <sheetData>
    <row r="1">
      <c r="A1" s="1" t="inlineStr">
        <is>
          <t>INCOME TAXES - Others (Details)</t>
        </is>
      </c>
      <c r="B1" s="2" t="inlineStr">
        <is>
          <t>Jul. 23, 2018$ / shares</t>
        </is>
      </c>
      <c r="C1" s="2" t="inlineStr">
        <is>
          <t>Jul. 19, 2018</t>
        </is>
      </c>
      <c r="D1" s="2" t="inlineStr">
        <is>
          <t>Mar. 31, 2021CNY (¥)</t>
        </is>
      </c>
      <c r="E1" s="2" t="inlineStr">
        <is>
          <t>Mar. 31, 2021USD ($)</t>
        </is>
      </c>
      <c r="F1" s="2" t="inlineStr">
        <is>
          <t>Mar. 31, 2019USD ($)</t>
        </is>
      </c>
      <c r="G1" s="2" t="inlineStr">
        <is>
          <t>Mar. 31, 2020USD ($)</t>
        </is>
      </c>
    </row>
    <row r="2">
      <c r="A2" s="3" t="inlineStr">
        <is>
          <t>INCOME TAX</t>
        </is>
      </c>
    </row>
    <row r="3">
      <c r="A3" s="4" t="inlineStr">
        <is>
          <t>Period of statue of limitation</t>
        </is>
      </c>
      <c r="D3" s="4" t="inlineStr">
        <is>
          <t>3 years</t>
        </is>
      </c>
      <c r="E3" s="4" t="inlineStr">
        <is>
          <t>3 years</t>
        </is>
      </c>
    </row>
    <row r="4">
      <c r="A4" s="4" t="inlineStr">
        <is>
          <t>Period of statue of limitation in the case of underpayment of income taxes</t>
        </is>
      </c>
      <c r="D4" s="4" t="inlineStr">
        <is>
          <t>5 years</t>
        </is>
      </c>
      <c r="E4" s="4" t="inlineStr">
        <is>
          <t>5 years</t>
        </is>
      </c>
    </row>
    <row r="5">
      <c r="A5" s="4" t="inlineStr">
        <is>
          <t>Income tax liability, maximum amount of underpayment</t>
        </is>
      </c>
      <c r="D5" s="10" t="n">
        <v>100000</v>
      </c>
      <c r="E5" s="6" t="n">
        <v>15263</v>
      </c>
    </row>
    <row r="6">
      <c r="A6" s="4" t="inlineStr">
        <is>
          <t>Statue of limitation related to transfer pricing adjustment</t>
        </is>
      </c>
      <c r="D6" s="4" t="inlineStr">
        <is>
          <t>10 years</t>
        </is>
      </c>
      <c r="E6" s="4" t="inlineStr">
        <is>
          <t>10 years</t>
        </is>
      </c>
    </row>
    <row r="7">
      <c r="A7" s="4" t="inlineStr">
        <is>
          <t>Undistributed earnings of the Company's PRC subsidiaries and VIEs</t>
        </is>
      </c>
      <c r="E7" s="6" t="n">
        <v>36000000</v>
      </c>
      <c r="G7" s="6" t="n">
        <v>75000000</v>
      </c>
    </row>
    <row r="8">
      <c r="A8" s="4" t="inlineStr">
        <is>
          <t>Withholding tax rate on dividend distributed by FIE</t>
        </is>
      </c>
      <c r="D8" s="4" t="inlineStr">
        <is>
          <t>10.00%</t>
        </is>
      </c>
      <c r="E8" s="4" t="inlineStr">
        <is>
          <t>10.00%</t>
        </is>
      </c>
    </row>
    <row r="9">
      <c r="A9" s="4" t="inlineStr">
        <is>
          <t>Common stock, dividends declared (in dollars per share) | $ / shares</t>
        </is>
      </c>
      <c r="B9" s="8" t="n">
        <v>0.4</v>
      </c>
    </row>
    <row r="10">
      <c r="A10" s="4" t="inlineStr">
        <is>
          <t>Aggregated dividend payments</t>
        </is>
      </c>
      <c r="F10" s="6" t="n">
        <v>19547532</v>
      </c>
    </row>
    <row r="11">
      <c r="A11" s="4" t="inlineStr">
        <is>
          <t>Withholding tax incurred and paid</t>
        </is>
      </c>
      <c r="F11" s="5" t="n">
        <v>1300000</v>
      </c>
    </row>
    <row r="12">
      <c r="A12" s="4" t="inlineStr">
        <is>
          <t>Withholding income taxes for undistributed profits of the Company's subsidiaries</t>
        </is>
      </c>
      <c r="E12" s="6" t="n">
        <v>0</v>
      </c>
      <c r="G12" s="6" t="n">
        <v>0</v>
      </c>
    </row>
    <row r="13">
      <c r="A13" s="4" t="inlineStr">
        <is>
          <t>PRC</t>
        </is>
      </c>
    </row>
    <row r="14">
      <c r="A14" s="3" t="inlineStr">
        <is>
          <t>INCOME TAX</t>
        </is>
      </c>
    </row>
    <row r="15">
      <c r="A15" s="4" t="inlineStr">
        <is>
          <t>Aggregated dividend payments</t>
        </is>
      </c>
      <c r="F15" s="6" t="n">
        <v>13200000</v>
      </c>
    </row>
    <row r="16">
      <c r="A16" s="4" t="inlineStr">
        <is>
          <t>Annual dividend</t>
        </is>
      </c>
    </row>
    <row r="17">
      <c r="A17" s="3" t="inlineStr">
        <is>
          <t>INCOME TAX</t>
        </is>
      </c>
    </row>
    <row r="18">
      <c r="A18" s="4" t="inlineStr">
        <is>
          <t>Common stock, dividends declared (in dollars per share) | $ / shares</t>
        </is>
      </c>
      <c r="B18" s="9" t="n">
        <v>0.27</v>
      </c>
    </row>
    <row r="19">
      <c r="A19" s="4" t="inlineStr">
        <is>
          <t>American depositary shares ("ADS")</t>
        </is>
      </c>
    </row>
    <row r="20">
      <c r="A20" s="3" t="inlineStr">
        <is>
          <t>INCOME TAX</t>
        </is>
      </c>
    </row>
    <row r="21">
      <c r="A21" s="4" t="inlineStr">
        <is>
          <t>Common stock, dividends declared (in dollars per share) | $ / shares</t>
        </is>
      </c>
      <c r="B21" s="9" t="n">
        <v>0.4</v>
      </c>
    </row>
    <row r="22">
      <c r="A22" s="4" t="inlineStr">
        <is>
          <t>American depositary shares ("ADS") | Annual dividend</t>
        </is>
      </c>
    </row>
    <row r="23">
      <c r="A23" s="3" t="inlineStr">
        <is>
          <t>INCOME TAX</t>
        </is>
      </c>
    </row>
    <row r="24">
      <c r="A24" s="4" t="inlineStr">
        <is>
          <t>Common stock, dividends declared (in dollars per share) | $ / shares</t>
        </is>
      </c>
      <c r="B24" s="8" t="n">
        <v>0.27</v>
      </c>
    </row>
    <row r="25">
      <c r="A25" s="4" t="inlineStr">
        <is>
          <t>Minimum</t>
        </is>
      </c>
    </row>
    <row r="26">
      <c r="A26" s="3" t="inlineStr">
        <is>
          <t>INCOME TAX</t>
        </is>
      </c>
    </row>
    <row r="27">
      <c r="A27" s="4" t="inlineStr">
        <is>
          <t>Rate of withholding tax for dividends paid by an FIE in China to its immediate holding company in Hong Kong under specified conditions</t>
        </is>
      </c>
      <c r="D27" s="4" t="inlineStr">
        <is>
          <t>10.00%</t>
        </is>
      </c>
      <c r="E27" s="4" t="inlineStr">
        <is>
          <t>10.00%</t>
        </is>
      </c>
    </row>
    <row r="28">
      <c r="A28" s="4" t="inlineStr">
        <is>
          <t>Ownership percentage of the FIE by foreign investors to qualify for withholding tax rate limit for dividends paid by an FIE in China to its immediate holding company in Hong Kong</t>
        </is>
      </c>
      <c r="D28" s="4" t="inlineStr">
        <is>
          <t>25.00%</t>
        </is>
      </c>
      <c r="E28" s="4" t="inlineStr">
        <is>
          <t>25.00%</t>
        </is>
      </c>
    </row>
    <row r="29">
      <c r="A29" s="4" t="inlineStr">
        <is>
          <t>Percentage of dividend (in percentage)</t>
        </is>
      </c>
      <c r="C29" s="4" t="inlineStr">
        <is>
          <t>15.00%</t>
        </is>
      </c>
    </row>
    <row r="30">
      <c r="A30" s="4" t="inlineStr">
        <is>
          <t>Maximum</t>
        </is>
      </c>
    </row>
    <row r="31">
      <c r="A31" s="3" t="inlineStr">
        <is>
          <t>INCOME TAX</t>
        </is>
      </c>
    </row>
    <row r="32">
      <c r="A32" s="4" t="inlineStr">
        <is>
          <t>Rate of withholding tax for dividends paid by an FIE in China to its immediate holding company in Hong Kong under specified conditions</t>
        </is>
      </c>
      <c r="D32" s="4" t="inlineStr">
        <is>
          <t>5.00%</t>
        </is>
      </c>
      <c r="E32" s="4" t="inlineStr">
        <is>
          <t>5.00%</t>
        </is>
      </c>
    </row>
    <row r="33">
      <c r="A33" s="4" t="inlineStr">
        <is>
          <t>Ownership percentage of the FIE by foreign investors to qualify for withholding tax rate limit for dividends paid by an FIE in China to its immediate holding company in Hong Kong</t>
        </is>
      </c>
      <c r="D33" s="4" t="inlineStr">
        <is>
          <t>25.00%</t>
        </is>
      </c>
      <c r="E33" s="4" t="inlineStr">
        <is>
          <t>25.00%</t>
        </is>
      </c>
    </row>
    <row r="34">
      <c r="A34" s="4" t="inlineStr">
        <is>
          <t>Percentage of dividend (in percentage)</t>
        </is>
      </c>
      <c r="C34" s="4" t="inlineStr">
        <is>
          <t>2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EPS") (Details) - USD ($)</t>
        </is>
      </c>
      <c r="B1" s="2" t="inlineStr">
        <is>
          <t>12 Months Ended</t>
        </is>
      </c>
    </row>
    <row r="2">
      <c r="B2" s="2" t="inlineStr">
        <is>
          <t>Mar. 31, 2021</t>
        </is>
      </c>
      <c r="C2" s="2" t="inlineStr">
        <is>
          <t>Mar. 31, 2020</t>
        </is>
      </c>
      <c r="D2" s="2" t="inlineStr">
        <is>
          <t>Mar. 31, 2019</t>
        </is>
      </c>
    </row>
    <row r="3">
      <c r="A3" s="3" t="inlineStr">
        <is>
          <t>Numerator:</t>
        </is>
      </c>
    </row>
    <row r="4">
      <c r="A4" s="4" t="inlineStr">
        <is>
          <t>Net (loss) from continuing operations</t>
        </is>
      </c>
      <c r="B4" s="6" t="n">
        <v>-31552242</v>
      </c>
      <c r="C4" s="6" t="n">
        <v>-47363485</v>
      </c>
      <c r="D4" s="6" t="n">
        <v>-7615748</v>
      </c>
    </row>
    <row r="5">
      <c r="A5" s="4" t="inlineStr">
        <is>
          <t>Net (loss) income from discontinued operations</t>
        </is>
      </c>
      <c r="B5" s="5" t="n">
        <v>-3274747</v>
      </c>
      <c r="C5" s="5" t="n">
        <v>-23834894</v>
      </c>
      <c r="D5" s="5" t="n">
        <v>13148329</v>
      </c>
    </row>
    <row r="6">
      <c r="A6" s="4" t="inlineStr">
        <is>
          <t>NET (LOSS) INCOME</t>
        </is>
      </c>
      <c r="B6" s="6" t="n">
        <v>-34826989</v>
      </c>
      <c r="C6" s="6" t="n">
        <v>-71198379</v>
      </c>
      <c r="D6" s="6" t="n">
        <v>5532581</v>
      </c>
    </row>
    <row r="7">
      <c r="A7" s="3" t="inlineStr">
        <is>
          <t>Denominator:</t>
        </is>
      </c>
    </row>
    <row r="8">
      <c r="A8" s="4" t="inlineStr">
        <is>
          <t>Weighted average number of ordinary shares outstanding-basic</t>
        </is>
      </c>
      <c r="B8" s="5" t="n">
        <v>48837977</v>
      </c>
      <c r="C8" s="5" t="n">
        <v>48757199</v>
      </c>
      <c r="D8" s="5" t="n">
        <v>48693162</v>
      </c>
    </row>
    <row r="9">
      <c r="A9" s="4" t="inlineStr">
        <is>
          <t>Weighted average number of dilutive potential ordinary shares from share options</t>
        </is>
      </c>
      <c r="D9" s="5" t="n">
        <v>4219664</v>
      </c>
    </row>
    <row r="10">
      <c r="A10" s="4" t="inlineStr">
        <is>
          <t>Weighted average number of ordinary shares outstanding-diluted</t>
        </is>
      </c>
      <c r="B10" s="5" t="n">
        <v>48837977</v>
      </c>
      <c r="C10" s="5" t="n">
        <v>48757199</v>
      </c>
      <c r="D10" s="5" t="n">
        <v>52912826</v>
      </c>
    </row>
    <row r="11">
      <c r="A11" s="4" t="inlineStr">
        <is>
          <t>Basic net (loss) income per share</t>
        </is>
      </c>
      <c r="B11" s="8" t="n">
        <v>-0.71</v>
      </c>
      <c r="C11" s="8" t="n">
        <v>-1.46</v>
      </c>
      <c r="D11" s="8" t="n">
        <v>0.11</v>
      </c>
    </row>
    <row r="12">
      <c r="A12" s="4" t="inlineStr">
        <is>
          <t>Diluted (in dollars per share)</t>
        </is>
      </c>
      <c r="B12" s="8" t="n">
        <v>-0.71</v>
      </c>
      <c r="C12" s="8" t="n">
        <v>-1.46</v>
      </c>
      <c r="D12" s="8" t="n">
        <v>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30" customWidth="1" min="3" max="3"/>
    <col width="14" customWidth="1" min="4" max="4"/>
    <col width="30" customWidth="1" min="5" max="5"/>
  </cols>
  <sheetData>
    <row r="1">
      <c r="A1" s="1" t="inlineStr">
        <is>
          <t>SHAREHOLDERS' EQUITY (Details)</t>
        </is>
      </c>
      <c r="B1" s="2" t="inlineStr">
        <is>
          <t>Aug. 24, 2020</t>
        </is>
      </c>
      <c r="C1" s="2" t="inlineStr">
        <is>
          <t>Mar. 31, 2021$ / sharesshares</t>
        </is>
      </c>
      <c r="D1" s="2" t="inlineStr">
        <is>
          <t>Aug. 23, 2020</t>
        </is>
      </c>
      <c r="E1" s="2" t="inlineStr">
        <is>
          <t>Mar. 31, 2020$ / sharesshares</t>
        </is>
      </c>
    </row>
    <row r="2">
      <c r="A2" s="3" t="inlineStr">
        <is>
          <t>SHAREHOLDERS' EQUITY</t>
        </is>
      </c>
    </row>
    <row r="3">
      <c r="A3" s="4" t="inlineStr">
        <is>
          <t>Ordinary shares, shares authorized (in shares)</t>
        </is>
      </c>
      <c r="C3" s="5" t="n">
        <v>500000000</v>
      </c>
      <c r="E3" s="5" t="n">
        <v>500000000</v>
      </c>
    </row>
    <row r="4">
      <c r="A4" s="4" t="inlineStr">
        <is>
          <t>Ordinary shares, par value (in US dollars per share) | $ / shares</t>
        </is>
      </c>
      <c r="C4" s="7" t="n">
        <v>0.0001</v>
      </c>
      <c r="E4" s="7" t="n">
        <v>0.0001</v>
      </c>
    </row>
    <row r="5">
      <c r="A5" s="4" t="inlineStr">
        <is>
          <t>Ordinary shares, shares issued (in shares)</t>
        </is>
      </c>
      <c r="C5" s="5" t="n">
        <v>50016457</v>
      </c>
      <c r="E5" s="5" t="n">
        <v>49984223</v>
      </c>
    </row>
    <row r="6">
      <c r="A6" s="4" t="inlineStr">
        <is>
          <t>Ordinary shares, shares outstanding (in shares)</t>
        </is>
      </c>
      <c r="C6" s="5" t="n">
        <v>48850574</v>
      </c>
      <c r="E6" s="5" t="n">
        <v>48818340</v>
      </c>
    </row>
    <row r="7">
      <c r="A7" s="4" t="inlineStr">
        <is>
          <t>ADS ratio</t>
        </is>
      </c>
      <c r="B7" s="5" t="n">
        <v>3</v>
      </c>
      <c r="D7" s="5" t="n">
        <v>1</v>
      </c>
    </row>
    <row r="8">
      <c r="A8" s="4" t="inlineStr">
        <is>
          <t>Reverse ADS split ratio</t>
        </is>
      </c>
      <c r="B8" s="5"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71" customWidth="1" min="1" max="1"/>
    <col width="37" customWidth="1" min="2" max="2"/>
    <col width="37" customWidth="1" min="3" max="3"/>
    <col width="24" customWidth="1" min="4" max="4"/>
    <col width="24" customWidth="1" min="5" max="5"/>
    <col width="37" customWidth="1" min="6" max="6"/>
    <col width="30" customWidth="1" min="7" max="7"/>
    <col width="48" customWidth="1" min="8" max="8"/>
    <col width="37" customWidth="1" min="9" max="9"/>
    <col width="37" customWidth="1" min="10" max="10"/>
  </cols>
  <sheetData>
    <row r="1">
      <c r="A1" s="1" t="inlineStr">
        <is>
          <t>SHARE-BASED COMPENSATION - 2016 Equity Incentive Plan (Details)</t>
        </is>
      </c>
      <c r="B1" s="2" t="inlineStr">
        <is>
          <t>Mar. 31, 2020USD ($)$ / sharesshares</t>
        </is>
      </c>
      <c r="C1" s="2" t="inlineStr">
        <is>
          <t>Mar. 31, 2019USD ($)$ / sharesshares</t>
        </is>
      </c>
      <c r="D1" s="2" t="inlineStr">
        <is>
          <t>Jul. 23, 2018$ / shares</t>
        </is>
      </c>
      <c r="E1" s="2" t="inlineStr">
        <is>
          <t>Jul. 22, 2018$ / shares</t>
        </is>
      </c>
      <c r="F1" s="2" t="inlineStr">
        <is>
          <t>Mar. 31, 2018USD ($)$ / sharesshares</t>
        </is>
      </c>
      <c r="G1" s="2" t="inlineStr">
        <is>
          <t>Apr. 01, 2016$ / sharesshares</t>
        </is>
      </c>
      <c r="H1" s="2" t="inlineStr">
        <is>
          <t>Mar. 31, 2021USD ($)installment$ / sharesshares</t>
        </is>
      </c>
      <c r="I1" s="2" t="inlineStr">
        <is>
          <t>Mar. 31, 2020USD ($)$ / sharesshares</t>
        </is>
      </c>
      <c r="J1" s="2" t="inlineStr">
        <is>
          <t>Mar. 31, 2019USD ($)$ / sharesshares</t>
        </is>
      </c>
    </row>
    <row r="2">
      <c r="A2" s="3" t="inlineStr">
        <is>
          <t>SHARE-BASED COMPENSATION</t>
        </is>
      </c>
    </row>
    <row r="3">
      <c r="A3" s="4" t="inlineStr">
        <is>
          <t>Option granted (in dollars per shares)</t>
        </is>
      </c>
      <c r="D3" s="8" t="n">
        <v>1.28</v>
      </c>
      <c r="E3" s="8" t="n">
        <v>0.88</v>
      </c>
    </row>
    <row r="4">
      <c r="A4" s="4" t="inlineStr">
        <is>
          <t>Common stock, dividends declared (in dollars per share)</t>
        </is>
      </c>
      <c r="D4" s="9" t="n">
        <v>0.4</v>
      </c>
    </row>
    <row r="5">
      <c r="A5" s="3" t="inlineStr">
        <is>
          <t>Weighted Average Exercise Price</t>
        </is>
      </c>
    </row>
    <row r="6">
      <c r="A6" s="4" t="inlineStr">
        <is>
          <t>Option granted (in dollars per shares)</t>
        </is>
      </c>
      <c r="D6" s="9" t="n">
        <v>1.28</v>
      </c>
      <c r="E6" s="8" t="n">
        <v>0.88</v>
      </c>
    </row>
    <row r="7">
      <c r="A7" s="4" t="inlineStr">
        <is>
          <t>American depositary shares ("ADS")</t>
        </is>
      </c>
    </row>
    <row r="8">
      <c r="A8" s="3" t="inlineStr">
        <is>
          <t>SHARE-BASED COMPENSATION</t>
        </is>
      </c>
    </row>
    <row r="9">
      <c r="A9" s="4" t="inlineStr">
        <is>
          <t>Common stock, dividends declared (in dollars per share)</t>
        </is>
      </c>
      <c r="D9" s="9" t="n">
        <v>0.4</v>
      </c>
    </row>
    <row r="10">
      <c r="A10" s="4" t="inlineStr">
        <is>
          <t>2016 Equity Incentive Plan</t>
        </is>
      </c>
    </row>
    <row r="11">
      <c r="A11" s="3" t="inlineStr">
        <is>
          <t>SHARE-BASED COMPENSATION</t>
        </is>
      </c>
    </row>
    <row r="12">
      <c r="A12" s="4" t="inlineStr">
        <is>
          <t>Option granted (in shares) | shares</t>
        </is>
      </c>
      <c r="G12" s="5" t="n">
        <v>6312000</v>
      </c>
      <c r="J12" s="5" t="n">
        <v>208400</v>
      </c>
    </row>
    <row r="13">
      <c r="A13" s="4" t="inlineStr">
        <is>
          <t>Option granted (in dollars per shares)</t>
        </is>
      </c>
      <c r="G13" s="8" t="n">
        <v>1.28</v>
      </c>
      <c r="J13" s="12" t="n">
        <v>8.6</v>
      </c>
    </row>
    <row r="14">
      <c r="A14" s="4" t="inlineStr">
        <is>
          <t>Common stock, dividends declared (in dollars per share)</t>
        </is>
      </c>
      <c r="D14" s="9" t="n">
        <v>0.4</v>
      </c>
    </row>
    <row r="15">
      <c r="A15" s="4" t="inlineStr">
        <is>
          <t>Number of installments for vested and become exercisable | installment</t>
        </is>
      </c>
      <c r="H15" s="5" t="n">
        <v>3</v>
      </c>
    </row>
    <row r="16">
      <c r="A16" s="4" t="inlineStr">
        <is>
          <t>Percentage of remaining options to be vested</t>
        </is>
      </c>
      <c r="H16" s="4" t="inlineStr">
        <is>
          <t>0.67%</t>
        </is>
      </c>
    </row>
    <row r="17">
      <c r="A17" s="4" t="inlineStr">
        <is>
          <t>Options vested remaining installments | installment</t>
        </is>
      </c>
      <c r="H17" s="5" t="n">
        <v>2</v>
      </c>
    </row>
    <row r="18">
      <c r="A18" s="4" t="inlineStr">
        <is>
          <t>Maximum contractual term (in years)</t>
        </is>
      </c>
      <c r="H18" s="4" t="inlineStr">
        <is>
          <t>4 years</t>
        </is>
      </c>
    </row>
    <row r="19">
      <c r="A19" s="4" t="inlineStr">
        <is>
          <t>Threshold for the unvested options to expire (in years)</t>
        </is>
      </c>
      <c r="H19" s="4" t="inlineStr">
        <is>
          <t>2 years</t>
        </is>
      </c>
    </row>
    <row r="20">
      <c r="A20" s="4" t="inlineStr">
        <is>
          <t>Stock options, vesting period (in years)</t>
        </is>
      </c>
      <c r="H20" s="4" t="inlineStr">
        <is>
          <t>3 years</t>
        </is>
      </c>
    </row>
    <row r="21">
      <c r="A21" s="3" t="inlineStr">
        <is>
          <t>Fair value of options granted to employees</t>
        </is>
      </c>
    </row>
    <row r="22">
      <c r="A22" s="4" t="inlineStr">
        <is>
          <t>Fair market value per share</t>
        </is>
      </c>
      <c r="H22" s="8" t="n">
        <v>1.41</v>
      </c>
    </row>
    <row r="23">
      <c r="A23" s="4" t="inlineStr">
        <is>
          <t>Exercise price per share</t>
        </is>
      </c>
      <c r="H23" s="8" t="n">
        <v>1.28</v>
      </c>
    </row>
    <row r="24">
      <c r="A24" s="4" t="inlineStr">
        <is>
          <t>Risk-free interest rate</t>
        </is>
      </c>
      <c r="H24" s="4" t="inlineStr">
        <is>
          <t>1.81%</t>
        </is>
      </c>
    </row>
    <row r="25">
      <c r="A25" s="4" t="inlineStr">
        <is>
          <t>Dividend yield</t>
        </is>
      </c>
      <c r="H25" s="4" t="inlineStr">
        <is>
          <t>0.00%</t>
        </is>
      </c>
    </row>
    <row r="26">
      <c r="A26" s="4" t="inlineStr">
        <is>
          <t>Life of option</t>
        </is>
      </c>
      <c r="H26" s="4" t="inlineStr">
        <is>
          <t>4 years</t>
        </is>
      </c>
    </row>
    <row r="27">
      <c r="A27" s="4" t="inlineStr">
        <is>
          <t>Volatility</t>
        </is>
      </c>
      <c r="H27" s="4" t="inlineStr">
        <is>
          <t>47.40%</t>
        </is>
      </c>
    </row>
    <row r="28">
      <c r="A28" s="3" t="inlineStr">
        <is>
          <t>Number of options</t>
        </is>
      </c>
    </row>
    <row r="29">
      <c r="A29" s="4" t="inlineStr">
        <is>
          <t>Outstanding at beginning of year (in shares) | shares</t>
        </is>
      </c>
      <c r="H29" s="5" t="n">
        <v>4320954</v>
      </c>
      <c r="I29" s="5" t="n">
        <v>4986078</v>
      </c>
      <c r="J29" s="5" t="n">
        <v>6184000</v>
      </c>
    </row>
    <row r="30">
      <c r="A30" s="4" t="inlineStr">
        <is>
          <t>Option granted (in shares) | shares</t>
        </is>
      </c>
      <c r="G30" s="5" t="n">
        <v>6312000</v>
      </c>
      <c r="J30" s="5" t="n">
        <v>208400</v>
      </c>
    </row>
    <row r="31">
      <c r="A31" s="4" t="inlineStr">
        <is>
          <t>Number of Exercise (in shares) | shares</t>
        </is>
      </c>
      <c r="B31" s="5" t="n">
        <v>-320020</v>
      </c>
      <c r="C31" s="5" t="n">
        <v>-1127853</v>
      </c>
      <c r="I31" s="5" t="n">
        <v>-320020</v>
      </c>
      <c r="J31" s="5" t="n">
        <v>-1127853</v>
      </c>
    </row>
    <row r="32">
      <c r="A32" s="4" t="inlineStr">
        <is>
          <t>Option Expired, forfeited or cancelled (in shares) | shares</t>
        </is>
      </c>
      <c r="H32" s="5" t="n">
        <v>-3487064</v>
      </c>
      <c r="I32" s="5" t="n">
        <v>-345104</v>
      </c>
      <c r="J32" s="5" t="n">
        <v>-278469</v>
      </c>
    </row>
    <row r="33">
      <c r="A33" s="4" t="inlineStr">
        <is>
          <t>Outstanding at end of year (in shares) | shares</t>
        </is>
      </c>
      <c r="B33" s="5" t="n">
        <v>4320954</v>
      </c>
      <c r="C33" s="5" t="n">
        <v>4986078</v>
      </c>
      <c r="F33" s="5" t="n">
        <v>6184000</v>
      </c>
      <c r="H33" s="5" t="n">
        <v>833890</v>
      </c>
      <c r="I33" s="5" t="n">
        <v>4320954</v>
      </c>
      <c r="J33" s="5" t="n">
        <v>4986078</v>
      </c>
    </row>
    <row r="34">
      <c r="A34" s="4" t="inlineStr">
        <is>
          <t>Vested and exercisable (in shares) | shares</t>
        </is>
      </c>
      <c r="B34" s="5" t="n">
        <v>4298787</v>
      </c>
      <c r="C34" s="5" t="n">
        <v>4861604</v>
      </c>
      <c r="H34" s="5" t="n">
        <v>833890</v>
      </c>
      <c r="I34" s="5" t="n">
        <v>4298787</v>
      </c>
      <c r="J34" s="5" t="n">
        <v>4861604</v>
      </c>
    </row>
    <row r="35">
      <c r="A35" s="3" t="inlineStr">
        <is>
          <t>Weighted Average Exercise Price</t>
        </is>
      </c>
    </row>
    <row r="36">
      <c r="A36" s="4" t="inlineStr">
        <is>
          <t>Outstanding at beginning of year (in dollars per shares)</t>
        </is>
      </c>
      <c r="H36" s="8" t="n">
        <v>1.01</v>
      </c>
      <c r="I36" s="8" t="n">
        <v>1.18</v>
      </c>
      <c r="J36" s="8" t="n">
        <v>1.28</v>
      </c>
    </row>
    <row r="37">
      <c r="A37" s="4" t="inlineStr">
        <is>
          <t>Option granted (in dollars per shares)</t>
        </is>
      </c>
      <c r="G37" s="8" t="n">
        <v>1.28</v>
      </c>
      <c r="J37" s="13" t="n">
        <v>8.6</v>
      </c>
    </row>
    <row r="38">
      <c r="A38" s="4" t="inlineStr">
        <is>
          <t>Number of Exercise (in dollars per share)</t>
        </is>
      </c>
      <c r="B38" s="8" t="n">
        <v>1.03</v>
      </c>
      <c r="C38" s="8" t="n">
        <v>1.03</v>
      </c>
      <c r="I38" s="9" t="n">
        <v>1.03</v>
      </c>
      <c r="J38" s="9" t="n">
        <v>1.03</v>
      </c>
    </row>
    <row r="39">
      <c r="A39" s="4" t="inlineStr">
        <is>
          <t>Option Expired, forfeited or cancelled (in dollars per shares)</t>
        </is>
      </c>
      <c r="H39" s="9" t="n">
        <v>0.96</v>
      </c>
      <c r="I39" s="9" t="n">
        <v>3.73</v>
      </c>
      <c r="J39" s="9" t="n">
        <v>1.31</v>
      </c>
    </row>
    <row r="40">
      <c r="A40" s="4" t="inlineStr">
        <is>
          <t>Outstanding at end of year (in dollars per shares)</t>
        </is>
      </c>
      <c r="B40" s="9" t="n">
        <v>1.01</v>
      </c>
      <c r="C40" s="9" t="n">
        <v>1.18</v>
      </c>
      <c r="F40" s="8" t="n">
        <v>1.28</v>
      </c>
      <c r="H40" s="9" t="n">
        <v>1.23</v>
      </c>
      <c r="I40" s="9" t="n">
        <v>1.01</v>
      </c>
      <c r="J40" s="9" t="n">
        <v>1.18</v>
      </c>
    </row>
    <row r="41">
      <c r="A41" s="4" t="inlineStr">
        <is>
          <t>Vested and exercisable (in dollars per share)</t>
        </is>
      </c>
      <c r="B41" s="8" t="n">
        <v>0.97</v>
      </c>
      <c r="C41" s="8" t="n">
        <v>0.99</v>
      </c>
      <c r="H41" s="8" t="n">
        <v>1.23</v>
      </c>
      <c r="I41" s="8" t="n">
        <v>0.97</v>
      </c>
      <c r="J41" s="8" t="n">
        <v>0.99</v>
      </c>
    </row>
    <row r="42">
      <c r="A42" s="3" t="inlineStr">
        <is>
          <t>Weighted Average Remaining Life in Years</t>
        </is>
      </c>
    </row>
    <row r="43">
      <c r="A43" s="4" t="inlineStr">
        <is>
          <t>Option granted (in years)</t>
        </is>
      </c>
      <c r="J43" s="4" t="inlineStr">
        <is>
          <t>2 years</t>
        </is>
      </c>
    </row>
    <row r="44">
      <c r="A44" s="4" t="inlineStr">
        <is>
          <t>Number of Exercise (in years)</t>
        </is>
      </c>
      <c r="I44" s="4" t="inlineStr">
        <is>
          <t>1 year</t>
        </is>
      </c>
    </row>
    <row r="45">
      <c r="A45" s="4" t="inlineStr">
        <is>
          <t>Outstanding at end of period</t>
        </is>
      </c>
      <c r="B45" s="4" t="inlineStr">
        <is>
          <t>4 months 24 days</t>
        </is>
      </c>
      <c r="C45" s="4" t="inlineStr">
        <is>
          <t>1 year</t>
        </is>
      </c>
      <c r="F45" s="4" t="inlineStr">
        <is>
          <t>2 years</t>
        </is>
      </c>
    </row>
    <row r="46">
      <c r="A46" s="4" t="inlineStr">
        <is>
          <t>Vested and exercisable (in years)</t>
        </is>
      </c>
      <c r="J46" s="4" t="inlineStr">
        <is>
          <t>1 year</t>
        </is>
      </c>
    </row>
    <row r="47">
      <c r="A47" s="3" t="inlineStr">
        <is>
          <t>Grant Date Fair Value</t>
        </is>
      </c>
    </row>
    <row r="48">
      <c r="A48" s="4" t="inlineStr">
        <is>
          <t>Outstanding at beginning of year | $</t>
        </is>
      </c>
      <c r="H48" s="6" t="n">
        <v>2980823</v>
      </c>
      <c r="I48" s="6" t="n">
        <v>3403827</v>
      </c>
      <c r="J48" s="6" t="n">
        <v>3441460</v>
      </c>
    </row>
    <row r="49">
      <c r="A49" s="4" t="inlineStr">
        <is>
          <t>Option granted | $</t>
        </is>
      </c>
      <c r="J49" s="5" t="n">
        <v>791920</v>
      </c>
    </row>
    <row r="50">
      <c r="A50" s="4" t="inlineStr">
        <is>
          <t>Number of Exercisable | $</t>
        </is>
      </c>
      <c r="B50" s="6" t="n">
        <v>-185612</v>
      </c>
      <c r="C50" s="6" t="n">
        <v>-627662</v>
      </c>
      <c r="I50" s="5" t="n">
        <v>-185612</v>
      </c>
      <c r="J50" s="5" t="n">
        <v>-627662</v>
      </c>
    </row>
    <row r="51">
      <c r="A51" s="4" t="inlineStr">
        <is>
          <t>Option Expired, forfeited or cancelled | $</t>
        </is>
      </c>
      <c r="H51" s="5" t="n">
        <v>-3332614</v>
      </c>
      <c r="I51" s="5" t="n">
        <v>-237392</v>
      </c>
      <c r="J51" s="5" t="n">
        <v>-201891</v>
      </c>
    </row>
    <row r="52">
      <c r="A52" s="4" t="inlineStr">
        <is>
          <t>Outstanding at end of year | $</t>
        </is>
      </c>
      <c r="B52" s="6" t="n">
        <v>2980823</v>
      </c>
      <c r="C52" s="5" t="n">
        <v>3403827</v>
      </c>
      <c r="F52" s="6" t="n">
        <v>3441460</v>
      </c>
      <c r="H52" s="5" t="n">
        <v>1022903</v>
      </c>
      <c r="I52" s="5" t="n">
        <v>2980823</v>
      </c>
      <c r="J52" s="5" t="n">
        <v>3403827</v>
      </c>
    </row>
    <row r="53">
      <c r="A53" s="4" t="inlineStr">
        <is>
          <t>Vested and exercisable | $</t>
        </is>
      </c>
      <c r="H53" s="6" t="n">
        <v>1022903</v>
      </c>
      <c r="I53" s="6" t="n">
        <v>2646781</v>
      </c>
      <c r="J53" s="5" t="n">
        <v>2930826</v>
      </c>
    </row>
    <row r="54">
      <c r="A54" s="3" t="inlineStr">
        <is>
          <t>Aggregate Intrinsic Value</t>
        </is>
      </c>
    </row>
    <row r="55">
      <c r="A55" s="4" t="inlineStr">
        <is>
          <t>Outstanding | $</t>
        </is>
      </c>
      <c r="C55" s="5" t="n">
        <v>7954959</v>
      </c>
      <c r="F55" s="6" t="n">
        <v>62025520</v>
      </c>
      <c r="J55" s="5" t="n">
        <v>7954959</v>
      </c>
    </row>
    <row r="56">
      <c r="A56" s="4" t="inlineStr">
        <is>
          <t>Vested and exercisable | $</t>
        </is>
      </c>
      <c r="C56" s="6" t="n">
        <v>7954959</v>
      </c>
      <c r="J56" s="6" t="n">
        <v>7954959</v>
      </c>
    </row>
    <row r="57">
      <c r="A57" s="4" t="inlineStr">
        <is>
          <t>2016 Equity Incentive Plan | American depositary shares ("ADS")</t>
        </is>
      </c>
    </row>
    <row r="58">
      <c r="A58" s="3" t="inlineStr">
        <is>
          <t>SHARE-BASED COMPENSATION</t>
        </is>
      </c>
    </row>
    <row r="59">
      <c r="A59" s="4" t="inlineStr">
        <is>
          <t>Common stock, dividends declared (in dollars per share)</t>
        </is>
      </c>
      <c r="D59" s="8" t="n">
        <v>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Details) - USD ($)</t>
        </is>
      </c>
      <c r="B1" s="2" t="inlineStr">
        <is>
          <t>12 Months Ended</t>
        </is>
      </c>
    </row>
    <row r="2">
      <c r="B2" s="2" t="inlineStr">
        <is>
          <t>Mar. 31, 2021</t>
        </is>
      </c>
      <c r="C2" s="2" t="inlineStr">
        <is>
          <t>Mar. 31, 2020</t>
        </is>
      </c>
      <c r="D2" s="2" t="inlineStr">
        <is>
          <t>Mar. 31, 2019</t>
        </is>
      </c>
    </row>
    <row r="3">
      <c r="A3" s="3" t="inlineStr">
        <is>
          <t>SHARE-BASED COMPENSATION</t>
        </is>
      </c>
    </row>
    <row r="4">
      <c r="A4" s="4" t="inlineStr">
        <is>
          <t>Number of common stocks represented by each RSU</t>
        </is>
      </c>
      <c r="D4" s="5" t="n">
        <v>1</v>
      </c>
    </row>
    <row r="5">
      <c r="A5" s="4" t="inlineStr">
        <is>
          <t>Percentage of vesting and exercisable upon the second and third anniversary of the grant date</t>
        </is>
      </c>
      <c r="D5" s="4" t="inlineStr">
        <is>
          <t>0.67%</t>
        </is>
      </c>
    </row>
    <row r="6">
      <c r="A6" s="3" t="inlineStr">
        <is>
          <t>Weighted- average grant date fair value</t>
        </is>
      </c>
    </row>
    <row r="7">
      <c r="A7" s="4" t="inlineStr">
        <is>
          <t>Forfeiture percentage</t>
        </is>
      </c>
      <c r="B7" s="4" t="inlineStr">
        <is>
          <t>13.04%</t>
        </is>
      </c>
      <c r="C7" s="4" t="inlineStr">
        <is>
          <t>13.04%</t>
        </is>
      </c>
      <c r="D7" s="4" t="inlineStr">
        <is>
          <t>13.04%</t>
        </is>
      </c>
    </row>
    <row r="8">
      <c r="A8" s="4" t="inlineStr">
        <is>
          <t>Fair value of stock option and RSU on the grant date</t>
        </is>
      </c>
      <c r="B8" s="6" t="n">
        <v>3500000</v>
      </c>
    </row>
    <row r="9">
      <c r="A9" s="4" t="inlineStr">
        <is>
          <t>Share-based compensation expense</t>
        </is>
      </c>
      <c r="B9" s="5" t="n">
        <v>55468</v>
      </c>
      <c r="C9" s="6" t="n">
        <v>347466</v>
      </c>
      <c r="D9" s="6" t="n">
        <v>6585386</v>
      </c>
    </row>
    <row r="10">
      <c r="A10" s="4" t="inlineStr">
        <is>
          <t>Unrecognized compensation cost</t>
        </is>
      </c>
      <c r="B10" s="6" t="n">
        <v>0</v>
      </c>
      <c r="C10" s="6" t="n">
        <v>64415</v>
      </c>
    </row>
    <row r="11">
      <c r="A11" s="4" t="inlineStr">
        <is>
          <t>Restricted Stock Units</t>
        </is>
      </c>
    </row>
    <row r="12">
      <c r="A12" s="3" t="inlineStr">
        <is>
          <t>SHARE-BASED COMPENSATION</t>
        </is>
      </c>
    </row>
    <row r="13">
      <c r="A13" s="4" t="inlineStr">
        <is>
          <t>Vesting period</t>
        </is>
      </c>
      <c r="D13" s="4" t="inlineStr">
        <is>
          <t>3 years</t>
        </is>
      </c>
    </row>
    <row r="14">
      <c r="A14" s="4" t="inlineStr">
        <is>
          <t>Percentage of vesting and exercisable upon the date of grant</t>
        </is>
      </c>
      <c r="D14" s="4" t="inlineStr">
        <is>
          <t>0.33%</t>
        </is>
      </c>
    </row>
    <row r="15">
      <c r="A15" s="3" t="inlineStr">
        <is>
          <t>Number of Restricted Shares</t>
        </is>
      </c>
    </row>
    <row r="16">
      <c r="A16" s="4" t="inlineStr">
        <is>
          <t>Outstanding at beginning of year (in shares)</t>
        </is>
      </c>
      <c r="B16" s="5" t="n">
        <v>35567</v>
      </c>
      <c r="C16" s="5" t="n">
        <v>77800</v>
      </c>
    </row>
    <row r="17">
      <c r="A17" s="4" t="inlineStr">
        <is>
          <t>Granted (in shares)</t>
        </is>
      </c>
      <c r="D17" s="5" t="n">
        <v>616700</v>
      </c>
    </row>
    <row r="18">
      <c r="A18" s="4" t="inlineStr">
        <is>
          <t>Vested (in shares)</t>
        </is>
      </c>
      <c r="B18" s="5" t="n">
        <v>-32234</v>
      </c>
      <c r="C18" s="5" t="n">
        <v>-38900</v>
      </c>
      <c r="D18" s="5" t="n">
        <v>-538900</v>
      </c>
    </row>
    <row r="19">
      <c r="A19" s="4" t="inlineStr">
        <is>
          <t>Forfeited (in shares)</t>
        </is>
      </c>
      <c r="B19" s="5" t="n">
        <v>-3333</v>
      </c>
      <c r="C19" s="5" t="n">
        <v>-3333</v>
      </c>
    </row>
    <row r="20">
      <c r="A20" s="4" t="inlineStr">
        <is>
          <t>Outstanding at end of year (in shares)</t>
        </is>
      </c>
      <c r="C20" s="5" t="n">
        <v>35567</v>
      </c>
      <c r="D20" s="5" t="n">
        <v>77800</v>
      </c>
    </row>
    <row r="21">
      <c r="A21" s="3" t="inlineStr">
        <is>
          <t>Weighted- average grant date fair value</t>
        </is>
      </c>
    </row>
    <row r="22">
      <c r="A22" s="4" t="inlineStr">
        <is>
          <t>Outstanding at beginning of year (in dollars per share)</t>
        </is>
      </c>
      <c r="B22" s="8" t="n">
        <v>9.26</v>
      </c>
      <c r="C22" s="8" t="n">
        <v>9.26</v>
      </c>
    </row>
    <row r="23">
      <c r="A23" s="4" t="inlineStr">
        <is>
          <t>Granted (in dollars per share)</t>
        </is>
      </c>
      <c r="D23" s="8" t="n">
        <v>9.26</v>
      </c>
    </row>
    <row r="24">
      <c r="A24" s="4" t="inlineStr">
        <is>
          <t>Vested (in dollars per share)</t>
        </is>
      </c>
      <c r="B24" s="8" t="n">
        <v>9.26</v>
      </c>
      <c r="C24" s="9" t="n">
        <v>9.26</v>
      </c>
      <c r="D24" s="9" t="n">
        <v>9.26</v>
      </c>
    </row>
    <row r="25">
      <c r="A25" s="4" t="inlineStr">
        <is>
          <t>Forfeited (in dollars per share)</t>
        </is>
      </c>
      <c r="C25" s="9" t="n">
        <v>9.26</v>
      </c>
    </row>
    <row r="26">
      <c r="A26" s="4" t="inlineStr">
        <is>
          <t>Outstanding at end of year (in dollars per share)</t>
        </is>
      </c>
      <c r="C26" s="8" t="n">
        <v>9.26</v>
      </c>
      <c r="D26" s="8" t="n">
        <v>9.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TREASURY STOCK (Details) - USD ($)</t>
        </is>
      </c>
      <c r="B1" s="2" t="inlineStr">
        <is>
          <t>Dec. 10, 2018</t>
        </is>
      </c>
      <c r="C1" s="2" t="inlineStr">
        <is>
          <t>Mar. 31, 2021</t>
        </is>
      </c>
      <c r="D1" s="2" t="inlineStr">
        <is>
          <t>Mar. 31, 2020</t>
        </is>
      </c>
      <c r="E1" s="2" t="inlineStr">
        <is>
          <t>Mar. 31, 2019</t>
        </is>
      </c>
    </row>
    <row r="2">
      <c r="A2" s="4" t="inlineStr">
        <is>
          <t>Total consideration on repurchase of shares</t>
        </is>
      </c>
      <c r="D2" s="6" t="n">
        <v>2667902</v>
      </c>
      <c r="E2" s="6" t="n">
        <v>1320468</v>
      </c>
    </row>
    <row r="3">
      <c r="A3" s="4" t="inlineStr">
        <is>
          <t>Ads</t>
        </is>
      </c>
    </row>
    <row r="4">
      <c r="A4" s="4" t="inlineStr">
        <is>
          <t>Number of shares to be repurchased (in shares)</t>
        </is>
      </c>
      <c r="B4" s="6" t="n">
        <v>25000000</v>
      </c>
    </row>
    <row r="5">
      <c r="A5" s="4" t="inlineStr">
        <is>
          <t>Term of repurchase (in months)</t>
        </is>
      </c>
      <c r="B5" s="4" t="inlineStr">
        <is>
          <t>12 months</t>
        </is>
      </c>
    </row>
    <row r="6">
      <c r="A6" s="4" t="inlineStr">
        <is>
          <t>Shares repurchased (in shares)</t>
        </is>
      </c>
      <c r="C6" s="5" t="n">
        <v>1165883</v>
      </c>
    </row>
    <row r="7">
      <c r="A7" s="4" t="inlineStr">
        <is>
          <t>Total consideration on repurchase of shares</t>
        </is>
      </c>
      <c r="C7" s="6" t="n">
        <v>39883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IVIDEND (Details) - USD ($)</t>
        </is>
      </c>
      <c r="B1" s="2" t="inlineStr">
        <is>
          <t>Jul. 23, 2018</t>
        </is>
      </c>
      <c r="C1" s="2" t="inlineStr">
        <is>
          <t>Jul. 19, 2018</t>
        </is>
      </c>
      <c r="D1" s="2" t="inlineStr">
        <is>
          <t>Mar. 31, 2019</t>
        </is>
      </c>
    </row>
    <row r="2">
      <c r="A2" s="4" t="inlineStr">
        <is>
          <t>Common stock, dividends declared (in dollars per share)</t>
        </is>
      </c>
      <c r="B2" s="8" t="n">
        <v>0.4</v>
      </c>
    </row>
    <row r="3">
      <c r="A3" s="4" t="inlineStr">
        <is>
          <t>Aggregated dividend payments</t>
        </is>
      </c>
      <c r="D3" s="6" t="n">
        <v>19547532</v>
      </c>
    </row>
    <row r="4">
      <c r="A4" s="4" t="inlineStr">
        <is>
          <t>American depositary shares ("ADS")</t>
        </is>
      </c>
    </row>
    <row r="5">
      <c r="A5" s="4" t="inlineStr">
        <is>
          <t>Common stock, dividends declared (in dollars per share)</t>
        </is>
      </c>
      <c r="B5" s="9" t="n">
        <v>0.4</v>
      </c>
    </row>
    <row r="6">
      <c r="A6" s="4" t="inlineStr">
        <is>
          <t>Annual dividend</t>
        </is>
      </c>
    </row>
    <row r="7">
      <c r="A7" s="4" t="inlineStr">
        <is>
          <t>Common stock, dividends declared (in dollars per share)</t>
        </is>
      </c>
      <c r="B7" s="9" t="n">
        <v>0.27</v>
      </c>
    </row>
    <row r="8">
      <c r="A8" s="4" t="inlineStr">
        <is>
          <t>Annual dividend | American depositary shares ("ADS")</t>
        </is>
      </c>
    </row>
    <row r="9">
      <c r="A9" s="4" t="inlineStr">
        <is>
          <t>Common stock, dividends declared (in dollars per share)</t>
        </is>
      </c>
      <c r="B9" s="9" t="n">
        <v>0.27</v>
      </c>
    </row>
    <row r="10">
      <c r="A10" s="4" t="inlineStr">
        <is>
          <t>Special cash dividend</t>
        </is>
      </c>
    </row>
    <row r="11">
      <c r="A11" s="4" t="inlineStr">
        <is>
          <t>Common stock, dividends declared (in dollars per share)</t>
        </is>
      </c>
      <c r="B11" s="9" t="n">
        <v>0.13</v>
      </c>
    </row>
    <row r="12">
      <c r="A12" s="4" t="inlineStr">
        <is>
          <t>Special cash dividend | American depositary shares ("ADS")</t>
        </is>
      </c>
    </row>
    <row r="13">
      <c r="A13" s="4" t="inlineStr">
        <is>
          <t>Common stock, dividends declared (in dollars per share)</t>
        </is>
      </c>
      <c r="B13" s="8" t="n">
        <v>0.13</v>
      </c>
    </row>
    <row r="14">
      <c r="A14" s="4" t="inlineStr">
        <is>
          <t>Minimum</t>
        </is>
      </c>
    </row>
    <row r="15">
      <c r="A15" s="4" t="inlineStr">
        <is>
          <t>Percentage of dividend (in percentage)</t>
        </is>
      </c>
      <c r="C15" s="4" t="inlineStr">
        <is>
          <t>15.00%</t>
        </is>
      </c>
    </row>
    <row r="16">
      <c r="A16" s="4" t="inlineStr">
        <is>
          <t>Maximum</t>
        </is>
      </c>
    </row>
    <row r="17">
      <c r="A17" s="4" t="inlineStr">
        <is>
          <t>Percentage of dividend (in percentage)</t>
        </is>
      </c>
      <c r="C17" s="4" t="inlineStr">
        <is>
          <t>2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USD ($)</t>
        </is>
      </c>
      <c r="B1" s="2" t="inlineStr">
        <is>
          <t>12 Months Ended</t>
        </is>
      </c>
    </row>
    <row r="2">
      <c r="B2" s="2" t="inlineStr">
        <is>
          <t>Mar. 31, 2021</t>
        </is>
      </c>
      <c r="C2" s="2" t="inlineStr">
        <is>
          <t>Mar. 31, 2020</t>
        </is>
      </c>
    </row>
    <row r="3">
      <c r="A3" s="3" t="inlineStr">
        <is>
          <t>RESTRICTED NET ASSETS</t>
        </is>
      </c>
    </row>
    <row r="4">
      <c r="A4" s="4" t="inlineStr">
        <is>
          <t>Restricted net assets</t>
        </is>
      </c>
      <c r="B4" s="6" t="n">
        <v>86900000</v>
      </c>
      <c r="C4" s="6" t="n">
        <v>81000000</v>
      </c>
    </row>
    <row r="5">
      <c r="A5" s="4" t="inlineStr">
        <is>
          <t>Required percentage of net income allocated to statutory surplus reserve</t>
        </is>
      </c>
      <c r="B5" s="4" t="inlineStr">
        <is>
          <t>10.00%</t>
        </is>
      </c>
    </row>
    <row r="6">
      <c r="A6" s="4" t="inlineStr">
        <is>
          <t>Threshold percentage of statutory surplus reserves of the registered capital, used as criteria of allocation requirement</t>
        </is>
      </c>
      <c r="B6" s="4" t="inlineStr">
        <is>
          <t>50.00%</t>
        </is>
      </c>
    </row>
    <row r="7">
      <c r="A7" s="4" t="inlineStr">
        <is>
          <t>Statutory reserve</t>
        </is>
      </c>
      <c r="B7" s="6" t="n">
        <v>469473</v>
      </c>
      <c r="C7" s="6" t="n">
        <v>43070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1</t>
        </is>
      </c>
      <c r="C1" s="2" t="inlineStr">
        <is>
          <t>Mar. 31, 2020</t>
        </is>
      </c>
    </row>
    <row r="2">
      <c r="A2" s="3" t="inlineStr">
        <is>
          <t>Contingencies</t>
        </is>
      </c>
    </row>
    <row r="3">
      <c r="A3" s="4" t="inlineStr">
        <is>
          <t>Contingent liability</t>
        </is>
      </c>
      <c r="B3" s="6" t="n">
        <v>0</v>
      </c>
      <c r="C3"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0" customWidth="1" min="2" max="2"/>
  </cols>
  <sheetData>
    <row r="1">
      <c r="A1" s="1" t="inlineStr">
        <is>
          <t>SUBSEQUENT EVENT (Details) - Subsequent event - Hexin Holding Limited</t>
        </is>
      </c>
      <c r="B1" s="2" t="inlineStr">
        <is>
          <t>Jul. 13, 2021shares</t>
        </is>
      </c>
    </row>
    <row r="2">
      <c r="A2" s="3" t="inlineStr">
        <is>
          <t>SUBSEQUENT EVENT</t>
        </is>
      </c>
    </row>
    <row r="3">
      <c r="A3" s="4" t="inlineStr">
        <is>
          <t>Number of shares sold by shareholders</t>
        </is>
      </c>
      <c r="B3" s="5" t="n">
        <v>31980800</v>
      </c>
    </row>
    <row r="4">
      <c r="A4" s="4" t="inlineStr">
        <is>
          <t>Number of shares owned by shareholders after sale of stock</t>
        </is>
      </c>
      <c r="B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Mar. 31, 2021</t>
        </is>
      </c>
    </row>
    <row r="3">
      <c r="A3" s="3" t="inlineStr">
        <is>
          <t>GOING CONCERN</t>
        </is>
      </c>
    </row>
    <row r="4">
      <c r="A4" s="4" t="inlineStr">
        <is>
          <t>GOING CONCERN</t>
        </is>
      </c>
      <c r="B4" s="4" t="inlineStr">
        <is>
          <t>NOTE 2 - GOING CONCERN
As indicated in the accompanying consolidated financial statements, the Company had a net loss of approximately $34.8 million for the year ended March 31, 2021 and approximately $71.2 million for the year ended March 31, 2020. Management of the Company has considered whether there is substantial doubt about its ability to continue as a going concern due to the Company’s business transformation from the P2P business to the social E-commerce business and volatile market conditions arising from the COVID-19 pandemic, and evaluated its available cash balance against its working capital requirements over the next twelve months.
While management cannot accurately predict the prospects and regulatory environment of the social E-commerce industry and the full impact of COVID-19 on the Company’s business in fiscal 2022, however, based on its latest cash flows projection, management believes that the Company should be able to generate sufficient cash flows from operations to meet its working capital requirements for fiscal 2022, and that its capital resources are currently sufficient to maintain its business operations for the next twelve months.
The accompanying consolidated financial statements have been prepared assuming that the Company will continue as a going concern, which contemplates the realization of assets and satisfaction of liabilities in the normal course of business. The accompanying consolidated financial statements do not include any adjustments related to the recoverability and/or classification of the recorded asset amounts and/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DENSED FINANCIAL INFORMATION OF THE PARENT COMPANY (Details)</t>
        </is>
      </c>
      <c r="B1" s="2" t="inlineStr">
        <is>
          <t>12 Months Ended</t>
        </is>
      </c>
    </row>
    <row r="2">
      <c r="B2" s="2" t="inlineStr">
        <is>
          <t>Mar. 31, 2021</t>
        </is>
      </c>
    </row>
    <row r="3">
      <c r="A3" s="3" t="inlineStr">
        <is>
          <t>CONDENSED FINANCIAL INFORMATION OF THE PARENT COMPANY</t>
        </is>
      </c>
    </row>
    <row r="4">
      <c r="A4" s="4" t="inlineStr">
        <is>
          <t>Required percentage of net income allocated to statutory surplus reserve</t>
        </is>
      </c>
      <c r="B4" s="4" t="inlineStr">
        <is>
          <t>10.00%</t>
        </is>
      </c>
    </row>
    <row r="5">
      <c r="A5" s="4" t="inlineStr">
        <is>
          <t>Threshold percentage of statutory surplus reserves of the registered capital, used as criteria of allocation requirement</t>
        </is>
      </c>
      <c r="B5" s="4" t="inlineStr">
        <is>
          <t>5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Details) - USD ($)</t>
        </is>
      </c>
      <c r="B1" s="2" t="inlineStr">
        <is>
          <t>Mar. 31, 2021</t>
        </is>
      </c>
      <c r="C1" s="2" t="inlineStr">
        <is>
          <t>Mar. 31, 2020</t>
        </is>
      </c>
    </row>
    <row r="2">
      <c r="A2" s="3" t="inlineStr">
        <is>
          <t>ASSETS:</t>
        </is>
      </c>
    </row>
    <row r="3">
      <c r="A3" s="4" t="inlineStr">
        <is>
          <t>TOTAL ASSETS</t>
        </is>
      </c>
      <c r="B3" s="6" t="n">
        <v>31685496</v>
      </c>
      <c r="C3" s="6" t="n">
        <v>80476159</v>
      </c>
    </row>
    <row r="4">
      <c r="A4" s="3" t="inlineStr">
        <is>
          <t>LIABILITIES:</t>
        </is>
      </c>
    </row>
    <row r="5">
      <c r="A5" s="4" t="inlineStr">
        <is>
          <t>Accrued expenses and other current liabilities</t>
        </is>
      </c>
      <c r="B5" s="5" t="n">
        <v>1142507</v>
      </c>
      <c r="C5" s="5" t="n">
        <v>1149599</v>
      </c>
    </row>
    <row r="6">
      <c r="A6" s="4" t="inlineStr">
        <is>
          <t>Note payable</t>
        </is>
      </c>
      <c r="C6" s="5" t="n">
        <v>20000000</v>
      </c>
    </row>
    <row r="7">
      <c r="A7" s="4" t="inlineStr">
        <is>
          <t>TOTAL LIABILITIES</t>
        </is>
      </c>
      <c r="B7" s="5" t="n">
        <v>14413971</v>
      </c>
      <c r="C7" s="5" t="n">
        <v>32375270</v>
      </c>
    </row>
    <row r="8">
      <c r="A8" s="3" t="inlineStr">
        <is>
          <t>SHAREHOLDERS' EQUITY:</t>
        </is>
      </c>
    </row>
    <row r="9">
      <c r="A9" s="4" t="inlineStr">
        <is>
          <t>Ordinary shares ($0.0001 par value, 500,000,000 shares authorized, 50,016,457 and 49,984,223 shares issued, 48,850,574 and 48,818,340 shares outstanding as of March 31, 2021 and 2020, respectively.)</t>
        </is>
      </c>
      <c r="B9" s="5" t="n">
        <v>5002</v>
      </c>
      <c r="C9" s="5" t="n">
        <v>4999</v>
      </c>
    </row>
    <row r="10">
      <c r="A10" s="4" t="inlineStr">
        <is>
          <t>Additional paid-in capital</t>
        </is>
      </c>
      <c r="B10" s="5" t="n">
        <v>60615048</v>
      </c>
      <c r="C10" s="5" t="n">
        <v>60559583</v>
      </c>
    </row>
    <row r="11">
      <c r="A11" s="4" t="inlineStr">
        <is>
          <t>Treasury stock</t>
        </is>
      </c>
      <c r="B11" s="5" t="n">
        <v>-3988370</v>
      </c>
      <c r="C11" s="5" t="n">
        <v>-3988370</v>
      </c>
    </row>
    <row r="12">
      <c r="A12" s="4" t="inlineStr">
        <is>
          <t>Retained earnings</t>
        </is>
      </c>
      <c r="B12" s="5" t="n">
        <v>-36256612</v>
      </c>
      <c r="C12" s="5" t="n">
        <v>-1429623</v>
      </c>
    </row>
    <row r="13">
      <c r="A13" s="4" t="inlineStr">
        <is>
          <t>Accumulated other comprehensive loss</t>
        </is>
      </c>
      <c r="B13" s="5" t="n">
        <v>-3103543</v>
      </c>
      <c r="C13" s="5" t="n">
        <v>-7045700</v>
      </c>
    </row>
    <row r="14">
      <c r="A14" s="4" t="inlineStr">
        <is>
          <t>TOTAL SHAREHOLDERS' EQUITY</t>
        </is>
      </c>
      <c r="B14" s="5" t="n">
        <v>17271525</v>
      </c>
      <c r="C14" s="5" t="n">
        <v>48100889</v>
      </c>
    </row>
    <row r="15">
      <c r="A15" s="4" t="inlineStr">
        <is>
          <t>TOTAL LIABILITIES AND SHAREHOLDERS' EQUITY</t>
        </is>
      </c>
      <c r="B15" s="6" t="n">
        <v>31685496</v>
      </c>
      <c r="C15" s="6" t="n">
        <v>80476159</v>
      </c>
    </row>
    <row r="16">
      <c r="A16" s="4" t="inlineStr">
        <is>
          <t>Ordinary shares, par value (in US dollars per share)</t>
        </is>
      </c>
      <c r="B16" s="7" t="n">
        <v>0.0001</v>
      </c>
      <c r="C16" s="7" t="n">
        <v>0.0001</v>
      </c>
    </row>
    <row r="17">
      <c r="A17" s="4" t="inlineStr">
        <is>
          <t>Ordinary shares, shares authorized (in shares)</t>
        </is>
      </c>
      <c r="B17" s="5" t="n">
        <v>500000000</v>
      </c>
      <c r="C17" s="5" t="n">
        <v>500000000</v>
      </c>
    </row>
    <row r="18">
      <c r="A18" s="4" t="inlineStr">
        <is>
          <t>Ordinary shares, shares issued (in shares)</t>
        </is>
      </c>
      <c r="B18" s="5" t="n">
        <v>50016457</v>
      </c>
      <c r="C18" s="5" t="n">
        <v>49984223</v>
      </c>
    </row>
    <row r="19">
      <c r="A19" s="4" t="inlineStr">
        <is>
          <t>Ordinary shares, shares outstanding (in shares)</t>
        </is>
      </c>
      <c r="B19" s="5" t="n">
        <v>48850574</v>
      </c>
      <c r="C19" s="5" t="n">
        <v>48818340</v>
      </c>
    </row>
    <row r="20">
      <c r="A20" s="4" t="inlineStr">
        <is>
          <t>Parent Company | Reportable Legal Entities</t>
        </is>
      </c>
    </row>
    <row r="21">
      <c r="A21" s="3" t="inlineStr">
        <is>
          <t>ASSETS:</t>
        </is>
      </c>
    </row>
    <row r="22">
      <c r="A22" s="4" t="inlineStr">
        <is>
          <t>Cash</t>
        </is>
      </c>
      <c r="B22" s="6" t="n">
        <v>1483484</v>
      </c>
      <c r="C22" s="6" t="n">
        <v>1709149</v>
      </c>
    </row>
    <row r="23">
      <c r="A23" s="4" t="inlineStr">
        <is>
          <t>Prepayment and other assets</t>
        </is>
      </c>
      <c r="B23" s="5" t="n">
        <v>160450</v>
      </c>
      <c r="C23" s="5" t="n">
        <v>5795</v>
      </c>
    </row>
    <row r="24">
      <c r="A24" s="4" t="inlineStr">
        <is>
          <t>Investments in subsidiaries, VIEs and VIEs' subsidiaries</t>
        </is>
      </c>
      <c r="B24" s="5" t="n">
        <v>30793763</v>
      </c>
      <c r="C24" s="5" t="n">
        <v>66588445</v>
      </c>
    </row>
    <row r="25">
      <c r="A25" s="4" t="inlineStr">
        <is>
          <t>TOTAL ASSETS</t>
        </is>
      </c>
      <c r="B25" s="5" t="n">
        <v>32437697</v>
      </c>
      <c r="C25" s="5" t="n">
        <v>68303389</v>
      </c>
    </row>
    <row r="26">
      <c r="A26" s="3" t="inlineStr">
        <is>
          <t>LIABILITIES:</t>
        </is>
      </c>
    </row>
    <row r="27">
      <c r="A27" s="4" t="inlineStr">
        <is>
          <t>Accrued expenses and other current liabilities</t>
        </is>
      </c>
      <c r="B27" s="5" t="n">
        <v>161882</v>
      </c>
      <c r="C27" s="5" t="n">
        <v>202500</v>
      </c>
    </row>
    <row r="28">
      <c r="A28" s="4" t="inlineStr">
        <is>
          <t>Note payable</t>
        </is>
      </c>
      <c r="B28" s="5" t="n">
        <v>10000000</v>
      </c>
      <c r="C28" s="5" t="n">
        <v>20000000</v>
      </c>
    </row>
    <row r="29">
      <c r="A29" s="4" t="inlineStr">
        <is>
          <t>Due to related party</t>
        </is>
      </c>
      <c r="B29" s="5" t="n">
        <v>5004290</v>
      </c>
    </row>
    <row r="30">
      <c r="A30" s="4" t="inlineStr">
        <is>
          <t>TOTAL LIABILITIES</t>
        </is>
      </c>
      <c r="B30" s="5" t="n">
        <v>15166172</v>
      </c>
      <c r="C30" s="5" t="n">
        <v>20202500</v>
      </c>
    </row>
    <row r="31">
      <c r="A31" s="3" t="inlineStr">
        <is>
          <t>SHAREHOLDERS' EQUITY:</t>
        </is>
      </c>
    </row>
    <row r="32">
      <c r="A32" s="4" t="inlineStr">
        <is>
          <t>Ordinary shares ($0.0001 par value, 500,000,000 shares authorized, 50,016,457 and 49,984,223 shares issued, 48,850,574 and 48,818,340 shares outstanding as of March 31, 2021 and 2020, respectively.)</t>
        </is>
      </c>
      <c r="B32" s="5" t="n">
        <v>5002</v>
      </c>
      <c r="C32" s="5" t="n">
        <v>4999</v>
      </c>
    </row>
    <row r="33">
      <c r="A33" s="4" t="inlineStr">
        <is>
          <t>Additional paid-in capital</t>
        </is>
      </c>
      <c r="B33" s="5" t="n">
        <v>49330571</v>
      </c>
      <c r="C33" s="5" t="n">
        <v>60559583</v>
      </c>
    </row>
    <row r="34">
      <c r="A34" s="4" t="inlineStr">
        <is>
          <t>Treasury stock</t>
        </is>
      </c>
      <c r="B34" s="5" t="n">
        <v>-3988370</v>
      </c>
      <c r="C34" s="5" t="n">
        <v>-3988370</v>
      </c>
    </row>
    <row r="35">
      <c r="A35" s="4" t="inlineStr">
        <is>
          <t>Retained earnings</t>
        </is>
      </c>
      <c r="B35" s="5" t="n">
        <v>-26760239</v>
      </c>
      <c r="C35" s="5" t="n">
        <v>-1429623</v>
      </c>
    </row>
    <row r="36">
      <c r="A36" s="4" t="inlineStr">
        <is>
          <t>Accumulated other comprehensive loss</t>
        </is>
      </c>
      <c r="B36" s="5" t="n">
        <v>-1315439</v>
      </c>
      <c r="C36" s="5" t="n">
        <v>-7045700</v>
      </c>
    </row>
    <row r="37">
      <c r="A37" s="4" t="inlineStr">
        <is>
          <t>TOTAL SHAREHOLDERS' EQUITY</t>
        </is>
      </c>
      <c r="B37" s="5" t="n">
        <v>17271525</v>
      </c>
      <c r="C37" s="5" t="n">
        <v>48100889</v>
      </c>
    </row>
    <row r="38">
      <c r="A38" s="4" t="inlineStr">
        <is>
          <t>TOTAL LIABILITIES AND SHAREHOLDERS' EQUITY</t>
        </is>
      </c>
      <c r="B38" s="6" t="n">
        <v>32437697</v>
      </c>
      <c r="C38" s="6" t="n">
        <v>68303389</v>
      </c>
    </row>
    <row r="39">
      <c r="A39" s="4" t="inlineStr">
        <is>
          <t>Ordinary shares, par value (in US dollars per share)</t>
        </is>
      </c>
      <c r="B39" s="7" t="n">
        <v>0.0001</v>
      </c>
      <c r="C39" s="7" t="n">
        <v>0.0001</v>
      </c>
    </row>
    <row r="40">
      <c r="A40" s="4" t="inlineStr">
        <is>
          <t>Ordinary shares, shares authorized (in shares)</t>
        </is>
      </c>
      <c r="B40" s="5" t="n">
        <v>500000000</v>
      </c>
      <c r="C40" s="5" t="n">
        <v>500000000</v>
      </c>
    </row>
    <row r="41">
      <c r="A41" s="4" t="inlineStr">
        <is>
          <t>Ordinary shares, shares issued (in shares)</t>
        </is>
      </c>
      <c r="B41" s="5" t="n">
        <v>50016457</v>
      </c>
      <c r="C41" s="5" t="n">
        <v>49984223</v>
      </c>
    </row>
    <row r="42">
      <c r="A42" s="4" t="inlineStr">
        <is>
          <t>Ordinary shares, shares outstanding (in shares)</t>
        </is>
      </c>
      <c r="B42" s="5" t="n">
        <v>48850574</v>
      </c>
      <c r="C42" s="5" t="n">
        <v>488183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COMPREHENSIVE (LOSS) INCOME (Details) - USD ($)</t>
        </is>
      </c>
      <c r="B1" s="2" t="inlineStr">
        <is>
          <t>12 Months Ended</t>
        </is>
      </c>
    </row>
    <row r="2">
      <c r="B2" s="2" t="inlineStr">
        <is>
          <t>Mar. 31, 2021</t>
        </is>
      </c>
      <c r="C2" s="2" t="inlineStr">
        <is>
          <t>Mar. 31, 2020</t>
        </is>
      </c>
      <c r="D2" s="2" t="inlineStr">
        <is>
          <t>Mar. 31, 2019</t>
        </is>
      </c>
    </row>
    <row r="3">
      <c r="A3" s="3" t="inlineStr">
        <is>
          <t>PARENT COMPANY CONDENSED STATEMENTS OF COMPREHENSIVE (LOSS) INCOME</t>
        </is>
      </c>
    </row>
    <row r="4">
      <c r="A4" s="4" t="inlineStr">
        <is>
          <t>General administrative expense and others</t>
        </is>
      </c>
      <c r="B4" s="6" t="n">
        <v>-27217613</v>
      </c>
      <c r="C4" s="6" t="n">
        <v>-20488796</v>
      </c>
      <c r="D4" s="6" t="n">
        <v>-3131550</v>
      </c>
    </row>
    <row r="5">
      <c r="A5" s="4" t="inlineStr">
        <is>
          <t>Impairment on long-term investments</t>
        </is>
      </c>
      <c r="B5" s="5" t="n">
        <v>-1600000</v>
      </c>
      <c r="C5" s="5" t="n">
        <v>-29189836</v>
      </c>
    </row>
    <row r="6">
      <c r="A6" s="4" t="inlineStr">
        <is>
          <t>NET (LOSS) INCOME</t>
        </is>
      </c>
      <c r="B6" s="5" t="n">
        <v>-34826989</v>
      </c>
      <c r="C6" s="5" t="n">
        <v>-71198379</v>
      </c>
      <c r="D6" s="5" t="n">
        <v>5532581</v>
      </c>
    </row>
    <row r="7">
      <c r="A7" s="3" t="inlineStr">
        <is>
          <t>OTHER COMPREHENSIVE INCOME (LOSS)</t>
        </is>
      </c>
    </row>
    <row r="8">
      <c r="A8" s="4" t="inlineStr">
        <is>
          <t>Foreign currency translation adjustment</t>
        </is>
      </c>
      <c r="B8" s="5" t="n">
        <v>3942157</v>
      </c>
      <c r="C8" s="5" t="n">
        <v>-5288742</v>
      </c>
      <c r="D8" s="5" t="n">
        <v>-6136187</v>
      </c>
    </row>
    <row r="9">
      <c r="A9" s="4" t="inlineStr">
        <is>
          <t>COMPREHENSIVE LOSS</t>
        </is>
      </c>
      <c r="B9" s="5" t="n">
        <v>-30884832</v>
      </c>
      <c r="C9" s="5" t="n">
        <v>-76487121</v>
      </c>
      <c r="D9" s="5" t="n">
        <v>-603606</v>
      </c>
    </row>
    <row r="10">
      <c r="A10" s="4" t="inlineStr">
        <is>
          <t>Parent Company | Reportable Legal Entities</t>
        </is>
      </c>
    </row>
    <row r="11">
      <c r="A11" s="3" t="inlineStr">
        <is>
          <t>PARENT COMPANY CONDENSED STATEMENTS OF COMPREHENSIVE (LOSS) INCOME</t>
        </is>
      </c>
    </row>
    <row r="12">
      <c r="A12" s="4" t="inlineStr">
        <is>
          <t>Equity in (loss) earnings of subsidiaries, VIEs and VIEs' subsidiaries</t>
        </is>
      </c>
      <c r="B12" s="5" t="n">
        <v>-28512556</v>
      </c>
      <c r="C12" s="5" t="n">
        <v>-35994910</v>
      </c>
      <c r="D12" s="5" t="n">
        <v>14725415</v>
      </c>
    </row>
    <row r="13">
      <c r="A13" s="4" t="inlineStr">
        <is>
          <t>General administrative expense and others</t>
        </is>
      </c>
      <c r="B13" s="5" t="n">
        <v>-4714433</v>
      </c>
      <c r="C13" s="5" t="n">
        <v>-6013633</v>
      </c>
      <c r="D13" s="5" t="n">
        <v>-9192834</v>
      </c>
    </row>
    <row r="14">
      <c r="A14" s="4" t="inlineStr">
        <is>
          <t>Impairment on long-term investments</t>
        </is>
      </c>
      <c r="B14" s="5" t="n">
        <v>-1600000</v>
      </c>
      <c r="C14" s="5" t="n">
        <v>-29189836</v>
      </c>
    </row>
    <row r="15">
      <c r="A15" s="4" t="inlineStr">
        <is>
          <t>NET (LOSS) INCOME</t>
        </is>
      </c>
      <c r="B15" s="5" t="n">
        <v>-34826989</v>
      </c>
      <c r="C15" s="5" t="n">
        <v>-71198379</v>
      </c>
      <c r="D15" s="5" t="n">
        <v>5532581</v>
      </c>
    </row>
    <row r="16">
      <c r="A16" s="3" t="inlineStr">
        <is>
          <t>OTHER COMPREHENSIVE INCOME (LOSS)</t>
        </is>
      </c>
    </row>
    <row r="17">
      <c r="A17" s="4" t="inlineStr">
        <is>
          <t>Foreign currency translation adjustment</t>
        </is>
      </c>
      <c r="B17" s="5" t="n">
        <v>3942157</v>
      </c>
      <c r="C17" s="5" t="n">
        <v>-5288742</v>
      </c>
      <c r="D17" s="5" t="n">
        <v>-6136187</v>
      </c>
    </row>
    <row r="18">
      <c r="A18" s="4" t="inlineStr">
        <is>
          <t>COMPREHENSIVE LOSS</t>
        </is>
      </c>
      <c r="B18" s="6" t="n">
        <v>-30884832</v>
      </c>
      <c r="C18" s="6" t="n">
        <v>-76487121</v>
      </c>
      <c r="D18" s="6" t="n">
        <v>-6036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ASH FLOWS (Details)</t>
        </is>
      </c>
      <c r="B1" s="2" t="inlineStr">
        <is>
          <t>12 Months Ended</t>
        </is>
      </c>
    </row>
    <row r="2">
      <c r="B2" s="2" t="inlineStr">
        <is>
          <t>Mar. 31, 2021CNY (¥)</t>
        </is>
      </c>
      <c r="C2" s="2" t="inlineStr">
        <is>
          <t>Mar. 31, 2021USD ($)</t>
        </is>
      </c>
      <c r="D2" s="2" t="inlineStr">
        <is>
          <t>Mar. 31, 2020USD ($)</t>
        </is>
      </c>
      <c r="E2" s="2" t="inlineStr">
        <is>
          <t>Mar. 31, 2019USD ($)</t>
        </is>
      </c>
    </row>
    <row r="3">
      <c r="A3" s="3" t="inlineStr">
        <is>
          <t>CASH FLOWS FROM OPERATING ACTIVITIES:</t>
        </is>
      </c>
    </row>
    <row r="4">
      <c r="A4" s="4" t="inlineStr">
        <is>
          <t>Net (loss) income</t>
        </is>
      </c>
      <c r="C4" s="6" t="n">
        <v>-34826989</v>
      </c>
      <c r="D4" s="6" t="n">
        <v>-71198379</v>
      </c>
      <c r="E4" s="6" t="n">
        <v>5532581</v>
      </c>
    </row>
    <row r="5">
      <c r="A5" s="3" t="inlineStr">
        <is>
          <t>Adjustments to reconcile net (loss) income to net cash provided by (used in) operating activities:</t>
        </is>
      </c>
    </row>
    <row r="6">
      <c r="A6" s="4" t="inlineStr">
        <is>
          <t>Impairment on long-term investments</t>
        </is>
      </c>
      <c r="C6" s="5" t="n">
        <v>1600000</v>
      </c>
      <c r="D6" s="5" t="n">
        <v>29189836</v>
      </c>
    </row>
    <row r="7">
      <c r="A7" s="4" t="inlineStr">
        <is>
          <t>Share-based compensation</t>
        </is>
      </c>
      <c r="C7" s="5" t="n">
        <v>55468</v>
      </c>
      <c r="D7" s="5" t="n">
        <v>347466</v>
      </c>
      <c r="E7" s="5" t="n">
        <v>6585386</v>
      </c>
    </row>
    <row r="8">
      <c r="A8" s="3" t="inlineStr">
        <is>
          <t>Changes in operating assets and liabilities:</t>
        </is>
      </c>
    </row>
    <row r="9">
      <c r="A9" s="4" t="inlineStr">
        <is>
          <t>Prepayments and other assets</t>
        </is>
      </c>
      <c r="C9" s="5" t="n">
        <v>-112562</v>
      </c>
      <c r="D9" s="5" t="n">
        <v>109106</v>
      </c>
      <c r="E9" s="5" t="n">
        <v>-351900</v>
      </c>
    </row>
    <row r="10">
      <c r="A10" s="4" t="inlineStr">
        <is>
          <t>Interest payments on unsecured senior notes and short-term bank loan</t>
        </is>
      </c>
      <c r="C10" s="5" t="n">
        <v>-2114388</v>
      </c>
      <c r="D10" s="5" t="n">
        <v>-2413014</v>
      </c>
    </row>
    <row r="11">
      <c r="A11" s="4" t="inlineStr">
        <is>
          <t>NET CASH PROVIDED BY (USED IN) OPERATING ACTIVITIES</t>
        </is>
      </c>
      <c r="C11" s="5" t="n">
        <v>10058470</v>
      </c>
      <c r="D11" s="5" t="n">
        <v>-58278734</v>
      </c>
      <c r="E11" s="5" t="n">
        <v>-1731075</v>
      </c>
    </row>
    <row r="12">
      <c r="A12" s="3" t="inlineStr">
        <is>
          <t>CASH FLOWS FROM INVESTING ACTIVITIES:</t>
        </is>
      </c>
    </row>
    <row r="13">
      <c r="A13" s="4" t="inlineStr">
        <is>
          <t>NET CASH PROVIDED BY (USED IN) INVESTING ACTIVITIES</t>
        </is>
      </c>
      <c r="C13" s="5" t="n">
        <v>-662</v>
      </c>
      <c r="D13" s="5" t="n">
        <v>12775363</v>
      </c>
      <c r="E13" s="5" t="n">
        <v>-68106557</v>
      </c>
    </row>
    <row r="14">
      <c r="A14" s="3" t="inlineStr">
        <is>
          <t>CASH FLOWS FROM FINANCING ACTIVITIES:</t>
        </is>
      </c>
    </row>
    <row r="15">
      <c r="A15" s="4" t="inlineStr">
        <is>
          <t>Exercise of share options</t>
        </is>
      </c>
      <c r="C15" s="5" t="n">
        <v>5</v>
      </c>
      <c r="D15" s="5" t="n">
        <v>281617</v>
      </c>
      <c r="E15" s="5" t="n">
        <v>1156623</v>
      </c>
    </row>
    <row r="16">
      <c r="A16" s="4" t="inlineStr">
        <is>
          <t>Proceeds from issuance of unsecured note</t>
        </is>
      </c>
      <c r="E16" s="5" t="n">
        <v>20000000</v>
      </c>
    </row>
    <row r="17">
      <c r="A17" s="4" t="inlineStr">
        <is>
          <t>Repayment from subsidiaries, VIEs and VIE's subsidiaries</t>
        </is>
      </c>
      <c r="C17" s="5" t="n">
        <v>925837</v>
      </c>
      <c r="D17" s="5" t="n">
        <v>-6653236</v>
      </c>
      <c r="E17" s="5" t="n">
        <v>51419093</v>
      </c>
    </row>
    <row r="18">
      <c r="A18" s="4" t="inlineStr">
        <is>
          <t>Repurchase of ordinary shares</t>
        </is>
      </c>
      <c r="D18" s="5" t="n">
        <v>-2667902</v>
      </c>
      <c r="E18" s="5" t="n">
        <v>-1320468</v>
      </c>
    </row>
    <row r="19">
      <c r="A19" s="4" t="inlineStr">
        <is>
          <t>Payments for offering cost</t>
        </is>
      </c>
      <c r="E19" s="5" t="n">
        <v>-318000</v>
      </c>
    </row>
    <row r="20">
      <c r="A20" s="4" t="inlineStr">
        <is>
          <t>Dividend paid</t>
        </is>
      </c>
      <c r="E20" s="5" t="n">
        <v>-19547532</v>
      </c>
    </row>
    <row r="21">
      <c r="A21" s="4" t="inlineStr">
        <is>
          <t>Proceeds from related party</t>
        </is>
      </c>
      <c r="B21" s="10" t="n">
        <v>4880000</v>
      </c>
      <c r="C21" s="5" t="n">
        <v>875098</v>
      </c>
    </row>
    <row r="22">
      <c r="A22" s="4" t="inlineStr">
        <is>
          <t>NET CASH (USED IN) PROVIDED BY FINANCING ACTIVITIES</t>
        </is>
      </c>
      <c r="C22" s="5" t="n">
        <v>-9037223</v>
      </c>
      <c r="D22" s="5" t="n">
        <v>-1552185</v>
      </c>
      <c r="E22" s="5" t="n">
        <v>-29377</v>
      </c>
    </row>
    <row r="23">
      <c r="A23" s="4" t="inlineStr">
        <is>
          <t>NET (DECREASE) INCREASE IN CASH</t>
        </is>
      </c>
      <c r="C23" s="5" t="n">
        <v>4203511</v>
      </c>
      <c r="D23" s="5" t="n">
        <v>-46446920</v>
      </c>
      <c r="E23" s="5" t="n">
        <v>-75250339</v>
      </c>
    </row>
    <row r="24">
      <c r="A24" s="4" t="inlineStr">
        <is>
          <t>CASH-beginning of year</t>
        </is>
      </c>
      <c r="C24" s="5" t="n">
        <v>4257104</v>
      </c>
      <c r="D24" s="5" t="n">
        <v>21714782</v>
      </c>
    </row>
    <row r="25">
      <c r="A25" s="4" t="inlineStr">
        <is>
          <t>CASH-end of year</t>
        </is>
      </c>
      <c r="D25" s="5" t="n">
        <v>4257104</v>
      </c>
      <c r="E25" s="5" t="n">
        <v>21714782</v>
      </c>
    </row>
    <row r="26">
      <c r="A26" s="3" t="inlineStr">
        <is>
          <t>SUPPLEMENTAL CASH FLOW DISCLOSURES:</t>
        </is>
      </c>
    </row>
    <row r="27">
      <c r="A27" s="4" t="inlineStr">
        <is>
          <t>Cash paid for income tax</t>
        </is>
      </c>
      <c r="C27" s="5" t="n">
        <v>9764</v>
      </c>
      <c r="D27" s="5" t="n">
        <v>3209378</v>
      </c>
      <c r="E27" s="5" t="n">
        <v>12248230</v>
      </c>
    </row>
    <row r="28">
      <c r="A28" s="4" t="inlineStr">
        <is>
          <t>Cash paid for interest</t>
        </is>
      </c>
      <c r="C28" s="5" t="n">
        <v>2114388</v>
      </c>
      <c r="D28" s="5" t="n">
        <v>2413014</v>
      </c>
    </row>
    <row r="29">
      <c r="A29" s="4" t="inlineStr">
        <is>
          <t>Parent Company | Reportable Legal Entities</t>
        </is>
      </c>
    </row>
    <row r="30">
      <c r="A30" s="3" t="inlineStr">
        <is>
          <t>CASH FLOWS FROM OPERATING ACTIVITIES:</t>
        </is>
      </c>
    </row>
    <row r="31">
      <c r="A31" s="4" t="inlineStr">
        <is>
          <t>Net (loss) income</t>
        </is>
      </c>
      <c r="C31" s="5" t="n">
        <v>-34826989</v>
      </c>
      <c r="D31" s="5" t="n">
        <v>-71198379</v>
      </c>
      <c r="E31" s="5" t="n">
        <v>5532581</v>
      </c>
    </row>
    <row r="32">
      <c r="A32" s="3" t="inlineStr">
        <is>
          <t>Adjustments to reconcile net (loss) income to net cash provided by (used in) operating activities:</t>
        </is>
      </c>
    </row>
    <row r="33">
      <c r="A33" s="4" t="inlineStr">
        <is>
          <t>Equity in loss (earnings) of subsidiaries, VIEs and VIEs' subsidiaries</t>
        </is>
      </c>
      <c r="C33" s="5" t="n">
        <v>28512556</v>
      </c>
      <c r="D33" s="5" t="n">
        <v>35994910</v>
      </c>
      <c r="E33" s="5" t="n">
        <v>-14725415</v>
      </c>
    </row>
    <row r="34">
      <c r="A34" s="4" t="inlineStr">
        <is>
          <t>Impairment on long-term investments</t>
        </is>
      </c>
      <c r="C34" s="5" t="n">
        <v>1600000</v>
      </c>
      <c r="D34" s="5" t="n">
        <v>29189836</v>
      </c>
    </row>
    <row r="35">
      <c r="A35" s="4" t="inlineStr">
        <is>
          <t>Share-based compensation</t>
        </is>
      </c>
      <c r="C35" s="5" t="n">
        <v>55468</v>
      </c>
      <c r="D35" s="5" t="n">
        <v>347466</v>
      </c>
      <c r="E35" s="5" t="n">
        <v>6585386</v>
      </c>
    </row>
    <row r="36">
      <c r="A36" s="3" t="inlineStr">
        <is>
          <t>Changes in operating assets and liabilities:</t>
        </is>
      </c>
    </row>
    <row r="37">
      <c r="A37" s="4" t="inlineStr">
        <is>
          <t>Prepayments and other assets</t>
        </is>
      </c>
      <c r="C37" s="5" t="n">
        <v>-154653</v>
      </c>
      <c r="D37" s="5" t="n">
        <v>344195</v>
      </c>
      <c r="E37" s="5" t="n">
        <v>-339995</v>
      </c>
    </row>
    <row r="38">
      <c r="A38" s="4" t="inlineStr">
        <is>
          <t>Accrued expenses and other current liabilities</t>
        </is>
      </c>
      <c r="C38" s="5" t="n">
        <v>-40618</v>
      </c>
      <c r="D38" s="5" t="n">
        <v>184258</v>
      </c>
      <c r="E38" s="5" t="n">
        <v>-2562074</v>
      </c>
    </row>
    <row r="39">
      <c r="A39" s="4" t="inlineStr">
        <is>
          <t>Interest payments on unsecured senior notes and short-term bank loan</t>
        </is>
      </c>
      <c r="C39" s="5" t="n">
        <v>-2114388</v>
      </c>
    </row>
    <row r="40">
      <c r="A40" s="4" t="inlineStr">
        <is>
          <t>NET CASH PROVIDED BY (USED IN) OPERATING ACTIVITIES</t>
        </is>
      </c>
      <c r="C40" s="5" t="n">
        <v>-6968624</v>
      </c>
      <c r="D40" s="5" t="n">
        <v>-5137714</v>
      </c>
      <c r="E40" s="5" t="n">
        <v>-5509517</v>
      </c>
    </row>
    <row r="41">
      <c r="A41" s="3" t="inlineStr">
        <is>
          <t>CASH FLOWS FROM INVESTING ACTIVITIES:</t>
        </is>
      </c>
    </row>
    <row r="42">
      <c r="A42" s="4" t="inlineStr">
        <is>
          <t>Increase in investment in subsidiaries, VIEs and VIE's subsidiaries</t>
        </is>
      </c>
      <c r="D42" s="5" t="n">
        <v>-1000000</v>
      </c>
      <c r="E42" s="5" t="n">
        <v>-15420961</v>
      </c>
    </row>
    <row r="43">
      <c r="A43" s="4" t="inlineStr">
        <is>
          <t>Purchase of long-term investments</t>
        </is>
      </c>
      <c r="D43" s="5" t="n">
        <v>-14594918</v>
      </c>
      <c r="E43" s="5" t="n">
        <v>-1600000</v>
      </c>
    </row>
    <row r="44">
      <c r="A44" s="4" t="inlineStr">
        <is>
          <t>NET CASH PROVIDED BY (USED IN) INVESTING ACTIVITIES</t>
        </is>
      </c>
      <c r="D44" s="5" t="n">
        <v>-15594918</v>
      </c>
      <c r="E44" s="5" t="n">
        <v>-17020961</v>
      </c>
    </row>
    <row r="45">
      <c r="A45" s="3" t="inlineStr">
        <is>
          <t>CASH FLOWS FROM FINANCING ACTIVITIES:</t>
        </is>
      </c>
    </row>
    <row r="46">
      <c r="A46" s="4" t="inlineStr">
        <is>
          <t>Exercise of share options</t>
        </is>
      </c>
      <c r="C46" s="5" t="n">
        <v>3</v>
      </c>
      <c r="D46" s="5" t="n">
        <v>281616</v>
      </c>
      <c r="E46" s="5" t="n">
        <v>1156623</v>
      </c>
    </row>
    <row r="47">
      <c r="A47" s="4" t="inlineStr">
        <is>
          <t>Proceeds from issuance of unsecured note</t>
        </is>
      </c>
      <c r="E47" s="5" t="n">
        <v>20000000</v>
      </c>
    </row>
    <row r="48">
      <c r="A48" s="4" t="inlineStr">
        <is>
          <t>Principal payments on unsecured senior notes</t>
        </is>
      </c>
      <c r="C48" s="5" t="n">
        <v>-10000000</v>
      </c>
    </row>
    <row r="49">
      <c r="A49" s="4" t="inlineStr">
        <is>
          <t>Repayment from subsidiaries, VIEs and VIE's subsidiaries</t>
        </is>
      </c>
      <c r="C49" s="5" t="n">
        <v>11738667</v>
      </c>
    </row>
    <row r="50">
      <c r="A50" s="4" t="inlineStr">
        <is>
          <t>Repurchase of ordinary shares</t>
        </is>
      </c>
      <c r="D50" s="5" t="n">
        <v>-2667902</v>
      </c>
      <c r="E50" s="5" t="n">
        <v>-1320468</v>
      </c>
    </row>
    <row r="51">
      <c r="A51" s="4" t="inlineStr">
        <is>
          <t>Payments for offering cost</t>
        </is>
      </c>
      <c r="E51" s="5" t="n">
        <v>-318000</v>
      </c>
    </row>
    <row r="52">
      <c r="A52" s="4" t="inlineStr">
        <is>
          <t>Dividend paid</t>
        </is>
      </c>
      <c r="E52" s="5" t="n">
        <v>-19547532</v>
      </c>
    </row>
    <row r="53">
      <c r="A53" s="4" t="inlineStr">
        <is>
          <t>Proceeds from related party</t>
        </is>
      </c>
      <c r="C53" s="5" t="n">
        <v>5004290</v>
      </c>
    </row>
    <row r="54">
      <c r="A54" s="4" t="inlineStr">
        <is>
          <t>NET CASH (USED IN) PROVIDED BY FINANCING ACTIVITIES</t>
        </is>
      </c>
      <c r="C54" s="5" t="n">
        <v>6742960</v>
      </c>
      <c r="D54" s="5" t="n">
        <v>-2386286</v>
      </c>
      <c r="E54" s="5" t="n">
        <v>-29377</v>
      </c>
    </row>
    <row r="55">
      <c r="A55" s="4" t="inlineStr">
        <is>
          <t>NET (DECREASE) INCREASE IN CASH</t>
        </is>
      </c>
      <c r="C55" s="5" t="n">
        <v>-225665</v>
      </c>
      <c r="D55" s="5" t="n">
        <v>-23118918</v>
      </c>
      <c r="E55" s="5" t="n">
        <v>-22559855</v>
      </c>
    </row>
    <row r="56">
      <c r="A56" s="4" t="inlineStr">
        <is>
          <t>CASH-beginning of year</t>
        </is>
      </c>
      <c r="C56" s="5" t="n">
        <v>1709149</v>
      </c>
      <c r="D56" s="5" t="n">
        <v>24828067</v>
      </c>
      <c r="E56" s="5" t="n">
        <v>47387922</v>
      </c>
    </row>
    <row r="57">
      <c r="A57" s="4" t="inlineStr">
        <is>
          <t>CASH-end of year</t>
        </is>
      </c>
      <c r="C57" s="5" t="n">
        <v>1483484</v>
      </c>
      <c r="D57" s="5" t="n">
        <v>1709149</v>
      </c>
      <c r="E57" s="6" t="n">
        <v>24828067</v>
      </c>
    </row>
    <row r="58">
      <c r="A58" s="3" t="inlineStr">
        <is>
          <t>SUPPLEMENTAL CASH FLOW DISCLOSURES:</t>
        </is>
      </c>
    </row>
    <row r="59">
      <c r="A59" s="4" t="inlineStr">
        <is>
          <t>Cash paid for interest</t>
        </is>
      </c>
      <c r="C59" s="6" t="n">
        <v>2114388</v>
      </c>
      <c r="D59" s="6" t="n">
        <v>241301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2:35:58Z</dcterms:created>
  <dcterms:modified xmlns:dcterms="http://purl.org/dc/terms/" xmlns:xsi="http://www.w3.org/2001/XMLSchema-instance" xsi:type="dcterms:W3CDTF">2021-07-28T12:35:58Z</dcterms:modified>
</cp:coreProperties>
</file>